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OTHER INTANGIBLE A" sheetId="10" state="visible" r:id="rId10"/>
    <sheet xmlns:r="http://schemas.openxmlformats.org/officeDocument/2006/relationships" name="EARNINGS PER SHARE (EPS)" sheetId="11" state="visible" r:id="rId11"/>
    <sheet xmlns:r="http://schemas.openxmlformats.org/officeDocument/2006/relationships" name="ACCOUNTS RECEIVABLE" sheetId="12" state="visible" r:id="rId12"/>
    <sheet xmlns:r="http://schemas.openxmlformats.org/officeDocument/2006/relationships" name="EQUIPMENT AND LEASEHOLD IMPROVE" sheetId="13" state="visible" r:id="rId13"/>
    <sheet xmlns:r="http://schemas.openxmlformats.org/officeDocument/2006/relationships" name="ACCRUED LIABILITIES" sheetId="14" state="visible" r:id="rId14"/>
    <sheet xmlns:r="http://schemas.openxmlformats.org/officeDocument/2006/relationships" name="EQUITY PLANS" sheetId="15" state="visible" r:id="rId15"/>
    <sheet xmlns:r="http://schemas.openxmlformats.org/officeDocument/2006/relationships" name="DEBT OBLIGATIONS"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NTINGENCIE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s)" sheetId="25" state="visible" r:id="rId25"/>
    <sheet xmlns:r="http://schemas.openxmlformats.org/officeDocument/2006/relationships" name="GOODWILL AND OTHER INTANGIBLE_2" sheetId="26" state="visible" r:id="rId26"/>
    <sheet xmlns:r="http://schemas.openxmlformats.org/officeDocument/2006/relationships" name="EARNINGS PER SHARE (&quot;EPS&quot;) (Tab" sheetId="27" state="visible" r:id="rId27"/>
    <sheet xmlns:r="http://schemas.openxmlformats.org/officeDocument/2006/relationships" name="ACCOUNTS RECEIVABLE (Tables)" sheetId="28" state="visible" r:id="rId28"/>
    <sheet xmlns:r="http://schemas.openxmlformats.org/officeDocument/2006/relationships" name="EQUIPMENT AND LEASEHOLD IMPRO_2" sheetId="29" state="visible" r:id="rId29"/>
    <sheet xmlns:r="http://schemas.openxmlformats.org/officeDocument/2006/relationships" name="ACCRUED LIABILITIES (Tables)" sheetId="30" state="visible" r:id="rId30"/>
    <sheet xmlns:r="http://schemas.openxmlformats.org/officeDocument/2006/relationships" name="EQUITY PLANS (Tables)" sheetId="31" state="visible" r:id="rId31"/>
    <sheet xmlns:r="http://schemas.openxmlformats.org/officeDocument/2006/relationships" name="DEBT OBLIGATIONS (Tables)" sheetId="32" state="visible" r:id="rId32"/>
    <sheet xmlns:r="http://schemas.openxmlformats.org/officeDocument/2006/relationships" name="COMMITMENT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QUARTERLY FINANCIAL INFORMATI_2" sheetId="36" state="visible" r:id="rId36"/>
    <sheet xmlns:r="http://schemas.openxmlformats.org/officeDocument/2006/relationships" name="ORGANIZATION AND OPERATIONS O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BUSINESS COMBINATIONS (Details)" sheetId="45" state="visible" r:id="rId45"/>
    <sheet xmlns:r="http://schemas.openxmlformats.org/officeDocument/2006/relationships" name="BUSINESS COMBINATIONS (Acquisit"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EARNINGS PER SHARE (EPS) (Detai" sheetId="49" state="visible" r:id="rId49"/>
    <sheet xmlns:r="http://schemas.openxmlformats.org/officeDocument/2006/relationships" name="ACCOUNTS RECEIVABLE (Details)" sheetId="50" state="visible" r:id="rId50"/>
    <sheet xmlns:r="http://schemas.openxmlformats.org/officeDocument/2006/relationships" name="EQUIPMENT AND LEASEHOLD IMPRO_3" sheetId="51" state="visible" r:id="rId51"/>
    <sheet xmlns:r="http://schemas.openxmlformats.org/officeDocument/2006/relationships" name="ACCRUED LIABILITIES (Details)" sheetId="52" state="visible" r:id="rId52"/>
    <sheet xmlns:r="http://schemas.openxmlformats.org/officeDocument/2006/relationships" name="EQUITY PLANS (Details)" sheetId="53" state="visible" r:id="rId53"/>
    <sheet xmlns:r="http://schemas.openxmlformats.org/officeDocument/2006/relationships" name="EQUITY PLANS - Assumptions (Det" sheetId="54" state="visible" r:id="rId54"/>
    <sheet xmlns:r="http://schemas.openxmlformats.org/officeDocument/2006/relationships" name="EQUITY PLANS - Option Activity " sheetId="55" state="visible" r:id="rId55"/>
    <sheet xmlns:r="http://schemas.openxmlformats.org/officeDocument/2006/relationships" name="EQUITY PLANS - Nonvested Option" sheetId="56" state="visible" r:id="rId56"/>
    <sheet xmlns:r="http://schemas.openxmlformats.org/officeDocument/2006/relationships" name="EQUITY PLANS - Restricted Stock" sheetId="57" state="visible" r:id="rId57"/>
    <sheet xmlns:r="http://schemas.openxmlformats.org/officeDocument/2006/relationships" name="EQUITY PLANS - Stock Purchase P" sheetId="58" state="visible" r:id="rId58"/>
    <sheet xmlns:r="http://schemas.openxmlformats.org/officeDocument/2006/relationships" name="DEBT OBLIGATIONS - Obligations " sheetId="59" state="visible" r:id="rId59"/>
    <sheet xmlns:r="http://schemas.openxmlformats.org/officeDocument/2006/relationships" name="DEBT OBLIGATIONS - Line of cred" sheetId="60" state="visible" r:id="rId60"/>
    <sheet xmlns:r="http://schemas.openxmlformats.org/officeDocument/2006/relationships" name="COMMITMENTS - Leases (Details)" sheetId="61" state="visible" r:id="rId61"/>
    <sheet xmlns:r="http://schemas.openxmlformats.org/officeDocument/2006/relationships" name="COMMITMENTS - LEASE ABANDONMENT" sheetId="62" state="visible" r:id="rId62"/>
    <sheet xmlns:r="http://schemas.openxmlformats.org/officeDocument/2006/relationships" name="COMMITMENTS - Employee Benefit " sheetId="63" state="visible" r:id="rId63"/>
    <sheet xmlns:r="http://schemas.openxmlformats.org/officeDocument/2006/relationships" name="INCOME TAXES (Details)" sheetId="64" state="visible" r:id="rId64"/>
    <sheet xmlns:r="http://schemas.openxmlformats.org/officeDocument/2006/relationships" name="INCOME TAXES - Sources (Details" sheetId="65" state="visible" r:id="rId65"/>
    <sheet xmlns:r="http://schemas.openxmlformats.org/officeDocument/2006/relationships" name="INCOME TAXES - Deferred Tax (De" sheetId="66" state="visible" r:id="rId66"/>
    <sheet xmlns:r="http://schemas.openxmlformats.org/officeDocument/2006/relationships" name="INCOME TAXES - Operating Loss C" sheetId="67" state="visible" r:id="rId67"/>
    <sheet xmlns:r="http://schemas.openxmlformats.org/officeDocument/2006/relationships" name="INCOME TAXES - Recent Accountin" sheetId="68" state="visible" r:id="rId68"/>
    <sheet xmlns:r="http://schemas.openxmlformats.org/officeDocument/2006/relationships" name="INCOME TAXES - Uncertain tax be" sheetId="69" state="visible" r:id="rId69"/>
    <sheet xmlns:r="http://schemas.openxmlformats.org/officeDocument/2006/relationships" name="SEGMENT INFORMATION (Details)" sheetId="70" state="visible" r:id="rId70"/>
    <sheet xmlns:r="http://schemas.openxmlformats.org/officeDocument/2006/relationships" name="SEGMENT INFORMATION - Unallocat" sheetId="71" state="visible" r:id="rId71"/>
    <sheet xmlns:r="http://schemas.openxmlformats.org/officeDocument/2006/relationships" name="QUARTERLY FINANCIAL INFORMATI_3"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907">
  <si>
    <t>Document and Entity Information - USD ($) $ in Millions</t>
  </si>
  <si>
    <t>12 Months Ended</t>
  </si>
  <si>
    <t>Dec. 28, 2018</t>
  </si>
  <si>
    <t>Mar. 07, 2019</t>
  </si>
  <si>
    <t>Jun. 29, 2018</t>
  </si>
  <si>
    <t>Document and Entity Information</t>
  </si>
  <si>
    <t>Entity Registrant Name</t>
  </si>
  <si>
    <t>Willdan Group, Inc.</t>
  </si>
  <si>
    <t>Entity Central Index Key</t>
  </si>
  <si>
    <t>Document Type</t>
  </si>
  <si>
    <t>10-K</t>
  </si>
  <si>
    <t>Document Period End Date</t>
  </si>
  <si>
    <t>Dec. 28,
		2018</t>
  </si>
  <si>
    <t>Amendment Flag</t>
  </si>
  <si>
    <t>false</t>
  </si>
  <si>
    <t>Current Fiscal Year End Date</t>
  </si>
  <si>
    <t>--12-28</t>
  </si>
  <si>
    <t>Entity Well-known Seasoned Issuer</t>
  </si>
  <si>
    <t>No</t>
  </si>
  <si>
    <t>Entity Voluntary Filers</t>
  </si>
  <si>
    <t>Entity Current Reporting Status</t>
  </si>
  <si>
    <t>Yes</t>
  </si>
  <si>
    <t>Entity Filer Category</t>
  </si>
  <si>
    <t>Accelerated Filer</t>
  </si>
  <si>
    <t>Entity Public Float</t>
  </si>
  <si>
    <t>Entity Small Business</t>
  </si>
  <si>
    <t>Entity Emerging Growth Company</t>
  </si>
  <si>
    <t>Entity Common Stock, Shares Outstanding</t>
  </si>
  <si>
    <t>Entity Shell Company</t>
  </si>
  <si>
    <t>Document Fiscal Year Focus</t>
  </si>
  <si>
    <t>Document Fiscal Period Focus</t>
  </si>
  <si>
    <t>FY</t>
  </si>
  <si>
    <t>CONSOLIDATED BALANCE SHEETS - USD ($)</t>
  </si>
  <si>
    <t>Dec. 29, 2017</t>
  </si>
  <si>
    <t>Current assets:</t>
  </si>
  <si>
    <t>Cash and cash equivalents</t>
  </si>
  <si>
    <t>Accounts receivable, net of allowance for doubtful accounts of $442,000 and $369,000 at December 28, 2018 and December 29, 2017, respectively</t>
  </si>
  <si>
    <t>Contract assets</t>
  </si>
  <si>
    <t>Other receivables</t>
  </si>
  <si>
    <t>Prepaid expenses and other current assets</t>
  </si>
  <si>
    <t>Total current assets</t>
  </si>
  <si>
    <t>Equipment and leasehold improvements, net</t>
  </si>
  <si>
    <t>Goodwill</t>
  </si>
  <si>
    <t>Other intangible assets, net</t>
  </si>
  <si>
    <t>Other assets</t>
  </si>
  <si>
    <t>Deferred income taxes, net</t>
  </si>
  <si>
    <t>Total assets</t>
  </si>
  <si>
    <t>Current liabilities:</t>
  </si>
  <si>
    <t>Accounts payable</t>
  </si>
  <si>
    <t>Accrued liabilities</t>
  </si>
  <si>
    <t>Contingent consideration payable</t>
  </si>
  <si>
    <t>Contract liabilities</t>
  </si>
  <si>
    <t>Notes payable, current</t>
  </si>
  <si>
    <t>Capital lease obligations</t>
  </si>
  <si>
    <t>Total current liabilities</t>
  </si>
  <si>
    <t>Notes payable</t>
  </si>
  <si>
    <t>Capital lease obligations, less current portion</t>
  </si>
  <si>
    <t>Deferred lease obligations</t>
  </si>
  <si>
    <t>Other noncurrent liabilities</t>
  </si>
  <si>
    <t>Total liabilities</t>
  </si>
  <si>
    <t>Commitments and contingencies</t>
  </si>
  <si>
    <t xml:space="preserve"> </t>
  </si>
  <si>
    <t>Stockholders’ equity:</t>
  </si>
  <si>
    <t>Preferred stock, $0.01 par value, 10,000,000 shares authorized, no shares issued and outstanding</t>
  </si>
  <si>
    <t>Common stock, $0.01 par value, 40,000,000 shares authorized; 10,968,000 and 8,799,000 shares issued and outstanding at December 28, 2018 and December 29, 2017, respectively</t>
  </si>
  <si>
    <t>Additional paid-in capital</t>
  </si>
  <si>
    <t>Retained earnings</t>
  </si>
  <si>
    <t>Total stockholders’ equity</t>
  </si>
  <si>
    <t>Total liabilities and stockholders’ equity</t>
  </si>
  <si>
    <t>CONSOLIDATED BALANCE SHEETS (Parenthetical) - USD ($)</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Dec. 30, 2016</t>
  </si>
  <si>
    <t>CONSOLIDATED STATEMENTS OF OPERATIONS</t>
  </si>
  <si>
    <t>Contract revenue</t>
  </si>
  <si>
    <t>Direct costs of contract revenue (inclusive of directly related depreciation and amortization):</t>
  </si>
  <si>
    <t>Salaries and wages</t>
  </si>
  <si>
    <t>Subcontractor services and other direct costs</t>
  </si>
  <si>
    <t>Total direct costs of contract revenue</t>
  </si>
  <si>
    <t>General and administrative expenses:</t>
  </si>
  <si>
    <t>Salaries and wages, payroll taxes and employee benefits</t>
  </si>
  <si>
    <t>Facilities and facility related</t>
  </si>
  <si>
    <t>Stock-based compensation</t>
  </si>
  <si>
    <t>Depreciation and amortization</t>
  </si>
  <si>
    <t>Other</t>
  </si>
  <si>
    <t>Total general and administrative expenses</t>
  </si>
  <si>
    <t>Income from operations</t>
  </si>
  <si>
    <t>Other income (expense):</t>
  </si>
  <si>
    <t>Interest expense, net</t>
  </si>
  <si>
    <t>Other, net</t>
  </si>
  <si>
    <t>Total other expense, net</t>
  </si>
  <si>
    <t>Income before income taxes</t>
  </si>
  <si>
    <t>Income tax expense</t>
  </si>
  <si>
    <t>Net income</t>
  </si>
  <si>
    <t>Earnings per share:</t>
  </si>
  <si>
    <t>Basic (in dollars per share)</t>
  </si>
  <si>
    <t>Diluted (in dollars per share)</t>
  </si>
  <si>
    <t>Weighted-average shares outstanding:</t>
  </si>
  <si>
    <t>Basic</t>
  </si>
  <si>
    <t>Diluted</t>
  </si>
  <si>
    <t>CONSOLIDATED STATEMENT OF STOCKHOLDERS’ EQUITY - USD ($)</t>
  </si>
  <si>
    <t>Common Stock</t>
  </si>
  <si>
    <t>Additional Paid-in Capital</t>
  </si>
  <si>
    <t>Retained Earnings</t>
  </si>
  <si>
    <t>Total</t>
  </si>
  <si>
    <t>Balances at Jan. 01, 2016</t>
  </si>
  <si>
    <t>Balances (in shares) at Jan. 01, 2016</t>
  </si>
  <si>
    <t>Increase (Decrease) in Stockholders' Equity</t>
  </si>
  <si>
    <t>Shares of common stock issued in connection with employee stock purchase plan</t>
  </si>
  <si>
    <t>Shares of common stock issued in connection with employee stock purchase plan (in shares)</t>
  </si>
  <si>
    <t>Shares of common stock issued in connection with incentive stock plan</t>
  </si>
  <si>
    <t>Shares of common stock issued in connection with incentive stock plan (in shares)</t>
  </si>
  <si>
    <t>Stock issued to acquire business</t>
  </si>
  <si>
    <t>Stock issued to acquire business (in shares)</t>
  </si>
  <si>
    <t>Stock-based compensation expense</t>
  </si>
  <si>
    <t>Balances at Dec. 30, 2016</t>
  </si>
  <si>
    <t>Balances (in shares) at Dec. 30, 2016</t>
  </si>
  <si>
    <t>Balances at Dec. 29, 2017</t>
  </si>
  <si>
    <t>Balances (in shares) at Dec. 29, 2017</t>
  </si>
  <si>
    <t>Unregistered sales of equity securities and use of proceeds</t>
  </si>
  <si>
    <t>Unregistered sales of equity securities and use of proceeds (in shares)</t>
  </si>
  <si>
    <t>Restricted Stock Awards (in shares)</t>
  </si>
  <si>
    <t>Cumulative effect from adoption of ASC 606 | ASC 606</t>
  </si>
  <si>
    <t>Balances at Dec. 28, 2018</t>
  </si>
  <si>
    <t>Balances (in shares) at Dec. 28, 2018</t>
  </si>
  <si>
    <t>CONSOLIDATED STATEMENTS OF CASH FLOWS - USD ($)</t>
  </si>
  <si>
    <t>Cash flows from operating activities:</t>
  </si>
  <si>
    <t>Adjustments to reconcile net income to net cash used in operating activities:</t>
  </si>
  <si>
    <t>(Gain) loss on sale/disposal of equipment</t>
  </si>
  <si>
    <t>Provision for (recovery of) doubtful accounts</t>
  </si>
  <si>
    <t>Accretion and fair value adjustments of contingent consideration</t>
  </si>
  <si>
    <t>Changes in operating assets and liabilities, net of effects from business acquisitions:</t>
  </si>
  <si>
    <t>Accounts receivable</t>
  </si>
  <si>
    <t>Net cash provided by operating activities</t>
  </si>
  <si>
    <t>Cash flows from investing activities:</t>
  </si>
  <si>
    <t>Purchase of equipment and leasehold improvements</t>
  </si>
  <si>
    <t>Proceeds from sale of equipment</t>
  </si>
  <si>
    <t>Cash paid for acquisitions, net of cash acquired</t>
  </si>
  <si>
    <t>Net cash used in investing activities</t>
  </si>
  <si>
    <t>Cash flows from financing activities:</t>
  </si>
  <si>
    <t>Payments on contingent consideration</t>
  </si>
  <si>
    <t>Payments on notes payable</t>
  </si>
  <si>
    <t>Payments on debt issuance costs</t>
  </si>
  <si>
    <t>Proceeds from notes payable</t>
  </si>
  <si>
    <t>Borrowings under delayed draw term loan facility</t>
  </si>
  <si>
    <t>Repayments under line of credit</t>
  </si>
  <si>
    <t>Principal payments on capital lease obligations</t>
  </si>
  <si>
    <t>Proceeds from stock option exercise</t>
  </si>
  <si>
    <t>Proceeds from sales of common stock under employee stock purchase plan</t>
  </si>
  <si>
    <t>Proceeds from equity raise</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disclosures of noncash investing and financing activities:</t>
  </si>
  <si>
    <t>Issuance of notes payable related to business acquisitions</t>
  </si>
  <si>
    <t>Issuance of common stock related to business acquisitions</t>
  </si>
  <si>
    <t>Contingent consideration related to business acquisitions</t>
  </si>
  <si>
    <t>Other working capital adjustment</t>
  </si>
  <si>
    <t>Equipment acquired under capital leases</t>
  </si>
  <si>
    <t>ORGANIZATION AND OPERATIONS OF THE COMPANY</t>
  </si>
  <si>
    <t>ORGANIZATION AND OPERATIONS OF THE COMPAN</t>
  </si>
  <si>
    <t>1. ORGANIZATION AND OPERATIONS OF THE COMPAN
Willdan Group, Inc. and subsidiaries (the “Company”) is a provider of professional technical and consulting services to utilities, private industry, and public agencies at all levels of government. The Company enables its clients to realize cost and energy savings by providing a wide range of specialized services without having to incur and maintain the overhead necessary to develop staffing in-house. Such services include energy and sustainability, engineering, construction management and planning, economic and financial consulting and national preparedness and interoperability. The Company operates its business through a nationwide network of offices spread across 20 states and the District of Columbia. Its clients primarily consist of public and governmental agencies, including cities, counties, public utilities, redevelopment agencies, water districts, school districts and universities, state agencies, federal agencies, a variety of other special districts and agencies, private utilities and industry and tribal governments. The Company’s business with public and private utilities is concentrated primarily in California, New York and North Carolina and its business with public agencies is concentrated in California, New York and Arizona.</t>
  </si>
  <si>
    <t>SUMMARY OF SIGNIFICANT ACCOUNTING POLICIES</t>
  </si>
  <si>
    <t xml:space="preserve">2. SUMMARY OF SIGNIFICANT ACCOUNTING POLICIES
Principles of Consolidation
The consolidated financial statements include the accounts of Willdan Group, Inc. and its wholly-owned subsidiaries, Willdan Energy Solutions (“WES”), Willdan Engineering, Willdan Infrastructure, Public Agency Resources, Willdan Financial Services and Willdan Homeland Solutions and their respective subsidiaries. All significant intercompany balances and transactions have been eliminated in consolidation.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28, 2018,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3 “Business Combinations.”
Fiscal Years
The Company operates and reports its annual financial results based on 52 or 53-week periods ending on the Friday closest to December 31, with consideration of business days.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Fiscal years 2018, 2017 and 2016 contained 52 weeks. All references to years in the notes to consolidated financial statements represent fiscal years.
Cash and Cash Equivalents
All highly liquid investments purchased with a remaining maturity of three months or less are considered to be cash equivalents. Cash and cash equivalents consisted of the following:
December 28,
December 29,
2018
2017
Operating bank accounts
$
15,248,000
$
Petty cash
11,000
10,000
$
15,259,000
$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
Fair Value of Financial Instruments
As of December 28, 2018 and December 29, 2017,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Segment Information
Willdan Group, Inc. (“WGI”) is a holding company with six wholly-owned subsidiaries. The Company presents segment information externally consistent with the manner in which the Company’s chief operating decision maker reviews information to assess performance and allocate resources. WGI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The Company’s two segments are Energy, and Engineering and Consulting. The Company’s principal segment, Energy, consists of the business of its subsidiary, WES, which offers energy and sustainability consulting services to utilities, public agencies and private industry. The Company’s Engineering and Consulting segment includes the operation of its remaining subsidiaries, Willdan Engineering, Willdan Infrastructure, Public Agency Resources, Willdan Financial Services and Willdan Homeland Solutions. Willdan Engineering provides civil engineering-related construction management, building and safety, city engineering, city planning, geotechnical, material testing and other engineering services to its clients. Willdan Infrastructure, which was launched in fiscal year 2013, provides engineering services to larger rail, port, water, mining and other civil engineering projects. Public Agency Resources primarily provides staffing to Willdan Engineering. Willdan Financial Services provides economic and financial consulting to public agencies. Willdan Homeland Solutions provides national preparedness and interoperability services and communications and technology solutions. See Note 13 “Segment Information” for revised and restated segment information.
Contract Assets and Liabilities
Amounts classified as “Costs and estimated earnings in excess of billings on uncompleted contracts” and “Billings in excess of costs and estimated earnings on uncompleted contracts” on the consolidated balance sheets and statements of cash flows of the Company’s Annual Report on Form 10-K for the year ended December 29, 2017 have been reclassified as “Contract assets” and “Contract liabilities”, respectively, on the condensed consolidated balance sheets and statements of cash flows for 2018. In addition, contract assets include retainage amounts withheld from billings to the Company’s clients pursuant to provisions in our contract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Contract liabilities consist of advance payments and billings in excess of revenue recognized and deferred revenue.
The increase in contract assets was primarily attributable to the reclassification of retainage from accounts receivable to contract assets as of December 30, 2017 due to the adoption of Accounting Standards Update (“ASU”) 2014-09, offset by normal business operations for the fiscal year ended December 28, 2018. The decrease in contract liabilities was primarily related to normal business operations for the fiscal year ended December 28, 2018.
Off‑Balance Sheet Arrangements
Other than operating lease commitments, the Company does not have any off‑balance sheet financing arrangements or liabilities. In addition, the Company’s policy is not to enter into derivative instruments, futures or forward contracts. Finally, the Company does not have any majority‑owned subsidiaries or any interests in, or relationships with, any special‑purpose entities that are not included in the consolidated financial statements. The Company has, however,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 performance, in addition to being obligated to absorb expected losses from Genesys. Accordingly, the Company is the primary beneficiary of Genesys and consolidate Genesys as a variable interest entity.
Contract Accounting
The Company enters into contracts with its clients that contain various types of pricing provisions, including fixed price, time-and-materials, unit-based and service-relat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
Revenue on the vast majority of the Company’s contracts will continue to be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December 28, 2018 and December 29, 2017, contract assets included retainage of approximately $6.7 million and $8.6 million, respectively.
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
Leases
All of the Company’s office leases are classified as operating leases and rent expense is included in facilities expense in the accompanying consolidated statements of operations. Some of the lease terms include rent concessions and rent escalation clauses, all of which are taken into account in computing minimum lease payments. Minimum lease payments are recognized on a straight‑line basis over the minimum lease term. The excess of rent expense recognized over the amounts contractually due pursuant to the underlying leases is reflected as a liability in the accompanying consolidated balance sheets. The cost of improvements that the Company makes to the leased office space is capitalized as leasehold improvements. The Company is subject to non‑cancellable leases for offices or portions of offices for which use has ceased. For each of these abandoned leases, the present value of the future lease payments, net of estimated sublease payments, along with any unamortized tenant improvement costs, are recognized as lease abandonment expense in the Company’s consolidated statements of operations with a corresponding liability in the Company’s consolidated balance sheets.
Equipment and Leasehold Improvements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line method over estimated useful lives of two to five years. Leasehold improvements and assets under capital leases are amortized using the straight‑line method over the shorter of estimated useful lives or the term of the related lease.
Following are the estimated useful lives used to calculate depreciation and amortization:
Category
Estimated Useful Life
Furniture and fixtures
years
Computer hardware
years
Computer software
years
Automobiles and trucks
years
Field equipment
years
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
Stock Options
The Company accounts for stock options under the fair value recognition provisions of the accounting standard entitled “ Compensation—Stock Compensation. ” This standard requires the measurement of compensation cost at the grant date, based upon the estimated fair value of the award, and requires amortization of the related expense over the employee’s requisite service period.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he net of the acquisition date amounts of the identifiable assets acquired and liabilities assumed. Costs that the Company incurs to complete the business combination such as investment banking, legal and other professional fees are not considered part of consideration. The Company charges these acquisition costs to general and administrative expense as they are incurred.
On November 9, 2018, the Company completed the acquisition of Lime Energy, Co. On April 30, 2018, the Company acquired all of the outstanding equity interests of Newcomb Anderson McCormick, Inc. On July 28, 2017, the Company acquired all of the outstanding shares of Integral Analytics. On March 4, 2016, the Company acquired substantially all of the assets of Genesys and assumed certain specified liabilities of Genesys. For further discussion of these acquisitions, see Note 3 “—Business Combinations” below.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t>
  </si>
  <si>
    <t>BUSINESS COMBINATIONS</t>
  </si>
  <si>
    <t>3. BUSINESS COMBINATIONS
Acquisition of Lime Energy
On October 1, 2018, the Company, through two of its wholly-owned subsidiaries, Willdan Energy Solutions (“WES”) and Luna Fruit, Inc., a Delaware corporation and wholly-owned subsidiary of WES (“Merger Sub”), entered into an agreement to acquire all of the outstanding shares of capital stock of Lime Energy Co. (“Lime Energy”), pursuant to an agreement and plan of merger dated October 1, 2018 (the “Merger Agreement”), by and among WES, Merger Sub, Lime Energy, and Luna Stockholder Representative, LLC, as representative of the participating securityholders of Lime Energy. The Company believes the addition of Lime Energy’s capabilities will significantly expand and diversify its client base within the energy efficiency services market and geographic presence across the United States.
On November 9, 2018, the Company completed the acquisition and, pursuant to the Merger Agreement, Merger Sub was merged with and into Lime Energy, with Lime Energy surviving as a wholly-owned indirect subsidiary of the Company. The aggregate purchase price paid in the acquisition was $120.0 million, exclusive of closing holdbacks and adjustments. A portion of the purchase price was deposited into escrow accounts to secure certain potential post-closing obligations of the participating securityholders. The Company paid the purchase price for the acquisition using a combination of cash on hand (including $50.0 million of the $56.4 million in net proceeds received from the Company’s equity offering in October 2018) and proceeds from the Company’s borrowings under its Delayed Draw Term Loan Facility (see Note 10 “—Debt Obligations” below).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into new markets. The Company estimates that the entire $57.5 million of goodwill resulting from the acquisition will not be tax deductible. Consideration for the acquisition includes the following preliminary information:
Lime Energy
Cash paid
$
122,376,000
Other working capital adjustment
63,000
Total consideration
$
122,439,000
The following table summarizes the preliminary amounts for the acquired assets recorded at their estimated fair value as of the acquisition date:
Lime Energy
Current assets (1)
$
45,401,000
Non-current assets (2)
13,847,000
Cash
1,090,000
Equipment and leasehold improvements, net
1,892,000
Liabilities
(33,603,000)
Customer relationships
19,400,000
Tradename
5,970,000
Developed technology
10,200,000
Backlog
730,000
Goodwill
57,512,000
Net assets acquired
$
122,439,000
(1)
Excluded from current assets is cash
(2)
Excluded from non-current assets are equipment and leasehold improvements, net, customer relationships, tradename, developed technology, backlog and goodwill.
Acquisition related costs of $1.5 million are included in other general and administrative expenses in the consolidated statements of operations for the fiscal year ended December 28, 2018.
The following unaudited pro forma financial information for the fiscal years ended December 28, 2018 and December 29, 2017 assumes that acquisition of all the outstanding shares of Lime Energy occurred on December 31, 2016 as follows:
Year Ended
December 28,
December 29,
In thousands (except per share data)
2018
2017
Pro forma revenue
$
401,703
$
400,217
Pro forma income from operations
$
13,415
$
7,230
Pro forma net income (1)
$
10,725
$
4,618
Earnings per share:
Basic
$
$
Diluted
$
$
Weighted average shares outstanding:
Basic
10,828
10,554
Diluted
11,327
11,168
(1)
Adjustments to pro forma net income include income from operations, amortization and interest expenses.
This pro forma supplemental information does not purport to be indicative of what the Company’s operating results would have been had this transaction occurred on December 31, 2016 and may not be indicative of future operating results.
During the fiscal year ended December 28, 2018, the acquisition of Lime Energy contributed $24.4 million in revenue and $2.1 million of income from operations.
Acquisition of Newcomb Anderson McCormick
On April 30, 2018, the Company, through its wholly-owned subsidiary, WES, acquired all of the outstanding equity interests of Newcomb Anderson McCormick, Inc. (“NAM”). NAM is an energy engineering and consulting company with offices in San Francisco and Los Angeles that provides clients with mechanical engineering expertise and comprehensive energy efficiency programs and services. Pursuant to the terms of the Stock Purchase Agreement, dated April 30, 2018, by and among the Company, WES and NAM, WES will pay NAM shareholders a maximum purchase price of $4.0 million, subject to potential earn-out payments plus working capital adjustments, to be paid in cash. In connection with the Company’s New Credit Facilities (as defined herein), as of October 8, 2018, the earn-out payments to NAM shareholders became subject to certain subordination provisions in favor of BMO, as the Company’s senior secured lender, under the New Credit Facilities. The Company expects to finalize the purchase price allocation with respect to this transaction by the second quarter of 2019. NAM’s financial information is included within the Energy segment.
Acquisition of Integral Analytics
On July 28, 2017, the Company and the Company’s wholly-owned subsidiary WES acquired all of the outstanding shares of Integral Analytics, a data analytics and software company, pursuant to the Stock Purchase Agreement, dated July 28, 2017 (the “Purchase Agreement”), by and among Willdan Group, WES, Integral Analytics, the stockholders of Integral Analytics (the “IA Stockholders”) and the Sellers’ Representative (as defined therein). The Company believes the addition of Integral Analytics’ capabilities will improve the ability to target locational energy savings and microgrids and can provide a clear technical advantage on energy efficiency programs.
Pursuant to the terms of the Purchase Agreement, WES will pay the IA Stockholders a maximum purchase price of $30.0 million, consisting of (i) $15.0 million in cash paid at closing (subject to certain post-closing tangible net asset value adjustments), (ii) 90,611 shares of common stock, par value $0.01 per share, of Willdan Group, Inc. (“Common Stock”) issued at closing, equaling $3.0 million, calculated based on the volume-weighted average price of shares of Common Stock for the ten trading days immediately prior to, but not including, the closing date of the acquisition of Integral Analytics (the “Closing Date”) and (iii) up to $12.0 million in cash for a percentage of sales attributable to the business of Integral Analytics during the three years after the Closing Date, as more fully described below (such potential payments of up to $12.0 million, being referred to as “Earn-Out Payments” and $12.0 million in respect thereof, being referred to as the “Maximum Payout”). The Company used cash on hand for the $15.0 million cash payment paid at closing. As of September 30, 2018, we finalized the purchase price allocation (as detailed in the table below) with respect to this transaction.
The size of the Earn-Out Payments to be paid will be determined based on two factors. First, the IA Stockholders will receive 2% of gross contracted revenue for new work sold by the Company in close collaboration with Integral Analytics during the three years following the Closing Date (the “Earn-Out Period”). Second, the IA Stockholders will receive 20% of the gross contracted revenue specified in each executed and/or effective software licensing agreement, entered into by the Company or one of its affiliates that contains pricing either equal to or greater than standard pricing, of software offered for licensing by Integral Analytics during the Earn-Out Period. The amounts due to the IA Stockholders pursuant to these two factors will in no event, individually or in the aggregate, exceed the Maximum Payout. Earn-Out Payments will be made in quarterly installments for each year of the Earn-Out Period. For the purposes of both of these factors credit will be given to Integral Analytics for the gross contracted revenue in the quarter in which the contract/license is executed, regardless of when the receipt of payment thereunder is expected. The amount of gross contracted revenue for contracts with unfunded ceilings or of an indeterminate contractual value will be mutually agreed upon. Further, in the event of a change of control of WES during the Earn-Out Period, any then-unpaid amount of the Maximum Payout will be paid promptly to the IA Stockholders, even if such Earn-Out Payments have not been earned at that time. The Company has agreed to certain covenants regarding the operation of Integral Analytics during the Earn-Out Period, of which a violation by the Company could result in damages being paid to the IA Stockholders in respect of the Earn-Out. In addition, as of October 6, 2018, the Earn-Out Payments were subject to certain subordination provisions in favor of BMO, as the Company’s senior secured lender, under the New Credit Facilities (see Note 10 “Debt” below).
WES has also established a bonus pool for the employees of Integral Analytics to be paid based on Integral Analytics’ performance against certain targets.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into new markets. The Company estimates that the entire $16.0 million of goodwill resulting from the acquisition will be tax deductible. Consideration for the acquisition includes the following information:
Integral Analytics
Cash paid
$
15,000,000
Other payable for working capital adjustment
113,000
Issuance of common stock
3,100,000
Contingent consideration
5,600,000
Total consideration
$
23,813,000
The following table summarizes the final purchase price allocation for the acquired assets recorded at their estimated fair value as of the acquisition date:
Integral Analytics
Current assets (1)
$
626,000
Non-current assets (2)
2,000
Cash
397,000
Equipment and leasehold improvements, net
5,000
Liabilities
(946,000)
Customer relationships
1,950,000
Tradename
1,410,000
Developed technology
2,720,000
In-process technology
1,690,000
Goodwill
15,959,000
Net assets acquired
$
23,813,000
(1)
Excluded from current assets is cash
(2)
Excluded from non-current assets are equipment and leasehold improvements, net, customer relationships, tradename, developed technology, in-process technology and goodwill.
As of December 28, 2018, the Company has contingent consideration payable of $3.5 million related to the acquisition of Integral Analytics offset by a discount of $0.5 million. For fiscal 2018, the statement of operations includes $0.7 million of accretion (excluding fair value adjustments) related to the contingent consideration. Contingent consideration is subject to change for each reporting period through settlement. The Company measures the contingent earn-out liabilities at fair value on the date of acquisition and on a recurring basis using significant unobservable inputs classified within Level 3 of the fair value hierarchy. The Company uses a probability-weighted discounted income approach as a valuation technique to convert future estimated cash flows to a single present value amount. The significant unobservable inputs used in the fair value measurements are operating incom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 There were no changes to the ranges of estimated payments or discount rates.
There were no acquisition related costs associated with Integral Analytics included in other general and administrative expenses in the consolidated statements of operations for the fiscal year ended December 28, 2018.
The following unaudited pro forma financial information for the years ended December 29, 2017 and December 30, 2016 assumes that acquisition of all the outstanding shares of Integral Analytics occurred on January 2, 2016 as follows:
Year Ended
December 29,
December 30,
In thousands (except per share data)
2017
2016
Pro forma revenue
$
275,622
$
227,504
Pro forma income from operations
$
11,991
$
10,107
Pro forma net income (1)
$
10,345
$
7,627
Earnings per share:
Basic
$
$
Diluted
$
$
Weighted average shares outstanding:
Basic
8,541
8,310
Diluted
9,155
8,656
(1)
Adjustments to pro forma net income include income from operations, amortization and interest expenses.
This pro forma supplemental information does not purport to be indicative of what the Company’s operating results would have been had this transaction occurred on January 2, 2016 and may not be indicative of future operating results.
During the fiscal year ended December 28, 2018, the acquisition of all of the outstanding shares of Integral Analytics contributed $5.5 million in revenue and $0.1 million of income from operations.
Acquisition of Substa
On March 4, 2016, the Company and the Company’s wholly-owned subsidiary, WES acquired substantially all of the assets of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Pursuant to the terms of the Agreement, WES or WESGEN, as applicable, paid the Genesys Shareholders an aggregate purchase price (the “Purchase Price”) of approximately $15.1 million, including post-closing working capital and tax adjustments. The Purchase Price consisted of (i) $6.0 million in cash, paid at closing, and $2.9 million paid in cash after closing for working capital and tax adjustments, (ii) 255,808 shares of common stock, par value $0.01 per share (the “Common Stock”), with a fair value on the date of closing of $2.2 million, (iii) $4.6 million in cash, payable in twenty-four (24) equal monthly installments beginning on March 26, 2016 (the “Installment Payments”), and (iv) offset by a $0.6 million receivable paid to WES for working capital adjustments. Until the third anniversary of the Closing Date (the “Closing Date”), the Genesys Shareholders are prohibited from transferring or disposing of any Common Stock received in connection with the Acquisition.
The Agreement contains customary representations and warranties regarding the Company, WES, WESGEN, Genesys and the Genesys Shareholders, indemnification provisions and other provisions customary for transactions of this nature. Pursuant to the terms of the Agreement, the Company and WES also provided guarantees to the Genesys Shareholders which guarantee certain of WESGEN’s and Genesys’s obligations under the Agreement, including the Installment Payments.
Genesys has a sole shareholder who is a licensed engineer in New York (the “Shareholder”).
The Company used cash on hand to pay the $8.9 million due to the Genesys Shareholders at closing.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into new markets. The Company estimates that the entire $6.2 million of goodwill resulting from the acquisition will be tax deductible. Consideration for the acquisition includes the following:
Genesys
Cash paid
$
8,857,000
Other receivable for working capital adjustment
(604,000)
Issuance of common stock
2,228,000
Deferred purchase price, payable in 24 monthly installments
4,569,000
Total consideration
$
15,050,000
The following table summarizes the amounts for the acquired assets recorded at their estimated fair value as of the acquisition date:
Genesys
Current assets (1)
$
14,952,000
Non-current assets (2)
36,000
Cash
101,000
Equipment and leasehold improvements, net
117,000
Liabilities
(12,643,000)
Customer relationships
3,260,000
Backlog
1,050,000
Tradename
1,690,000
Non-compete agreements
320,000
Goodwill
6,167,000
Net assets acquired
$
15,050,000
(1)
Excluded from current assets is cash
(2)
Excluded from non-current assets are equipment and leasehold improvements, net, customer relationships, backlog, tradename, non-compete agreements and goodwill.
The following unaudited pro forma financial information for the fiscal years ended December 30, 2016 and January 1, 2016 assumes the acquisition of substantially all of the assets of Genesys occurred on January 2, 2015 as follows:
Year Ended
December 30,
January 1,
In thousands (except per share data)
2016
2016
Pro forma revenue
$
222,914
$
167,479
Pro forma income from operations
$
12,504
$
7,755
Pro forma net income (1)
$
8,907
$
4,498
Earnings per share:
Basic
$
$
Diluted
$
$
Weighted average shares outstanding:
Basic
8,219
7,834
Diluted
8,565
8,113
(1)
Adjustments to pro forma net income include income from operations, amortization and interest expenses.
This pro forma supplemental information does not purport to be indicative of what the company’s operating results would have been had these transactions occurred on January 2, 2015 and may not be indicative of future operating results.
Acquisition related costs of $71,000 and $0.2 million are included in other general and administrative expense in the consolidated statements of operations for the fiscal years ended December 30, 2016 and January 1, 2016, respectively. There were no acquisition costs related to Genesys recorded during the fiscal year ended December 28, 2018.</t>
  </si>
  <si>
    <t>GOODWILL AND OTHER INTANGIBLE ASSETS</t>
  </si>
  <si>
    <t>4. GOODWILL AND OTHER INTANGIBLE ASSETS
As of December 28, 2018, the Company had $97.7 million of goodwill, which primarily relates to the Energy reporting segment and the acquisitions within this segment of Lime Energy, NAM, Integral Analytics and Abacus and substantially all of the assets of Genesys and 360 Energy. The remaining goodwill relates to the Engineering and Consulting reporting segment and the acquisition within this segment of Economists LLC. The changes in the carrying value of goodwill by reporting unit for the fiscal year ended December 28, 2018 were as follows:
December 30,
Additional
Additions /
December 29,
2016
Purchase Cost
Adjustments
2017
Reporting Unit:
Energy
$
21,198,000
$
16,379,000
$
(142,000)
$
37,435,000
Engineering and Consulting
749,000
—
—
749,000
$
21,947,000
$
16,379,000
$
(142,000)
$
38,184,000
December 29,
Additional
Additions /
December 28,
2017
Purchase Cost
Adjustments
2018
Reporting Unit:
Energy
$
37,435,000
$
59,466,000
$
98,000
$
96,999,000
Engineering and Consulting
749,000
—
—
749,000
$
38,184,000
$
59,466,000
$
98,000
$
97,748,000
The gross amounts and accumulated amortization of the Company’s acquired identifiable intangible assets with finite useful lives as of December 28, 2018 and December 29, 2017, included in other intangible assets, net in the accompanying consolidated balance sheets, were as follows:
December 28, 2018
December 29, 2017
Gross
Accumulated
Gross
Accumulated
Amortization
Amount
Amortization
Amount
Amortization
Period (yrs)
Backlog
$
2,514,000
$
2,155,000
$
1,398,000
$
989,000
Tradename
10,301,000
3,118,000
3,779,000
2,050,000
2.5 - 6.0
Non-compete agreements
1,420,000
1,042,000
1,331,000
745,000
Developed technology
12,920,000
944,000
2,760,000
144,000
In-process research and technology (1)
1,690,000
—
1,650,000
—
Customer relationships
25,219,000
2,441,000
4,960,000
1,284,000
5.0 - 8.0
$
54,064,000
$
9,700,000
$
15,878,000
$
5,212,000
(1)
In-process research and technology will not be amortized until put into use.
The C ompany’s amortization expense for acquired identifiable intangible assets with finite useful lives was $4.5 million for the fiscal year ended December 28, 2018, and $2.4 million and $1.9 million for the fiscal years ended December 29, 2017 and December 30, 2016, respectively. Estimated amortization expense for acquired identifiable intangible assets for fiscal year 2019 and the succeeding years is as follows:
Fiscal year:
2019
$
7,577,000
2020
7,165,000
2021
6,473,000
2022
6,287,000
2023
5,642,000
Thereafter
11,220,000
$
44,364,000
At the time of acquisition, the Company estimates the fair value of the acquired identifiable intangible assets based upon the facts and circumstances related to the particular intangible asset. Inherent in such estimates are judgments and estimates of future revenue, profitability, cash flows and appropriate discount rates for any present value calculations. The Company preliminarily estimates the value of the acquired identifiable intangible assets and then finalizes the estimated fair values during the purchase allocation period, which does not extend beyond 12 months from the date of acquisition.
The Company tests its goodwill at least annually for possible impairment. The Company completes its annual testing of goodwill as of the last day of the first month of its fourth fiscal quarter each year to determine whether there is impairment. In addition to the Company’s annual test, it regularly evaluates whether events and circumstances have occurred that may indicate a potential impairment of goodwill. No impairment was recorded during the three-year period ended December 28, 2018.</t>
  </si>
  <si>
    <t>EARNINGS PER SHARE (EPS)</t>
  </si>
  <si>
    <t>5.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Fiscal Year
2018
2017
2016
Net income
$
10,030,000
$
12,129,000
$
8,299,000
Weighted-average common shares outstanding
9,264,000
8,541,000
8,219,000
Effect of dilutive stock options and restricted stock awards
499,000
614,000
346,000
Weighted-average common shares outstanding-diluted
9,763,000
9,155,000
8,565,000
Earnings per share:
Basic
$
$
$
1.01
Diluted
$
$
$
0.97
For the fiscal year ended December 28, 2018, 247,800 options were excluded from the calculation of dilutive potential common shares, compared to 114,600 and 322,200 options, for fiscal years 2017 and 2016, respectively. These options were not included in the computation of dilutive potential common shares because the assumed proceeds per share exceeded the average market price per share for the respective periods. Accordingly, the inclusion of these options would have been anti‑dilutive.</t>
  </si>
  <si>
    <t>ACCOUNTS RECEIVABLE</t>
  </si>
  <si>
    <t>6. ACCOUNTS RECEIVABLE
Accounts receivable consisted of the following at December 28, 2018 and December 29, 2017:
December 28,
December 29,
2018
2017
Billed
$
61,788,000
$
30,250,000
Unbilled (1)
45,158,000
24,732,000
Contract retentions
6,693,000
8,560,000
Other assets (2)
1,626,000
—
115,265,000
63,542,000
Allowance for doubtful accounts
(442,000)
(369,000)
$
114,823,000
$
63,173,000
(1)
Unbilled portion represents contract assets which is presented separately from accounts receivable on the consolidated balance sheets.
(2)
Other assets represents a portion of receivables greater than one year from the normal course of business presented separately from current assets on the consolidated balance sheets.
The movements in the allowance for doubtful accounts consisted of the following for fiscal years 2018, 2017 and 2016:
Fiscal Year
2018
2017
2016
Balance as of the beginning of the year
$
369,000
$
785,000
$
760,000
(Recovery of) provision for doubtful accounts
470,000
(189,000)
216,000
Write-offs of uncollectible accounts
(397,000)
(227,000)
(191,000)
Balance as of the end of the year
$
442,000
$
369,000
$
785,000
Billed accounts receivable represent amounts billed to clients that have yet to be collected. Unbilled accounts receivable represent revenue recognized but not yet billed pursuant to contract terms or accounts billed after the period end. Substantially all unbilled receivables as of December 28, 2018 and December 29, 2017 are or were expected to be billed and collected within twelve months of such date.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As of December 28, 2018, Dormitory Authority-State of New York (“DASNY”) accounted for 21% and Consolidated Edison of New York, Inc. (“Consolidated Edison”) accounted for 9% of outstanding receivables, as compared to DASNY accounting for 20% and Consolidated Edison accounting for 15% of the Company’s outstanding receivables as of December 29, 2017. For the fiscal year 2018, DASNY and Consolidated Edison represented 8% and 19%, respectively, of our consolidated contract revenue.</t>
  </si>
  <si>
    <t>EQUIPMENT AND LEASEHOLD IMPROVEMENTS</t>
  </si>
  <si>
    <t>7. EQUIPMENT AND LEASEHOLD IMPROVEMENTS
Equipment and leasehold improvements consisted of the following at December 28, 2018 and December 29, 2017:
December 28,
December 29,
2018
2017
Furniture and fixtures
$
3,551,000
$
3,011,000
Computer hardware and software
10,874,000
8,355,000
Leasehold improvements
1,419,000
1,121,000
Equipment under capital leases
1,304,000
1,095,000
Automobiles, trucks, and field equipment
2,635,000
2,100,000
19,783,000
15,682,000
Accumulated depreciation and amortization
(11,785,000)
(10,376,000)
Equipment and leasehold improvements, net
$
7,998,000
$
5,306,000
Included in accumulated depreciation and amortization is $374,000 and $380,000 of amortization expense related to equipment held under capital leases in fiscal years 2018 and 2017, respectively.</t>
  </si>
  <si>
    <t>ACCRUED LIABILITIES</t>
  </si>
  <si>
    <t>8. ACCRUED LIABILITIES
Accrued liabilities consisted of the following at December 28, 2018 and December 29, 2017:
December 28,
December 29,
2018
2017
Accrued bonuses
$
5,273,000
$
2,687,000
Accrued interest
127,000
5,000
Paid leave bank
3,512,000
2,533,000
Compensation and payroll taxes
2,544,000
1,859,000
Accrued legal
153,000
103,000
Accrued workers’ compensation insurance
273,000
305,000
Accrued rent
233,000
192,000
Employee withholdings
2,137,000
1,812,000
Client deposits
280,000
92,000
Accrued subcontractor costs
21,446,000
13,103,000
Other
1,423,000
602,000
Total accrued liabilities
$
37,401,000
$
23,293,000</t>
  </si>
  <si>
    <t>EQUITY PLANS</t>
  </si>
  <si>
    <t>9. EQUITY PLANS
As of December 28, 2018, the Company had two share‑based compensation plans, which are described below. The Company may no longer grant awards under the 2006 Stock Incentive Plan. The compensation expense that has been recognized for stock options, restricted stock awards and performance-based restricted stock units issued under these plans was $5,813,000, $2,426,000 and $1,239,000 for fiscal years 2018, 2017 and 2016, respectively.
2006 STOCK INCENTIVE PLAN
In June 2006, the Company’s board of directors adopted the 2006 Stock Incentive Plan (“2006 Plan”) and it received stockholder approval. The Company re‑submitted the 2006 Plan to its stockholders for post‑IPO approval at the 2007 annual meeting of the stockholders and it was approved. The 2006 Plan terminated in June 2016 and no additional awards were granted under the 2006 Plan after the Company’s shareholders approved the 2008 Plan (as defined below) in June 2008. The 2006 Plan had 300,000 shares of common stock reserved for issuance to the Company’s directors, executives, officers, employees, consultants and advisors. Approximately 70,333 shares that were available for award grant purposes under the 2006 Plan have become available for grant under the 2008 Plan following shareholder approval of the 2008 Plan. Options granted under the 2006 Plan could be “non‑statutory stock options” which expire no more than 10 years from the date of grant or “incentive stock options” as defined in Section 422 of the Internal Revenue Code of 1986, as amended (the “Internal Revenue Code”). Upon exercise of non‑statutory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As of December 28, 2018, there were no outstanding stock options under the 2006 Plan.
AMENDED AND RESTATED 2008 PERFORMANCE INCENTIVE PLAN
In March 2008, the Company’s board of directors adopted the 2008 Performance Incentive Plan (“2008 Plan”), and it received stockholder approval at the 2008 annual meeting of the stockholders in June 2008. The 2008 Plan will currently terminate on April 17, 2027. The 2008 Plan initially had 450,000 shares of common stock reserved for issuance (not counting any shares originally available under the 2006 Plan that “poured over.”) At the 2010, 2012, 2016 and 2017 annual meetings of the stockholders, the stockholders approved 350,000, 500,000, 500,000 and 875,000 share increases, respectively, to the 2008 Plan. The maximum number of shares of the Company’s common stock that may be issued or transferred pursuant to awards under the 2008 Plan can also be increased by any shares subject to stock options granted under the 2006 Plan and outstanding as of June 9, 2008 which expire, or for any reason are cancelled or terminated, after June 9, 2008 without being exercised. The 2008 Plan currently has 53,000 shares of common stock reserved for issuance. Awards authorized by the 2008 Plan include stock options, stock appreciation rights, restricted stock, stock bonuses, stock units, performance stock, and other share‑based awards. No participant may be granted an option to purchase more than 300,000 shares in any fiscal year. Options generally may not be granted with exercise prices less than fair market value at the date of grant, with vesting provisions and contractual terms determined by the compensation committee of the board of directors on a grant-by-grant basis, subject to the minimum vesting provisions contained in the 2008 Plan. Options granted under the 2008 Plan may be “nonqualified stock options” or “incentive stock options” as defined in Section 422 of the Internal Revenue Code. The maximum term of each option shall be 10 years. Upon exercise of nonqualified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For awards other than stock options, the Company is generally entitled to a tax deduction at the time the award holder recognizes income with respect to the award equal to the amount of compensation income recognized by the award holder. Options and other awards provide for accelerated vesting if there is a change in control (as defined in the 2008 Plan) and the outstanding awards are not substituted or assumed in connection with the transaction. Through December 28, 2018, outstanding awards granted, net of forfeitures and exercises, under the 2008 Plan consisted of 535,000 shares of incentive stock options, 700,000 shares of non-statutory stock options, 64,000 shares of restricted stock awards and 280,000 shares of performance-based restricted stock units.
The fair value of each option is calculated using the Black‑Scholes option valuation model that uses the assumptions noted in the following table. Expected volatility is based upon historical volatility of “guideline companies” since the length of time the Company’s shares have been publicly traded is equal to the contractual term of the options. The expected term of the option, taking into account both the contractual term of the option and the effects of employees’ expected exercise and expected post‑vesting termination behavior is estimated based upon the simplified method. Under this approach, the expected term is presumed to be the mid‑point between the vesting date and the end of the contractual term. The risk‑free rate for periods within the contractual life of the option is based on the U.S. Treasury yield curve in effect at the time of grant. The assumptions are as follows:
2018
2017
2016
Expected volatility
%
-
%
%
-
%
%
-
%
Expected dividends
%
%
%
Expected term (in years)
Risk-free rate
%
-
%
%
-
%
%
-
%
The Company’s restricted stock awards are valued on the closing price of the Company’s common stock on the date of grant and typically vest over a three-year period.
The Company’s performance-based restricted stock unit awards are valued on the closing price of the Company’s common stock on the date of grant and vest over a four-year performance period. Under the Company’s new performance-based restricted stock unit (“PBRSU”) design, 50% of each award will vest based upon the Company’s EBITDA performance over a four-year performance period (“EBITDA Units”), and the remaining 50% of each award will vest based upon the Company’s earnings per share performance over a four-year performance period (“EPS Units”). The Company must achieve a 10% growth rate for the threshold number of EBITDA Units and EPS Units to vest for any performance year, and the target number of EBITDA Units and EPS Units will only vest in any performance year if the Company is able to achieve a 20% growth rate. The Compensation Committee determined to move away from its historical practice of granting only time-based equity awards and introduced the PBRSUs in order to further align the interests of the Company’s executives with those of shareholders by strengthening the relationship between executive pay and the Company’s performance against two critical performance metrics that the Company believes will drive value creation for its shareholders.
Summary of Stock Option Activity
A summary of option activity under the 2006 Plan and 2008 Plan as of December 28, 2018 and changes during the fiscal years ended December 28, 2018, December 29, 2017 and December 30, 2016 is presented below. The intrinsic value of the fully‑vested options is $18,265,000 based on the Company’s closing stock price of $34.98 and the average exercise price of outstanding options on December 28, 2018.
Weighted-
Weighted-
Average
Average
Remaining
Exercise
Contractual
Options
Price
Term (Years)
Outstanding at December 29, 2017
1,207,000
$
14.04
7.02
Granted
158,000
31.54
—
Exercised
(85,000)
7.85
—
Forfeited or expired
(28,000)
5.07
—
Outstanding at December 28, 2018
1,252,000
$
16.87
6.62
Vested and expected to vest at December 28, 2018
1,252,000
$
16.87
6.62
Exercisable at December 28, 2018
838,000
$
12.20
5.58
Weighted-
Weighted-
Average
Average
Remaining
Exercise
Contractual
Options
Price
Term (Years)
Outstanding at December 30, 2016
1,311,000
$
10.15
6.69
Granted
199,000
30.28
—
Exercised
(271,000)
7.02
—
Forfeited or expired
(32,000)
15.65
—
Outstanding at December 29, 2017
1,207,000
$
14.04
7.02
Vested and expected to vest at December 29, 2017
1,207,000
$
14.04
7.02
Exercisable at December 29, 2017
660,000
$
8.84
5.58
Weighted-
Weighted-
Average
Average
Remaining
Exercise
Contractual
Options
Price
Term (Years)
Outstanding at January 1, 2016
964,000
$
7.22
6.04
Granted
440,000
15.28
—
Exercised
(75,000)
4.41
—
Forfeited or expired
(18,000)
9.81
—
Outstanding at December 30, 2016
1,311,000
$
10.15
6.69
Vested and expected to vest at December 30, 2016
1,311,000
$
10.15
6.69
Exercisable at December 30, 2016
658,000
$
6.21
4.21
A summary of the status of the Company’s nonvested options and changes in nonvested options during the fiscal years ended December 28, 2018, December 29, 2017 and December 30, 2016, is presented below:
Weighted-
Average
Grant-Date
Options
Fair Value
Nonvested at December 29, 2017
547,000
$
6.43
Granted
158,000
12.73
Vested
(263,000)
7.29
Forfeited
(28,000)
5.07
Nonvested at December 28, 2018
414,000
8.69
Weighted-
Average
Grant-Date
Options
Fair Value
Nonvested at December 30, 2016
653,000
$
4.75
Granted
199,000
12.23
Vested
(273,000)
6.68
Forfeited
(32,000)
15.65
Nonvested at December 29, 2017
547,000
6.43
Weighted-
Average
Grant-Date
Options
Fair Value
Nonvested at January 1, 2016
340,000
$
3.77
Granted
440,000
6.15
Vested
(109,000)
7.82
Forfeited
(18,000)
9.81
Nonvested at December 30, 2016
653,000
4.75
Summary of Restricted Stock Activity
A summary of restricted stock activity under the 2008 Plan as of December 28, 2018 and changes during the fiscal years ended December 28, 2018 and December 29, 2017, is presented below.
Weighted-
Average
Restricted Stock
Grant Date
Outstanding at December 29, 2017
87,000
$
Awarded
22,000
28.17
Vested
(45,000)
16.09
Forfeited
—
—
Outstanding at December 28, 2018
64,000
$
22.28
Outstanding at December 30, 2016
99,000
$
Awarded
28,000
31.53
Vested
(40,000)
33.02
Forfeited
—
—
Outstanding at December 29, 2017
87,000
$
17.67
Outstanding at January 1, 2016
38,000
$
Awarded
82,000
10.89
Vested
(21,000)
9.89
Forfeited
—
—
Outstanding at December 30, 2016
99,000
$
11.37
Summary of Performance-Based Restricted Stock Unit Activity
A summary of performance-based restricted stock unit activity under the 2008 Plan as of December 28, 2018 and changes during the fiscal year ended December 28, 2018.
Performance-Based
Weighted-Average
Restricted Stock Unit
Grant Date Fair Value
Outstanding at December 29, 2017
—
$
—
Awarded
280,000
21.94
Vested
—
—
Forfeited
—
—
Outstanding at December 28, 2018
280,000
$
22.28
The total unrecognized compensation expense related to nonvested stock options was $3,598,000, $3,514,000 and $3,101,000 for the fiscal years ended December 28, 2018, December 29, 2017 and December 30, 2016, respectively. The total unrecognized compensation expense related to restricted stock awards was $1,012,000, $1,162,000 and $874,000 for the fiscal years ended December 28, 2018, December 29, 2017 and December 30, 2016, respectively. The total unrecognized compensation expense related to performance-based restricted stock units was $12,254,000 for the fiscal year ended December 28, 2018. That expense is expected to be recognized over a weighted-average period of 1.23 years. There were no options granted that were immediately vested during the fiscal years ended December 28, 2018, December 29, 2017 and December 30, 2016.
AMENDED AND RESTATED 2006 EMPLOYEE STOCK PURCHASE PLAN
The Company adopted its Amended and Restated 2006 Employee Stock Purchase Plan (“ESPP”) to allow eligible employees the right to purchase shares of common stock, at semi‑annual intervals, with their accumulated payroll deductions. The plan received stockholder approval in June 2006. The Company re‑submitted the plan to its stockholders for post‑IPO approval at the 2007 annual stockholders’ meeting where approval was obtained. The ESPP initially had 300,000 shares of common stock reserved for issuance. At the 2017 annual meeting of the stockholders, the stockholders approved an 825,000 share increase to the ESPP. A total of 1,125,000 shares of the Company’s common stock have been reserved for issuance under the plan.
The plan has semi‑annual periods beginning on each January 1 and ending on each June 30 and beginning on each July 1 and ending on each December 31. The first offering period commenced on February 10, 2007 and ended on June 30, 2007. Participants make contributions under the plan only by means of payroll deductions each payroll period. The rate of payroll contributions elected by a Participant may not be less than one percent (1%) nor more than ten percent (10%) of the Participant’s Earnings for each payroll period, and only whole percentages may be elected. The accumulated contributions are applied to the purchase of shares. Shares are purchased under the plan on or as soon as practicable after, the last day of the offering period. The purchase price per share equals 85% of the fair market value of a share on the lesser price of the share on the first day or last day of the offering period.
The Company’s Amended and Restated 2006 Employee Stock Purchase Plan is a compensatory plan. As of December 28, 2018, there were 740,000 shares available for issuance under the plan.</t>
  </si>
  <si>
    <t>DEBT OBLIGATIONS</t>
  </si>
  <si>
    <t xml:space="preserve">10. DEBT OBLIGATIONS
Debt obligations, excluding obligations under capital leases (see Note 11 “—Commitments—Leases” below), consist of the following:
December 28,
December 29,
2018
2017
Outstanding borrowings on revolving credit facility
$
—
$
2,500,000
Outstanding borrowings on delayed draw term loan
70,000,000
—
Notes payable for insurance, 11 month term, bearing interest at 4.3%, payable in monthly principal and interest installments of $92,296 through October 2019.
1,500,000
—
Notes payable for IBM Software, 36 month term, bearing interest at 4.656% payable in monthly principal and interest installments of $6,315 through November 2021.
211,000
—
Deferred purchase price for the acquisition of substantially all of the assets of Genesys, bearing interest at 0.650%, payable in monthly principal and interest installments of $191,667 through March 2018.
—
383,000
Total debt obligations
71,711,000
2,883,000
Less current portion
8,572,000
383,000
Debt obligations, less current portion
$
63,139,000
$
2,500,000
The following table summarizes the combined principal installments for the Company’s debt obligations, excluding capital leases, over the next five years and beyond, as of December 28, 2018:
Fiscal Year:
2019
8,572,000
2020
7,071,000
2021
7,068,000
2022
7,000,000
Thereafter
42,000,000
$
71,711,000
New Credit Facilities
In connection with the acquisition of Lime Energy, the Company entered into a new credit agreement on October 1, 2018 (the “Credit Agreement”) with a syndicate of financial institutions as lenders, and BMO Harris Bank, N.A., as administrative agent. The Credit Agreement initially provided for up to a $90.0 million delayed draw term loan facility (the “Delayed Draw Term Loan Facility”) and a $30.0 million revolving credit facility (collectively, the “New Credit Facilities”), each maturing on October 1, 2023. On October 10, 2018, as a result of the Company’s completed equity offering, the amount available for borrowing under the Delayed Draw Term Loan Facility was reduced to $70.0 million. On November 9, 2018, in connection with the closing of the acquisition of Lime Energy, the Company borrowed $70.0 million under the Delayed Draw Term Loan Facility. The proceeds of such borrowing were used to pay part of the consideration owed in connection with the acquisition along with related fees and expenses. The Credit Agreement replaced the Company’s prior $35.0 million revolving line of credit with BMO Harris Bank, N.A.
The New Credit Facilities bear interest at a rate equal to either, at the Company’s option, (i) the highest of the prime rate, the Federal Funds Rate plus 0.50% or one-month LIBOR plus 1.00% (“Base Rate”) or (ii) LIBOR, in each case plus an applicable margin ranging from 0.25% to 3.00% with respect to Base Rate borrowings and 1.25% to 4.00% with respect to LIBOR borrowings. The applicable margin is based upon the Company’s consolidated total leverage ratio. The Company will also pay a commitment fee for the unused portion of the revolving credit facility, which ranges from 0.20% to 0.40% per annum depending on the Company’s consolidated total leverage ratio, and fees on the face amount of any letters of credit outstanding under the revolving credit facility, which range from 0.94% to 4.00% per annum, in each case, depending on whether such letter of credit is a performance or financial letter of credit and the Company’s consolidated total leverage ratio. The Delayed Draw Term Loan Facility will amortize quarterly in an amount equal to 10% annually, with a final payment of all then remaining principal due on the maturity date on October 1, 2023.
Willdan Group, Inc. is the borrower under the Credit Agreement and its obligations under the Credit Agreement are guaranteed by its present and future domestic subsidiaries (other than inactive subsidiaries), including Lime Energy and its subsidiaries (other than inactive subsidiaries). In addition, subject to certain exceptions, all such obligations are secured by substantially all of the assets of Willdan Group, Inc. and the subsidiary guarantors, including Lime Energy and its subsidiaries (other than inactive subsidiaries).
The Credit Agreement requires compliance with financial covenants, including a maximum total leverage ratio and a minimum fixed charge coverage ratio. The Credit Agreement also contains customary restrictive covenants including (i) restrictions on the incurrence of additional indebtedness and additional liens on property, (ii) restrictions on permitted acquisitions and other investments and (iii) limitations on asset sales, mergers and acquisitions. Further, the Credit Agreement limits the Company’s payment of future dividends and distributions and share repurchases by the Company. Subject to certain exceptions, the New Credit Facilities are also subject to mandatory prepayment from (a) any issuances of debt or equity securities, (b) any sale or disposition of assets, (c) insurance and condemnation proceeds (d) representation and warranty insurance proceeds related to the Merger Agreement and (e) excess cash flow. The Credit Agreement includes customary events of default.
As of March 8, 2019, $70.0 million was outstanding under the Delayed Draw Term Loan and $2.7 million in letters of credit were issued.
The Company believes that, as of December 28, 2018, it was in compliance with all covenants contained in the Credit Agreement.
Prior Credit Facility
On January 20, 2017, the Company and each of its subsidiaries, as guarantors, entered into an Amended and Restated Credit Agreement (the “Prior Credit Agreement”) with BMO, as lender. The Credit Agreement amended and extended the Company’s prior Credit Agreement. The Prior Credit Agreement provided for a $35.0 million revolving line of credit, including a $10.0 million standby letter of credit sub-facility, and matures on January 20, 2020. Borrowings under the Prior Credit Agreement bore interest at a rate equal to either, at the Company’s option, (i) the highest of the prime rate, the Federal Funds Rate plus 0.5% or one-month London Interbank Offered Rate (“LIBOR”) plus 1% (the “Base Rate”) or (ii) LIBOR, in each case plus an applicable margin ranging from 0.25% to 1.00% with respect to Base Rate borrowings and 1.25% to 2.00% with respect to LIBOR borrowings. The applicable margin was based upon the consolidated leverage ratio of the Company. The Company was also required to pay a commitment fee for the unused portion of the revolving line of credit, which ranged from 0.20% to 0.35% per annum, and fees on any letters of credit drawn under the facility, which ranged from 0.94% to 1.50%, in each case, depending on the Company’s consolidated leverage ratio.
Borrowings under the revolving line of credit were guaranteed by all of the Company’s direct and indirect subsidiaries and secured by substantially all of the Company’s and the Guarantors’ assets. On October 1, 2018, in connection with the Company entering into the Credit Agreement, the Prior Credit Agreement was terminated.
Deferred Purchase Price
The Asset Purchase and Merger Agreement for the acquisition of substantially all of the assets of Genesys dated March 4, 2016, included deferred payments to Messrs. Braun and Mineo in the amount of $2.3 million (“Deferred Payments”), each. The Deferred Payments are to be paid in twenty-four (24) equal monthly installments in the amount of $95,834, inclusive of interest at the rate of 0.65% per annum. Payments commenced April 4, 2016 and concluded March 4, 2018. From issuance through December 28, 2018, the Company made payments of $4.6 million inclusive of interest and as of December 28, 2018, there were no outstanding balances for either Messrs. Braun or Mineo.
Insurance Premiums
The Company has also financed, from time to time, insurance premiums by entering into unsecured notes payable with insurance companies. During the Company’s annual insurance renewals in the fourth quarter of its fiscal year ended December 28, 2018, the Company elected to finance its insurance premiums for the upcoming fiscal year. Included in the Company’s insurance renewal terms are individual stop loss amount of $100,000 and an aggregate of 125%. The unpaid balance of the financed premiums totaled $1.5 million and $0 for fiscal years ended December 28, 2018 and December 29, 2017, respectively. </t>
  </si>
  <si>
    <t>COMMITMENTS</t>
  </si>
  <si>
    <t>11. COMMITMENTS
Leases
The Company is obligated under capital leases for certain furniture and office equipment that expire at various dates through 2021.
The Company also leases certain office facilities under non‑cancelable operating leases that expire at various dates through 2025.
Future minimum rental payments under capital and non‑cancelable operating leases are summarized as follows:
Capital
Operating
Fiscal year:
2019
$
335,000
4,442,000
2020
204,000
2,882,000
2021
26,000
2,036,000
2022
—
1,565,000
2023
—
668,000
2023
—
996,000
Total future minimum lease payments
565,000
$
12,589,000
Amount representing interest (at rates ranging from 3.25% to 3.75%)
(21,000)
Present value of net minimum lease payments under capital leases
544,000
Less current portion
320,000
$
224,000
Rent expense and related charges for common area maintenance for all facility operating leases for fiscal years 2018, 2017 and 2016 was approximately $4,486,000, $3,624,000 and $3,215,000, respectively.
Employee Benefit Plans
The Company has a qualified profit sharing plan pursuant to Code Section 401(a) and qualified cash or deferred arrangement pursuant to Code Section 401(k) covering all employees. Employees may elect to contribute up to 50% of their compensation limited to the amount allowed by tax laws. Company contributions are made solely at the discretion of the Company’s board of directors.
The Company also had a defined contribution plan (the “Plan”) covering employees who have completed three months of service and who have attained 21 years of age. The Company elected to make matching contributions equal to 50% of the participants’ contributions to the Plan up to 6% of the individual participant’s compensation. Under the defined contribution plan, the Company may make discretionary matching contributions to employee accounts.
The Company made matching contributions of approximately $1,120,000, $1,021,000 and $900,000 during fiscal years 2018, 2017 and 2016, respectively.
The Company has a discretionary bonus plan for regional managers, division managers and others as determined by the chief executive officer or Company president. Bonuses are awarded if certain financial goals are achieved. The financial goals are not stated in the plan; rather they are judgmentally determined each year. In addition, the board of directors may declare discretionary bonuses to key employees and all employees are eligible for bonuses for outstanding performance. The Company’s compensation committee of the board of directors determines the compensation of the president and chief executive officer and other executive officers. Bonus expense for fiscal years 2018, 2017 and 2016 totaled approximately $5,094,000, $3,535,000 and $2,709,000, respectively, of which approximately $4,089,000 and $2,687,000 are included in accrued liabilities at December 28, 2018 and December 29, 2017, respectively.
Post-Employment Health Benefits
In May 2006, the Company’s board of directors approved providing lifetime health insurance coverage for Win Westfall, the Company’s former chief executive officer and current director, and his spouse and for Linda Heil, the widow of the Company’s former chief executive officer, Dan Heil. These benefits relate to past services provided to the Company. Accordingly, there is no unamortized compensation cost for the benefits.
Included in accrued liabilities in the accompanying consolidated balance sheets related to this obligation is the present value of expected payments for health insurance coverage, $122,000 as of December 28, 2018 and $93,000 as of December 29, 2017.</t>
  </si>
  <si>
    <t>INCOME TAXES</t>
  </si>
  <si>
    <t>12. INCOME TAXES
The provision for income taxes is comprised of:
Fiscal Year
2018
2017
2016
Current federal taxes
$
3,632,000
$
635,000
$
1,441,000
Current state taxes
1,389,000
306,000
402,000
Deferred federal taxes
(2,539,000)
431,000
900,000
Deferred state taxes
(351,000)
190,000
325,000
$
2,131,000
$
1,562,000
$
3,068,000
The provision for income taxes reconciles to the amounts computed by applying the statutory federal tax rate of 21% for fiscal year 2018 and 34% for fiscal years 2017 and 2016 to the Company’s income before income taxes. The sources and tax effects of the differences for fiscal years 2018, 2017 and 2016 are as follows:
2018
2017
2016
Computed “expected” federal income tax expense
$
2,554,000
$
4,655,000
$
3,865,000
Permanent differences
77,000
(61,000)
86,000
Stock options and disqualifying dispositions
(354,000)
(1,629,000)
(232,000)
Tax Act - federal rate change
—
(1,277,000)
—
Energy efficient building deduction
(919,000)
—
(912,000)
Current and deferred state income tax expense, net of federal benefit
815,000
287,000
481,000
Change in valuation allowances on deferred tax assets
—
15,000
(1,000)
Federal deferred tax adjustments
220,000
(441,000)
—
Adjustment for uncertain tax positions
61,000
363,000
—
Research and development tax credit
(313,000)
(188,000)
—
Adjustment to prior earn-out liability
(198,000)
—
—
Non-deductible transaction expenses
203,000
—
—
Other
(15,000)
(162,000)
(219,000)
$
2,131,000
$
1,562,000
$
3,068,000
Differences between the Company’s effective income tax rate and what would be expected if the federal statutory rate was applied to income before income tax from continuing operations are primarily due to state income tax expense, energy efficient building deductions, stock options and disqualifying dispositions. On December 22, 2017, the Tax Cuts and Jobs Act (the “Tax Act”) was enacted into law, which, among other items, lowered the U.S. corporate tax rate from 35% to 21%, effective January 1, 2018. As a result of the Tax Act, the Company recorded a one-time decrease in deferred tax expense of $1.3 million for the fiscal quarter ended December 29, 2017 to account for the remeasurement of the Company’s deferred tax assets and liabilities on the enactment date.
Shortly after the Tax Act was enacted, the Securities and Exchange Commission issued guidance under Staff Accounting Bulletin No. 118, Income Tax Accounting Implications of the Tax Cuts and Jobs Act (“SAB 118”) to address the application of generally accepted accounting principles in the United States of America, or GAAP, and directing taxpayers to consider the impact of the Tax Act as “provisional” when a registrant does not have the necessary information available, prepared or analyzed (including computations) in reasonable detail to complete the accounting for the change in tax law. In accordance with SAB 118, the Company recognized the provisional tax impacts during fiscal year 2017. As of December 28, 2018, the Company’s accounting for the Tax Act is complete. An adjustment of $0.2 million additional deferred tax expense was recorded due to the corporate tax rate change impact on adjustments to temporary differences that were estimated at the time of the tax provision and finalized for the tax return.
The tax effects of temporary differences that give rise to significant portions of the net deferred tax assets and liabilities are as follows:
December 28,
December 29,
2018
2017
Deferred tax assets:
Accounts receivable allowance
$
122,000
$
104,000
Other accrued liabilities
2,714,000
1,413,000
Federal and state net operating losses
20,569,000
191,000
Intangible assets
—
2,466,000
Stock compensation
2,167,000
—
Adjustments to fair value of assets
733,000
—
Other
173,000
1,126,000
26,478,000
5,300,000
Valuation allowance
(86,000)
(87,000)
Net deferred tax assets
$
26,392,000
$
5,213,000
Deferred tax liabilities:
Deferred revenue
$
(5,702,000)
$
(6,935,000)
Fixed assets
(116,000)
(463,000)
Intangible assets
(8,041,000)
—
Other
(212,000)
(278,000)
(14,071,000)
(7,676,000)
Net deferred tax liability
$
12,321,000
$
(2,463,000)
At December 28, 2018, the Company had federal and state operating loss carryovers of $83.7 million and $51.2 million, respectively. The carryovers expire through 2036.
During each fiscal year, management assesses the available positive and negative evidence to estimate if sufficient future taxable income will be generated to utilize existing deferred tax assets. For fiscal years 2018 and 2017, the Company ultimatel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the Company’s subsidiaries, as well as the Company’s forecasted amount of net operating loss utilization for certain members of the combined group. As a result, we recorded a valuation allowance in the amount of $86,000 and $87,000 at the end of fiscal year 2018 and 2017, respectively, related to California net operating losses.
In March 2016, the FASB issued ASU No. 2016-09, “Compensation - Stock Compensation (Topic 718): Improvements to Employee Share-Based Payment Accounting,” which amends the current stock compensation guidance. The amendments simplify the accounting for the taxes related to stock-based compensation, including adjustments to how excess tax benefits and a company's payments for tax withholdings should be classified. The standard is effective for fiscal periods beginning after December 15, 2016, with early adoption permitted. The Company has elected to early adopt ASU 2016-09 on a prospective basis, which resulted in a decrease to tax expense of approximately $0.3 million and $1.6 million for the fiscal years ended December 28, 2018 and December 29, 2017, respectively.
During the fiscal year ending December 28, 2018, the Company increased their recorded liability for uncertain tax positions from fiscal year end 2017 to be $424,000. This increase is a result of the recognition of interest and penalties related to unrecognized tax benefits in income tax expense. The Company may be subject to examination by the Internal Revenue Service (“IRS”) for calendar years 2015 through 2018. However, the company is currently under examination by the IRS for the 2016 tax year. The Company is unable to determine the outcome of this audit at this time. The Company may also be subject to examination on certain state and local jurisdictions for the years 2014 through 2018.
The Company's policy is to recognize interest and penalties related to unrecognized tax benefits in income tax expense. Following is reconciliation of beginning and ending amounts of unrecognized tax benefits:
Amount
Balance as of December 29, 2017
$
363,000
Additions based on tax positions related to the current year
—
Additions for tax positions of prior years
61,000
Reductions for tax positions related to the current year
—
Reduction for tax positions of prior years
—
Balance as of December 28, 2018
$
424,000
During the year ended December 28, 2018, the Internal Revenue Service continued its audit of the Company’s tax return for the fiscal year ended December 30, 2016. The Company has not determined the impact of this examination due to the audit process having not been completed.</t>
  </si>
  <si>
    <t>SEGMENT INFORMATION</t>
  </si>
  <si>
    <t>13. SEGMENT INFORMATION
During the three months ended March 30, 2018, the Company revised its segment reporting to conform to changes in its internal management reporting. As a result, beginning with the three months ended March 30, 2018, the Company’s two segments are Energy and Engineering and Consulting, and the Company’s chief operating decision maker, which continues to be its chief executive officer, receives and reviews financial information in this format. Accordingly, segment information has been revised for comparison purposes for all periods presented in the accompanying consolidated financial statements.
The Company’s principal segment, Energy, which consists of the business of the Company’s subsidiary, WES, remains unchanged. WES provides energy and sustainability consulting services to utilities, public agencies, municipalities, private industry and non-profit organizations. The Engineering and Consulting segment includes the operation of the Company’s remaining subsidiaries, Willdan Engineering, Willdan Infrastructure, Public Agency Resources, Willdan Financial Services and Willdan Homeland Solutions. The Engineering and Consulting segment combines the Company’s previous Engineering Services segment, Public Finance Services segment and Homeland Security Services segment. The former Public Finance Services segment and former Homeland Security Services segment represent an insignificant portion of the Engineering and Consulting segment. The Engineering and Consulting segment offers a broad range of engineering and planning services to the Company’s public and private sector clients, expertise and support for the various financing techniques employed by public agencies to finance their operations and infrastructure, along with the mandated reporting and other requirements associated with these financings, and national preparedness, homeland security consulting, public safety and emergency response services to cities, related municipal service agencies and other entities.
The accounting policies applied to determine the segment information are the same as those described in the summary of significant accounting policies. There were no intersegment sales in any of the three fiscal years ended December 28, 2018.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nd reconciliation to the amounts reported in the Company’s consolidated financial statements follows:
Engineering
Unallocated
Consolidated
Energy
&amp; Consulting
Corporate
Intersegment
Total
Fiscal Year 2018
Contract revenue
$
196,833,000
$
75,419,000
$
—
$
—
$
272,252,000
Depreciation and amortization
5,274,000
786,000
—
—
6,060,000
Interest expense
312,000
388,000
—
—
700,000
Segment profit (loss) before income tax expense
8,959,000
7,589,000
(4,387,000)
—
12,161,000
Income tax (benefit) expense
1,570,000
1,330,000
(769,000)
—
2,131,000
Net income (loss)
7,390,000
6,259,000
(3,619,000)
—
10,030,000
Segment assets(1)
252,124,000
20,402,000
52,440,000
(23,130,000)
301,836,000
Fiscal Year 2017
Contract revenue
$
199,609,000
$
73,743,000
$
—
$
—
$
273,352,000
Depreciation and amortization
3,145,000
804,000
—
—
3,949,000
Interest expense
(90,000)
(21,000)
—
—
(111,000)
Segment profit (loss) before income tax expense
5,589,000
9,054,000
(952,000)
—
13,691,000
Income tax (benefit) expense
638,000
1,033,000
(109,000)
—
1,562,000
Net income (loss)
4,951,000
8,021,000
(843,000)
—
12,129,000
Segment assets(1)
65,872,000
20,774,000
74,656,000
(23,130,000)
138,172,000
Fiscal Year 2016
Contract revenue
$
141,888,000
$
67,053,000
$
—
$
—
$
208,941,000
Depreciation and amortization
2,511,000
693,000
—
—
3,204,000
Interest expense
(163,000)
(16,000)
—
—
(179,000)
Segment profit before income tax expense
5,895,000
6,887,000
(1,415,000)
—
11,367,000
Income tax expense (benefit)
1,591,000
1,859,000
(382,000)
—
3,068,000
Net income
4,304,000
5,028,000
(1,033,000)
—
8,299,000
Segment assets(1)
63,140,000
20,100,000
48,237,000
(23,130,000)
108,347,000
(1)
Segment assets are presented net of intercompany receivables.
The following sets forth the assets that are included in Unallocated Corporate as of December 28, 2018 and December 29, 2017.
2018
2017
Assets:
Cash and cash equivalents
$
14,863,000
$
47,654,000
Accounts Receivable, net
(1,826,000)
(1,046,000)
Prepaid expenses
1,606,000
1,285,000
Intercompany receivables
135,507,000
131,667,000
Goodwill
2,000
2,000
Other receivables
201,000
1,687,000
Equipment and leasehold improvements, net
1,180,000
1,504,000
Investments in subsidiaries
23,130,000
23,130,000
Other
963,000
438,000
Deferred income taxes
12,321,000
—
$
187,947,000
$
206,321,000</t>
  </si>
  <si>
    <t>CONTINGENCIES</t>
  </si>
  <si>
    <t>14.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t>
  </si>
  <si>
    <t>QUARTERLY FINANCIAL INFORMATION (UNAUDITED)</t>
  </si>
  <si>
    <t>15. QUARTERLY FINANCIAL INFORMATION (UNAUDITED)
The tables below reflect selected quarterly information for the fiscal years ended December 28, 2018 and December 29, 2017.
Fiscal Three Months Ended
March 30,
June 29,
September 28,
December 28,
2018
2018
2018
2018
(in thousands except per share amounts)
Contract revenue
$
54,595
$
59,833
$
71,386
$
86,438
Income from operations
1,974
4,205
4,913
1,679
Income tax (benefit) expense
(242)
869
1,597
(93)
Net income
2,203
3,315
3,311
1,201
Earnings per share:
Basic
$
$
$
$
Diluted
$
$
$
$
Weighted-average shares outstanding:
Basic
8,753
8,796
8,844
10,662
Diluted
9,185
9,288
9,343
11,217
Fiscal Three Months Ended
March 31,
June 30,
September 29,
December 29,
2017
2017
2017
2017
(in thousands except per share amounts)
Contract revenue
$
68,351
$
71,833
$
69,007
$
64,161
Income from operations
1,964
4,563
4,183
2,994
Income tax expense
(673)
1,220
1,292
(277)
Net income
2,641
3,312
2,886
3,290
Earnings per share:
Basic
$
$
$
$
Diluted
$
$
$
$
Weighted-average shares outstanding:
Basic
8,281
8,603
8,730
8,689
Diluted
8,854
9,136
9,248
9,231</t>
  </si>
  <si>
    <t>SUBSEQUENT EVENTS</t>
  </si>
  <si>
    <t>16. SUBSEQUENT EVENTS
On January 31, 2019, we entered into an interest swap agreement for $35 million notional amount. The interest swap agreement was designated as a cash flow hedge to fix the variable interest rate on a portion of the borrowings under our Delayed Draw Term Loan Facility. The interest swap fixed rate is 2.47% and the amortization is quarterly in an amount equal to 10% annually. The interest swap agreement expires on January 31, 2022.
Subsequent events were evaluated through to the filing date of March 8, 2019.</t>
  </si>
  <si>
    <t>SUMMARY OF SIGNIFICANT ACCOUNTING POLICIES (Policies)</t>
  </si>
  <si>
    <t>Principles of Consolidation</t>
  </si>
  <si>
    <t>Principles of Consolidation
The consolidated financial statements include the accounts of Willdan Group, Inc. and its wholly-owned subsidiaries, Willdan Energy Solutions (“WES”), Willdan Engineering, Willdan Infrastructure, Public Agency Resources, Willdan Financial Services and Willdan Homeland Solutions and their respective subsidiaries. All significant intercompany balances and transactions have been eliminated in consolidation.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28, 2018,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3 “Business Combinations.”</t>
  </si>
  <si>
    <t>Fiscal Years</t>
  </si>
  <si>
    <t>Fiscal Years
The Company operates and reports its annual financial results based on 52 or 53-week periods ending on the Friday closest to December 31, with consideration of business days.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Fiscal years 2018, 2017 and 2016 contained 52 weeks. All references to years in the notes to consolidated financial statements represent fiscal years.</t>
  </si>
  <si>
    <t>Cash and Cash Equivalents</t>
  </si>
  <si>
    <t>Cash and Cash Equivalents
All highly liquid investments purchased with a remaining maturity of three months or less are considered to be cash equivalents. Cash and cash equivalents consisted of the following:
December 28,
December 29,
2018
2017
Operating bank accounts
$
15,248,000
$
Petty cash
11,000
10,000
$
15,259,000
$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t>
  </si>
  <si>
    <t>Fair Value of Financial Instruments</t>
  </si>
  <si>
    <t>Fair Value of Financial Instruments
As of December 28, 2018 and December 29, 2017,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t>
  </si>
  <si>
    <t>Segment Information</t>
  </si>
  <si>
    <t>Segment Information
Willdan Group, Inc. (“WGI”) is a holding company with six wholly-owned subsidiaries. The Company presents segment information externally consistent with the manner in which the Company’s chief operating decision maker reviews information to assess performance and allocate resources. WGI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The Company’s two segments are Energy, and Engineering and Consulting. The Company’s principal segment, Energy, consists of the business of its subsidiary, WES, which offers energy and sustainability consulting services to utilities, public agencies and private industry. The Company’s Engineering and Consulting segment includes the operation of its remaining subsidiaries, Willdan Engineering, Willdan Infrastructure, Public Agency Resources, Willdan Financial Services and Willdan Homeland Solutions. Willdan Engineering provides civil engineering-related construction management, building and safety, city engineering, city planning, geotechnical, material testing and other engineering services to its clients. Willdan Infrastructure, which was launched in fiscal year 2013, provides engineering services to larger rail, port, water, mining and other civil engineering projects. Public Agency Resources primarily provides staffing to Willdan Engineering. Willdan Financial Services provides economic and financial consulting to public agencies. Willdan Homeland Solutions provides national preparedness and interoperability services and communications and technology solutions. See Note 13 “Segment Information” for revised and restated segment information.</t>
  </si>
  <si>
    <t>Contract Assets and Liabilities</t>
  </si>
  <si>
    <t>Contract Assets and Liabilities
Amounts classified as “Costs and estimated earnings in excess of billings on uncompleted contracts” and “Billings in excess of costs and estimated earnings on uncompleted contracts” on the consolidated balance sheets and statements of cash flows of the Company’s Annual Report on Form 10-K for the year ended December 29, 2017 have been reclassified as “Contract assets” and “Contract liabilities”, respectively, on the condensed consolidated balance sheets and statements of cash flows for 2018. In addition, contract assets include retainage amounts withheld from billings to the Company’s clients pursuant to provisions in our contract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Contract liabilities consist of advance payments and billings in excess of revenue recognized and deferred revenue.
The increase in contract assets was primarily attributable to the reclassification of retainage from accounts receivable to contract assets as of December 30, 2017 due to the adoption of Accounting Standards Update (“ASU”) 2014-09, offset by normal business operations for the fiscal year ended December 28, 2018. The decrease in contract liabilities was primarily related to normal business operations for the fiscal year ended December 28, 2018.</t>
  </si>
  <si>
    <t>Off-Balance Sheet Arrangements</t>
  </si>
  <si>
    <t>Off‑Balance Sheet Arrangements
Other than operating lease commitments, the Company does not have any off‑balance sheet financing arrangements or liabilities. In addition, the Company’s policy is not to enter into derivative instruments, futures or forward contracts. Finally, the Company does not have any majority‑owned subsidiaries or any interests in, or relationships with, any special‑purpose entities that are not included in the consolidated financial statements. The Company has, however,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 performance, in addition to being obligated to absorb expected losses from Genesys. Accordingly, the Company is the primary beneficiary of Genesys and consolidate Genesys as a variable interest entity.</t>
  </si>
  <si>
    <t>Contract Accounting</t>
  </si>
  <si>
    <t>Contract Accounting
The Company enters into contracts with its clients that contain various types of pricing provisions, including fixed price, time-and-materials, unit-based and service-relat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
Revenue on the vast majority of the Company’s contracts will continue to be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December 28, 2018 and December 29, 2017, contract assets included retainage of approximately $6.7 million and $8.6 million, respectively.</t>
  </si>
  <si>
    <t>General and Administrative Expenses</t>
  </si>
  <si>
    <t>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t>
  </si>
  <si>
    <t>Leases</t>
  </si>
  <si>
    <t>Leases
All of the Company’s office leases are classified as operating leases and rent expense is included in facilities expense in the accompanying consolidated statements of operations. Some of the lease terms include rent concessions and rent escalation clauses, all of which are taken into account in computing minimum lease payments. Minimum lease payments are recognized on a straight‑line basis over the minimum lease term. The excess of rent expense recognized over the amounts contractually due pursuant to the underlying leases is reflected as a liability in the accompanying consolidated balance sheets. The cost of improvements that the Company makes to the leased office space is capitalized as leasehold improvements. The Company is subject to non‑cancellable leases for offices or portions of offices for which use has ceased. For each of these abandoned leases, the present value of the future lease payments, net of estimated sublease payments, along with any unamortized tenant improvement costs, are recognized as lease abandonment expense in the Company’s consolidated statements of operations with a corresponding liability in the Company’s consolidated balance sheets.</t>
  </si>
  <si>
    <t>Equipment and Leasehold Improvements</t>
  </si>
  <si>
    <t>Equipment and Leasehold Improvements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line method over estimated useful lives of two to five years. Leasehold improvements and assets under capital leases are amortized using the straight‑line method over the shorter of estimated useful lives or the term of the related lease.
Following are the estimated useful lives used to calculate depreciation and amortization:
Category
Estimated Useful Life
Furniture and fixtures
years
Computer hardware
years
Computer software
years
Automobiles and trucks
years
Field equipment
years</t>
  </si>
  <si>
    <t>Long-lived assets</t>
  </si>
  <si>
    <t>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t>
  </si>
  <si>
    <t>Accounting for Claims Against the Company</t>
  </si>
  <si>
    <t>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t>
  </si>
  <si>
    <t>Stock Options</t>
  </si>
  <si>
    <t>Stock Options
The Company accounts for stock options under the fair value recognition provisions of the accounting standard entitled “ Compensation—Stock Compensation. ” This standard requires the measurement of compensation cost at the grant date, based upon the estimated fair value of the award, and requires amortization of the related expense over the employee’s requisite service period.</t>
  </si>
  <si>
    <t>Business Combinations</t>
  </si>
  <si>
    <t>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he net of the acquisition date amounts of the identifiable assets acquired and liabilities assumed. Costs that the Company incurs to complete the business combination such as investment banking, legal and other professional fees are not considered part of consideration. The Company charges these acquisition costs to general and administrative expense as they are incurred.
On November 9, 2018, the Company completed the acquisition of Lime Energy, Co. On April 30, 2018, the Company acquired all of the outstanding equity interests of Newcomb Anderson McCormick, Inc. On July 28, 2017, the Company acquired all of the outstanding shares of Integral Analytics. On March 4, 2016, the Company acquired substantially all of the assets of Genesys and assumed certain specified liabilities of Genesys. For further discussion of these acquisitions, see Note 3 “—Business Combinations” below.</t>
  </si>
  <si>
    <t>Income Taxes</t>
  </si>
  <si>
    <t>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likely-than-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On December 22, 2017, the Tax Act was enacted into law, which among other items, lowered the U.S. corporate tax rate from 35% to 21%, effective January 1, 2018. As a result of the Tax Act, the Company recorded a one-time decrease in deferred tax expense of $1.3 million for the fiscal quarter ended December 29, 2017 to account for the remeasurement of the Company’s deferred tax assets and liabilities on the enactment date. As of December 28, 2018, the Company’s accounting for the Tax Act is complete. An adjustment of $0.2 million additional deferred tax expense was recorded due to the corporate tax rate change impact on adjustments to temporary differences that were estimated at the time of the tax provision and finalized for the tax return.
During each fiscal year, management assesses the available positive and negative evidence to estimate if sufficient future taxable income will be generated to utilize existing deferred tax assets. For fiscal years 2018 and 2017, the Company ultimatel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the Company’s subsidiaries, as well as the Company’s forecasted amount of net operating loss utilization for certain members of the combined group. As a result, we recorded a valuation allowance in the amount of $86,000 and $87,000 at the end of fiscal year 2018 and 2017, respectively, related to California net operating losses.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t>
  </si>
  <si>
    <t>Operating Cycle</t>
  </si>
  <si>
    <t>Operating Cycle
In accordance with industry practice, amounts realizable and payable under contracts that extend beyond one year are included in current assets (included in contract assets) and current liabilities.</t>
  </si>
  <si>
    <t>Use of Estimates</t>
  </si>
  <si>
    <t>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Liquidity</t>
  </si>
  <si>
    <t xml:space="preserve">Liquidity
As of December 28, 2018, the Company had $15.3 million of cash and cash equivalents. The Company’s primary source of liquidity is cash generated from operations. In addition, as of December 28, 2018, the Company also had a $70.0 million delayed draw term loan facility (the “Delayed Draw Term Loan Facility”) and a $30.0 million revolving credit facility with BMO, each maturing on October 1, 2023 (see Note 10 “Debt”). As of December 28, 2018, the Delayed Draw Term Loan Facility was fully drawn, the Company had $27.3 million available for borrowing under the revolving credit facility and $2.7 million letters of credit issued. The Company believes that its cash and cash equivalents on hand, cash generated by operating activities and available borrowings under our revolving credit facility will be sufficient to finance its operating activities for at least the next 12 months. </t>
  </si>
  <si>
    <t>Adoption of New Accounting Standards</t>
  </si>
  <si>
    <t>Adoption of New Accounting Standards
On December 30, 2017, the Company adopted ASC 606, using the modified retrospective method applied to those contracts which were not completed as of December 29, 2017. Prior to adopting ASC 606, the Company established an implementation team, which included senior managers from its finance and accounting group. The implementation team evaluated the impact of adopting ASC 606 on its contracts expected to be uncompleted as of December 30, 2017 (the date of adoption). The evaluation included reviewing its accounting policies and practices to identify differences that would result from applying the requirements of the new standard. The Company identified and made changes to its processes, systems and controls to support recognition and disclosure under the new standard. The implementation team worked closely with various professional consultants and attended several formal conferences and seminars to conclude on certain interpretative issues.
The Company recognizes engineering and consulting contract revenue over time using the percentage-of-completion method, based primarily on contract cost incurred to date compared to total estimated contract cost. Revenue on the vast majority of its contracts will continue to be recognized over time because of the continuous transfer of control to the customer. Revenue recognition for software licenses issued by the Energy segment is recognized at a point in time,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Disaggregation of Revenue
The following tables provides information about disaggregated revenue of the Company’s two segments Energy and Engineering and Consulting by contract type, client type and geographical region for the year ended December 28, 2018:
Contract Type
Energy
Engineering and
Total
Time-and-materials
$
$
$
Unit-based
Fixed price
Total
$
$
$
Client Type
Energy
Engineering and
Total
Commercial
$
$
$
Government
Utilities
Total
$
$
$
Geography
Energy
Engineering and
Total
Domestic
$
196,833,000
$
75,419,000
$
272,252,000
Contract Balances
Results for operating periods beginning after December 30, 2017 are presented under ASC 606, while comparative information has not been restated and continues to be reported in accordance with the accounting standards in effect for those periods.
The Company recognized the cumulative effect of initially applying ASC 606 as an adjustment to retained earnings in the balance sheet as of December 30, 2017 as follows:
Balance at
Adjustments
Balance at
December 29,
Due to
December 30,
2017
ASC 606
2017
Assets
Accounts receivable, net of allowance for doubtful accounts
$
38,441,000
$
(8,560,000)
$
29,881,000
Contract assets
$
24,732,000
$
9,328,000
$
34,060,000
Liabilities
Deferred income taxes, net
$
2,463,000
$
(215,000)
$
2,248,000
Equity
Retained earnings
$
19,588,000
$
553,000
$
20,141,000
The impact of adoption on its condensed consolidated balance sheet and cash flows for the fiscal year ended December 28, 2018 was as follows:
For the year ended December 28, 2018
As
Balances Without
Effect of Change
Reported
Adoption of ASC 606
Higher/(Lower)
Assets
Accounts receivable, net of allowance for doubtful accounts
$
61,346,000
$
68,240,000
$
(6,894,000)
Contract assets
$
51,851,000
$
44,981,000
$
6,870,000
Liabilities
Deferred income taxes, net
$
—
$
112,000
$
(112,000)
Equity
Retained earnings
$
30,171,000
$
29,889,000
$
282,000
For the year ended December 28, 2018
As
Balances Without
Effect of Change
Reported
Adoption of ASC 606
Higher/(Lower)
Cash flows from operating activities
Accounts receivable, net of allowance for doubtful accounts
$
3,177,000
$
(3,717,000)
$
6,894,000
Contract assets
(11,539,000)
(4,645,000)
(6,894,000)
Total cash flows used in operating activities
$
(8,362,000)
$
(8,362,000)
$
—
The impact of adoption on its opening balance sheet was primarily related to deferred revenues and unrecognized license renewals associated with software license agreements currently in force reclassified to retained earnings, net of the deferred income tax impact and reclassification of amounts between accounts receivable net of allowance for doubtful accounts and contract assets based on whether an unconditional right to consideration has been established or not.
The impact of adoption on its balance sheet at December 28, 2018 was primarily related to conforming the accounting treatment of most of our non-cancellable software license contracts, which were previously recorded over time based on prior acceptable accounting methods, and now recognize the full amount of such licenses upon acceptance of the software by the customer.
The impact of adoption on its statement of operations was not material for the fiscal year ended December 28, 2018.
Stock Compensation
In March 2016, the FASB issued ASU 2016-09, Compensation - Stock Compensation (Topic 718): Improvements to Employee Share-Based Payment Accounting (“ASU 2016-09”), which amends the current stock compensation guidance. The amendments simplify the accounting for the taxes related to stock-based compensation, including adjustments to how excess tax benefits and a company's payments for tax withholdings should be classified. The standard is effective for fiscal periods beginning after December 15, 2016, with early adoption permitted. The Company has elected to early adopt ASU 2016-09 on a prospective basis, which resulted in a decrease to tax expense of approximately $0.3 million and $1.6 million for the fiscal years ended December 28, 2018 and December 29, 2017, respectively.
Statement of Cash Flows
In August 2016, the Financial Accounting Standards Board (“FASB”) issued Accounting Standards Update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was effective for annual and interim reporting periods beginning after December 15, 2017 and early adoption is permitted. ASU 2016-15 provides for retrospective application for all periods presented.</t>
  </si>
  <si>
    <t>Recent Accounting Pronouncements</t>
  </si>
  <si>
    <t>Recent Accounting Pronouncements
Lease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While the Company is evaluating the impact of the adoption of this update on its consolidated financial statements, it currently expects that the adoption of the new guidance will result in a significant increase in the assets and liabilities on its consolidated balance sheets and will likely have an immaterial impact on the Company’s consolidated statements of operations and statements of cash flows.
Stock Compensation
In June 2018, the FASB issued ASU 2018-07, Compensation – Stock Compensation (Topic 718): Improvements to Nonemployee Share-Based Payment Accounting, which expands the scope of current stock compensation recognition standards to include share-based payment transactions for acquiring goods and services from nonemployees. ASU 2018-07 will become effective for fiscal years beginning after December 15, 2018, including interim periods within that fiscal year. Early adoption is permitted, but no earlier than an entity’s adoption date of ASU 2014-09 (Topic 606), which the Company adopted on December 30, 2017. The Company is evaluating the impact ASU 2018-07 and does not believe the guidance will have a material impact on its consolidated financial statements.
Intangibles-Goodwill and Other
In January 2017, the FASB issued ASU No. 2017-04, Intangibles-Goodwill and Other (Topic 350), which eliminates the requirement to compare the implied fair value of reporting unit goodwill with the carrying amount of that goodwill (commonly referred to as Step 2) from the goodwill impairment test. The new standard does not change how a goodwill impairment is identified. The Company will continue to perform its quantitative and qualitative goodwill impairment test by comparing the fair value of each reporting unit to its carrying amount, but if the Company were required to recognize a goodwill impairment charge, under the new standard the amount of the charge would be calculated by subtracting the reporting unit’s fair value from its carrying amount. Under the prior standard, if the Company were required to recognize a goodwill impairment charge, Step 2 required the Company to calculate the implied value of goodwill by assigning the fair value of a reporting unit to all of its assets and liabilities as if that reporting unit had been acquired in a business combination and the amount of the charge was calculated by subtracting the reporting unit’s implied fair value of goodwill from its actual goodwill balance. The new standard is effective for interim and annual reporting periods beginning after December 15, 2019, with early adoption permitted, and should be applied prospectively from the date of adoption. The Company elected to adopt the new standard for future goodwill impairment tests at the beginning of the fourth quarter of 2019, because it significantly simplifies the evaluation of goodwill for impairment.
Proposed Accounting Standard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its consolidated financial statements.</t>
  </si>
  <si>
    <t>SUMMARY OF SIGNIFICANT ACCOUNTING POLICIES (Tables)</t>
  </si>
  <si>
    <t>Schedule of cash and cash equivalents</t>
  </si>
  <si>
    <t>December 28,
December 29,
2018
2017
Operating bank accounts
$
15,248,000
$
Petty cash
11,000
10,000
$
15,259,000
$</t>
  </si>
  <si>
    <t>Schedule of contracts by reportable segments and type of contracts</t>
  </si>
  <si>
    <t>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t>
  </si>
  <si>
    <t>Schedule of the estimated useful lives used to calculate depreciation and amortization</t>
  </si>
  <si>
    <t>Category
Estimated Useful Life
Furniture and fixtures
years
Computer hardware
years
Computer software
years
Automobiles and trucks
years
Field equipment
years</t>
  </si>
  <si>
    <t>Schedule of disaggregation of revenue</t>
  </si>
  <si>
    <t>Contract Type
Energy
Engineering and
Total
Time-and-materials
$
$
$
Unit-based
Fixed price
Total
$
$
$
Client Type
Energy
Engineering and
Total
Commercial
$
$
$
Government
Utilities
Total
$
$
$
Geography
Energy
Engineering and
Total
Domestic
$
196,833,000
$
75,419,000
$
272,252,000</t>
  </si>
  <si>
    <t>Schedule of cumulative effect of initially applying ASC 606 as an adjustment to retained earnings</t>
  </si>
  <si>
    <t>The Company recognized the cumulative effect of initially applying ASC 606 as an adjustment to retained earnings in the balance sheet as of December 30, 2017 as follows:
Balance at
Adjustments
Balance at
December 29,
Due to
December 30,
2017
ASC 606
2017
Assets
Accounts receivable, net of allowance for doubtful accounts
$
38,441,000
$
(8,560,000)
$
29,881,000
Contract assets
$
24,732,000
$
9,328,000
$
34,060,000
Liabilities
Deferred income taxes, net
$
2,463,000
$
(215,000)
$
2,248,000
Equity
Retained earnings
$
19,588,000
$
553,000
$
20,141,000
The impact of adoption on its condensed consolidated balance sheet and cash flows for the fiscal year ended December 28, 2018 was as follows:
For the year ended December 28, 2018
As
Balances Without
Effect of Change
Reported
Adoption of ASC 606
Higher/(Lower)
Assets
Accounts receivable, net of allowance for doubtful accounts
$
61,346,000
$
68,240,000
$
(6,894,000)
Contract assets
$
51,851,000
$
44,981,000
$
6,870,000
Liabilities
Deferred income taxes, net
$
—
$
112,000
$
(112,000)
Equity
Retained earnings
$
30,171,000
$
29,889,000
$
282,000
For the year ended December 28, 2018
As
Balances Without
Effect of Change
Reported
Adoption of ASC 606
Higher/(Lower)
Cash flows from operating activities
Accounts receivable, net of allowance for doubtful accounts
$
3,177,000
$
(3,717,000)
$
6,894,000
Contract assets
(11,539,000)
(4,645,000)
(6,894,000)
Total cash flows used in operating activities
$
(8,362,000)
$
(8,362,000)
$
—</t>
  </si>
  <si>
    <t>BUSINESS COMBINATIONS (Tables)</t>
  </si>
  <si>
    <t>Lime Energy</t>
  </si>
  <si>
    <t>Schedule of consideration for the acquisition</t>
  </si>
  <si>
    <t>Lime Energy
Cash paid
$
122,376,000
Other working capital adjustment
63,000
Total consideration
$
122,439,000</t>
  </si>
  <si>
    <t>Schedule of amounts for the acquired assets recorded at their estimated fair value as of the acquisition date</t>
  </si>
  <si>
    <t>Lime Energy
Current assets (1)
$
45,401,000
Non-current assets (2)
13,847,000
Cash
1,090,000
Equipment and leasehold improvements, net
1,892,000
Liabilities
(33,603,000)
Customer relationships
19,400,000
Tradename
5,970,000
Developed technology
10,200,000
Backlog
730,000
Goodwill
57,512,000
Net assets acquired
$
122,439,000
(1)
Excluded from current assets is cash
(2)
Excluded from non-current assets are equipment and leasehold improvements, net, customer relationships, tradename, developed technology, backlog and goodwill.</t>
  </si>
  <si>
    <t>Schedule of unaudited pro forma financial information</t>
  </si>
  <si>
    <t>Year Ended
December 28,
December 29,
In thousands (except per share data)
2018
2017
Pro forma revenue
$
401,703
$
400,217
Pro forma income from operations
$
13,415
$
7,230
Pro forma net income (1)
$
10,725
$
4,618
Earnings per share:
Basic
$
$
Diluted
$
$
Weighted average shares outstanding:
Basic
10,828
10,554
Diluted
11,327
11,168
(1)
Adjustments to pro forma net income include income from operations, amortization and interest expenses.</t>
  </si>
  <si>
    <t>Integral Analytics, Inc</t>
  </si>
  <si>
    <t>Integral Analytics
Cash paid
$
15,000,000
Other payable for working capital adjustment
113,000
Issuance of common stock
3,100,000
Contingent consideration
5,600,000
Total consideration
$
23,813,000</t>
  </si>
  <si>
    <t>Integral Analytics
Current assets (1)
$
626,000
Non-current assets (2)
2,000
Cash
397,000
Equipment and leasehold improvements, net
5,000
Liabilities
(946,000)
Customer relationships
1,950,000
Tradename
1,410,000
Developed technology
2,720,000
In-process technology
1,690,000
Goodwill
15,959,000
Net assets acquired
$
23,813,000
(1)
Excluded from current assets is cash
(2)
Excluded from non-current assets are equipment and leasehold improvements, net, customer relationships, tradename, developed technology, in-process technology and goodwill.</t>
  </si>
  <si>
    <t>Year Ended
December 29,
December 30,
In thousands (except per share data)
2017
2016
Pro forma revenue
$
275,622
$
227,504
Pro forma income from operations
$
11,991
$
10,107
Pro forma net income (1)
$
10,345
$
7,627
Earnings per share:
Basic
$
$
Diluted
$
$
Weighted average shares outstanding:
Basic
8,541
8,310
Diluted
9,155
8,656
(1)
Adjustments to pro forma net income include income from operations, amortization and interest expenses.</t>
  </si>
  <si>
    <t>Genesys</t>
  </si>
  <si>
    <t>Genesys
Cash paid
$
8,857,000
Other receivable for working capital adjustment
(604,000)
Issuance of common stock
2,228,000
Deferred purchase price, payable in 24 monthly installments
4,569,000
Total consideration
$
15,050,000</t>
  </si>
  <si>
    <t>Genesys
Current assets (1)
$
14,952,000
Non-current assets (2)
36,000
Cash
101,000
Equipment and leasehold improvements, net
117,000
Liabilities
(12,643,000)
Customer relationships
3,260,000
Backlog
1,050,000
Tradename
1,690,000
Non-compete agreements
320,000
Goodwill
6,167,000
Net assets acquired
$
15,050,000
(1)
Excluded from current assets is cash
(2)
Excluded from non-current assets are equipment and leasehold improvements, net, customer relationships, backlog, tradename, non-compete agreements and goodwill.</t>
  </si>
  <si>
    <t>Year Ended
December 30,
January 1,
In thousands (except per share data)
2016
2016
Pro forma revenue
$
222,914
$
167,479
Pro forma income from operations
$
12,504
$
7,755
Pro forma net income (1)
$
8,907
$
4,498
Earnings per share:
Basic
$
$
Diluted
$
$
Weighted average shares outstanding:
Basic
8,219
7,834
Diluted
8,565
8,113
(1)
Adjustments to pro forma net income include income from operations, amortization and interest expenses.</t>
  </si>
  <si>
    <t>GOODWILL AND OTHER INTANGIBLE ASSETS (Tables)</t>
  </si>
  <si>
    <t>Schedule of changes in the carrying value of goodwill by reporting unit</t>
  </si>
  <si>
    <t>December 30,
Additional
Additions /
December 29,
2016
Purchase Cost
Adjustments
2017
Reporting Unit:
Energy
$
21,198,000
$
16,379,000
$
(142,000)
$
37,435,000
Engineering and Consulting
749,000
—
—
749,000
$
21,947,000
$
16,379,000
$
(142,000)
$
38,184,000
December 29,
Additional
Additions /
December 28,
2017
Purchase Cost
Adjustments
2018
Reporting Unit:
Energy
$
37,435,000
$
59,466,000
$
98,000
$
96,999,000
Engineering and Consulting
749,000
—
—
749,000
$
38,184,000
$
59,466,000
$
98,000
$
97,748,000</t>
  </si>
  <si>
    <t>Schedule of gross amounts and accumulated amortization of the Company's acquired identifiable intangible assets with finite useful lives</t>
  </si>
  <si>
    <t>December 28, 2018
December 29, 2017
Gross
Accumulated
Gross
Accumulated
Amortization
Amount
Amortization
Amount
Amortization
Period (yrs)
Backlog
$
2,514,000
$
2,155,000
$
1,398,000
$
989,000
Tradename
10,301,000
3,118,000
3,779,000
2,050,000
2.5 - 6.0
Non-compete agreements
1,420,000
1,042,000
1,331,000
745,000
Developed technology
12,920,000
944,000
2,760,000
144,000
In-process research and technology (1)
1,690,000
—
1,650,000
—
Customer relationships
25,219,000
2,441,000
4,960,000
1,284,000
5.0 - 8.0
$
54,064,000
$
9,700,000
$
15,878,000
$
5,212,000</t>
  </si>
  <si>
    <t>Schedule of estimated amortization expense for acquired identifiable intangible assets</t>
  </si>
  <si>
    <t>Fiscal year:
2019
$
7,577,000
2020
7,165,000
2021
6,473,000
2022
6,287,000
2023
5,642,000
Thereafter
11,220,000
$
44,364,000</t>
  </si>
  <si>
    <t>EARNINGS PER SHARE ("EPS") (Tables)</t>
  </si>
  <si>
    <t>Schedule of number of weighted-average common shares outstanding used to compute basic and diluted EPS</t>
  </si>
  <si>
    <t>Fiscal Year
2018
2017
2016
Net income
$
10,030,000
$
12,129,000
$
8,299,000
Weighted-average common shares outstanding
9,264,000
8,541,000
8,219,000
Effect of dilutive stock options and restricted stock awards
499,000
614,000
346,000
Weighted-average common shares outstanding-diluted
9,763,000
9,155,000
8,565,000
Earnings per share:
Basic
$
$
$
1.01
Diluted
$
$
$
0.97</t>
  </si>
  <si>
    <t>ACCOUNTS RECEIVABLE (Tables)</t>
  </si>
  <si>
    <t>Schedule of accounts receivable</t>
  </si>
  <si>
    <t>December 28,
December 29,
2018
2017
Billed
$
61,788,000
$
30,250,000
Unbilled (1)
45,158,000
24,732,000
Contract retentions
6,693,000
8,560,000
Other assets (2)
1,626,000
—
115,265,000
63,542,000
Allowance for doubtful accounts
(442,000)
(369,000)
$
114,823,000
$
63,173,000
(1)
Unbilled portion represents contract assets which is presented separately from accounts receivable on the consolidated balance sheets.
(2)
Other assets represents a portion of receivables greater than one year from the normal course of business presented separately from current assets on the consolidated balance sheets.</t>
  </si>
  <si>
    <t>Schedule of the movements in the allowance for doubtful accounts</t>
  </si>
  <si>
    <t>Fiscal Year
2018
2017
2016
Balance as of the beginning of the year
$
369,000
$
785,000
$
760,000
(Recovery of) provision for doubtful accounts
470,000
(189,000)
216,000
Write-offs of uncollectible accounts
(397,000)
(227,000)
(191,000)
Balance as of the end of the year
$
442,000
$
369,000
$
785,000</t>
  </si>
  <si>
    <t>EQUIPMENT AND LEASEHOLD IMPROVEMENTS (Tables)</t>
  </si>
  <si>
    <t>Schedule of equipment and leasehold improvements</t>
  </si>
  <si>
    <t>December 28,
December 29,
2018
2017
Furniture and fixtures
$
3,551,000
$
3,011,000
Computer hardware and software
10,874,000
8,355,000
Leasehold improvements
1,419,000
1,121,000
Equipment under capital leases
1,304,000
1,095,000
Automobiles, trucks, and field equipment
2,635,000
2,100,000
19,783,000
15,682,000
Accumulated depreciation and amortization
(11,785,000)
(10,376,000)
Equipment and leasehold improvements, net
$
7,998,000
$
5,306,000</t>
  </si>
  <si>
    <t>ACCRUED LIABILITIES (Tables)</t>
  </si>
  <si>
    <t>Schedule of accrued liabilities</t>
  </si>
  <si>
    <t>December 28,
December 29,
2018
2017
Accrued bonuses
$
5,273,000
$
2,687,000
Accrued interest
127,000
5,000
Paid leave bank
3,512,000
2,533,000
Compensation and payroll taxes
2,544,000
1,859,000
Accrued legal
153,000
103,000
Accrued workers’ compensation insurance
273,000
305,000
Accrued rent
233,000
192,000
Employee withholdings
2,137,000
1,812,000
Client deposits
280,000
92,000
Accrued subcontractor costs
21,446,000
13,103,000
Other
1,423,000
602,000
Total accrued liabilities
$
37,401,000
$
23,293,000</t>
  </si>
  <si>
    <t>EQUITY PLANS (Tables)</t>
  </si>
  <si>
    <t>Schedule of assumptions</t>
  </si>
  <si>
    <t>2018
2017
2016
Expected volatility
%
-
%
%
-
%
%
-
%
Expected dividends
%
%
%
Expected term (in years)
Risk-free rate
%
-
%
%
-
%
%
-
%</t>
  </si>
  <si>
    <t>Summary of option activity and changes during the period</t>
  </si>
  <si>
    <t>Weighted-
Weighted-
Average
Average
Remaining
Exercise
Contractual
Options
Price
Term (Years)
Outstanding at December 29, 2017
1,207,000
$
14.04
7.02
Granted
158,000
31.54
—
Exercised
(85,000)
7.85
—
Forfeited or expired
(28,000)
5.07
—
Outstanding at December 28, 2018
1,252,000
$
16.87
6.62
Vested and expected to vest at December 28, 2018
1,252,000
$
16.87
6.62
Exercisable at December 28, 2018
838,000
$
12.20
5.58
Weighted-
Weighted-
Average
Average
Remaining
Exercise
Contractual
Options
Price
Term (Years)
Outstanding at December 30, 2016
1,311,000
$
10.15
6.69
Granted
199,000
30.28
—
Exercised
(271,000)
7.02
—
Forfeited or expired
(32,000)
15.65
—
Outstanding at December 29, 2017
1,207,000
$
14.04
7.02
Vested and expected to vest at December 29, 2017
1,207,000
$
14.04
7.02
Exercisable at December 29, 2017
660,000
$
8.84
5.58
Weighted-
Weighted-
Average
Average
Remaining
Exercise
Contractual
Options
Price
Term (Years)
Outstanding at January 1, 2016
964,000
$
7.22
6.04
Granted
440,000
15.28
—
Exercised
(75,000)
4.41
—
Forfeited or expired
(18,000)
9.81
—
Outstanding at December 30, 2016
1,311,000
$
10.15
6.69
Vested and expected to vest at December 30, 2016
1,311,000
$
10.15
6.69
Exercisable at December 30, 2016
658,000
$
6.21
4.21</t>
  </si>
  <si>
    <t>Summary of the status of the nonvested options and changes in nonvested options</t>
  </si>
  <si>
    <t>Weighted-
Average
Grant-Date
Options
Fair Value
Nonvested at December 29, 2017
547,000
$
6.43
Granted
158,000
12.73
Vested
(263,000)
7.29
Forfeited
(28,000)
5.07
Nonvested at December 28, 2018
414,000
8.69
Weighted-
Average
Grant-Date
Options
Fair Value
Nonvested at December 30, 2016
653,000
$
4.75
Granted
199,000
12.23
Vested
(273,000)
6.68
Forfeited
(32,000)
15.65
Nonvested at December 29, 2017
547,000
6.43
Weighted-
Average
Grant-Date
Options
Fair Value
Nonvested at January 1, 2016
340,000
$
3.77
Granted
440,000
6.15
Vested
(109,000)
7.82
Forfeited
(18,000)
9.81
Nonvested at December 30, 2016
653,000
4.75</t>
  </si>
  <si>
    <t>Restricted stock</t>
  </si>
  <si>
    <t>Summary of restricted stock activity</t>
  </si>
  <si>
    <t>Weighted-
Average
Restricted Stock
Grant Date
Outstanding at December 29, 2017
87,000
$
Awarded
22,000
28.17
Vested
(45,000)
16.09
Forfeited
—
—
Outstanding at December 28, 2018
64,000
$
22.28
Outstanding at December 30, 2016
99,000
$
Awarded
28,000
31.53
Vested
(40,000)
33.02
Forfeited
—
—
Outstanding at December 29, 2017
87,000
$
17.67
Outstanding at January 1, 2016
38,000
$
Awarded
82,000
10.89
Vested
(21,000)
9.89
Forfeited
—
—
Outstanding at December 30, 2016
99,000
$
11.37</t>
  </si>
  <si>
    <t>Performance Shares</t>
  </si>
  <si>
    <t>Performance-Based
Weighted-Average
Restricted Stock Unit
Grant Date Fair Value
Outstanding at December 29, 2017
—
$
—
Awarded
280,000
21.94
Vested
—
—
Forfeited
—
—
Outstanding at December 28, 2018
280,000
$
22.28</t>
  </si>
  <si>
    <t>DEBT OBLIGATIONS (Tables)</t>
  </si>
  <si>
    <t>Schedule of debt obligations, excluding obligations under capital leases</t>
  </si>
  <si>
    <t>December 28,
December 29,
2018
2017
Outstanding borrowings on revolving credit facility
$
—
$
2,500,000
Outstanding borrowings on delayed draw term loan
70,000,000
—
Notes payable for insurance, 11 month term, bearing interest at 4.3%, payable in monthly principal and interest installments of $92,296 through October 2019.
1,500,000
—
Notes payable for IBM Software, 36 month term, bearing interest at 4.656% payable in monthly principal and interest installments of $6,315 through November 2021.
211,000
—
Deferred purchase price for the acquisition of substantially all of the assets of Genesys, bearing interest at 0.650%, payable in monthly principal and interest installments of $191,667 through March 2018.
—
383,000
Total debt obligations
71,711,000
2,883,000
Less current portion
8,572,000
383,000
Debt obligations, less current portion
$
63,139,000
$
2,500,000</t>
  </si>
  <si>
    <t>Schedule of principal installments for the Company’s debt obligations excluding capital leases</t>
  </si>
  <si>
    <t>Fiscal Year:
2019
8,572,000
2020
7,071,000
2021
7,068,000
2022
7,000,000
Thereafter
42,000,000
$
71,711,000</t>
  </si>
  <si>
    <t>COMMITMENTS (Tables)</t>
  </si>
  <si>
    <t>Summary of future minimum rental payments under capital and non-cancelable operating leases</t>
  </si>
  <si>
    <t>Capital
Operating
Fiscal year:
2019
$
335,000
4,442,000
2020
204,000
2,882,000
2021
26,000
2,036,000
2022
—
1,565,000
2023
—
668,000
2023
—
996,000
Total future minimum lease payments
565,000
$
12,589,000
Amount representing interest (at rates ranging from 3.25% to 3.75%)
(21,000)
Present value of net minimum lease payments under capital leases
544,000
Less current portion
320,000
$
224,000</t>
  </si>
  <si>
    <t>INCOME TAXES (Tables)</t>
  </si>
  <si>
    <t>Schedule of provision for income taxes</t>
  </si>
  <si>
    <t>Fiscal Year
2018
2017
2016
Current federal taxes
$
3,632,000
$
635,000
$
1,441,000
Current state taxes
1,389,000
306,000
402,000
Deferred federal taxes
(2,539,000)
431,000
900,000
Deferred state taxes
(351,000)
190,000
325,000
$
2,131,000
$
1,562,000
$
3,068,000</t>
  </si>
  <si>
    <t>Schedule of sources and tax effects of the differences</t>
  </si>
  <si>
    <t>2018
2017
2016
Computed “expected” federal income tax expense
$
2,554,000
$
4,655,000
$
3,865,000
Permanent differences
77,000
(61,000)
86,000
Stock options and disqualifying dispositions
(354,000)
(1,629,000)
(232,000)
Tax Act - federal rate change
—
(1,277,000)
—
Energy efficient building deduction
(919,000)
—
(912,000)
Current and deferred state income tax expense, net of federal benefit
815,000
287,000
481,000
Change in valuation allowances on deferred tax assets
—
15,000
(1,000)
Federal deferred tax adjustments
220,000
(441,000)
—
Adjustment for uncertain tax positions
61,000
363,000
—
Research and development tax credit
(313,000)
(188,000)
—
Adjustment to prior earn-out liability
(198,000)
—
—
Non-deductible transaction expenses
203,000
—
—
Other
(15,000)
(162,000)
(219,000)
$
2,131,000
$
1,562,000
$
3,068,000</t>
  </si>
  <si>
    <t>Schedule of the tax effects of temporary differences that give rise to significant portions of the net deferred tax assets and liabilities</t>
  </si>
  <si>
    <t>December 28,
December 29,
2018
2017
Deferred tax assets:
Accounts receivable allowance
$
122,000
$
104,000
Other accrued liabilities
2,714,000
1,413,000
Federal and state net operating losses
20,569,000
191,000
Intangible assets
—
2,466,000
Stock compensation
2,167,000
—
Adjustments to fair value of assets
733,000
—
Other
173,000
1,126,000
26,478,000
5,300,000
Valuation allowance
(86,000)
(87,000)
Net deferred tax assets
$
26,392,000
$
5,213,000
Deferred tax liabilities:
Deferred revenue
$
(5,702,000)
$
(6,935,000)
Fixed assets
(116,000)
(463,000)
Intangible assets
(8,041,000)
—
Other
(212,000)
(278,000)
(14,071,000)
(7,676,000)
Net deferred tax liability
$
12,321,000
$
(2,463,000)</t>
  </si>
  <si>
    <t>Schedule of uncertain tax positions</t>
  </si>
  <si>
    <t>Amount
Balance as of December 29, 2017
$
363,000
Additions based on tax positions related to the current year
—
Additions for tax positions of prior years
61,000
Reductions for tax positions related to the current year
—
Reduction for tax positions of prior years
—
Balance as of December 28, 2018
$
424,000</t>
  </si>
  <si>
    <t>SEGMENT INFORMATION (Tables)</t>
  </si>
  <si>
    <t>Schedule of financial information with respect to the reportable segments</t>
  </si>
  <si>
    <t>Engineering
Unallocated
Consolidated
Energy
&amp; Consulting
Corporate
Intersegment
Total
Fiscal Year 2018
Contract revenue
$
196,833,000
$
75,419,000
$
—
$
—
$
272,252,000
Depreciation and amortization
5,274,000
786,000
—
—
6,060,000
Interest expense
312,000
388,000
—
—
700,000
Segment profit (loss) before income tax expense
8,959,000
7,589,000
(4,387,000)
—
12,161,000
Income tax (benefit) expense
1,570,000
1,330,000
(769,000)
—
2,131,000
Net income (loss)
7,390,000
6,259,000
(3,619,000)
—
10,030,000
Segment assets(1)
252,124,000
20,402,000
52,440,000
(23,130,000)
301,836,000
Fiscal Year 2017
Contract revenue
$
199,609,000
$
73,743,000
$
—
$
—
$
273,352,000
Depreciation and amortization
3,145,000
804,000
—
—
3,949,000
Interest expense
(90,000)
(21,000)
—
—
(111,000)
Segment profit (loss) before income tax expense
5,589,000
9,054,000
(952,000)
—
13,691,000
Income tax (benefit) expense
638,000
1,033,000
(109,000)
—
1,562,000
Net income (loss)
4,951,000
8,021,000
(843,000)
—
12,129,000
Segment assets(1)
65,872,000
20,774,000
74,656,000
(23,130,000)
138,172,000
Fiscal Year 2016
Contract revenue
$
141,888,000
$
67,053,000
$
—
$
—
$
208,941,000
Depreciation and amortization
2,511,000
693,000
—
—
3,204,000
Interest expense
(163,000)
(16,000)
—
—
(179,000)
Segment profit before income tax expense
5,895,000
6,887,000
(1,415,000)
—
11,367,000
Income tax expense (benefit)
1,591,000
1,859,000
(382,000)
—
3,068,000
Net income
4,304,000
5,028,000
(1,033,000)
—
8,299,000
Segment assets(1)
63,140,000
20,100,000
48,237,000
(23,130,000)
108,347,000
(1)
Segment assets are presented net of intercompany receivables.</t>
  </si>
  <si>
    <t>Schedule of assets included in Unallocated Corporate</t>
  </si>
  <si>
    <t>2018
2017
Assets:
Cash and cash equivalents
$
14,863,000
$
47,654,000
Accounts Receivable, net
(1,826,000)
(1,046,000)
Prepaid expenses
1,606,000
1,285,000
Intercompany receivables
135,507,000
131,667,000
Goodwill
2,000
2,000
Other receivables
201,000
1,687,000
Equipment and leasehold improvements, net
1,180,000
1,504,000
Investments in subsidiaries
23,130,000
23,130,000
Other
963,000
438,000
Deferred income taxes
12,321,000
—
$
187,947,000
$
206,321,000</t>
  </si>
  <si>
    <t>QUARTERLY FINANCIAL INFORMATION (UNAUDITED) (Tables)</t>
  </si>
  <si>
    <t>Schedule of selected quarterly information</t>
  </si>
  <si>
    <t>Fiscal Three Months Ended
March 30,
June 29,
September 28,
December 28,
2018
2018
2018
2018
(in thousands except per share amounts)
Contract revenue
$
54,595
$
59,833
$
71,386
$
86,438
Income from operations
1,974
4,205
4,913
1,679
Income tax (benefit) expense
(242)
869
1,597
(93)
Net income
2,203
3,315
3,311
1,201
Earnings per share:
Basic
$
$
$
$
Diluted
$
$
$
$
Weighted-average shares outstanding:
Basic
8,753
8,796
8,844
10,662
Diluted
9,185
9,288
9,343
11,217
Fiscal Three Months Ended
March 31,
June 30,
September 29,
December 29,
2017
2017
2017
2017
(in thousands except per share amounts)
Contract revenue
$
68,351
$
71,833
$
69,007
$
64,161
Income from operations
1,964
4,563
4,183
2,994
Income tax expense
(673)
1,220
1,292
(277)
Net income
2,641
3,312
2,886
3,290
Earnings per share:
Basic
$
$
$
$
Diluted
$
$
$
$
Weighted-average shares outstanding:
Basic
8,281
8,603
8,730
8,689
Diluted
8,854
9,136
9,248
9,231</t>
  </si>
  <si>
    <t>ORGANIZATION AND OPERATIONS OF THE COMPANY (Details)</t>
  </si>
  <si>
    <t>Dec. 28, 2018state</t>
  </si>
  <si>
    <t>Organizations na operations of the Company</t>
  </si>
  <si>
    <t>Number of states in which the business operates</t>
  </si>
  <si>
    <t>SUMMARY OF SIGNIFICANT ACCOUNTING POLICIES - Fiscal Years (Details) - item</t>
  </si>
  <si>
    <t>3 Months Ended</t>
  </si>
  <si>
    <t>Summary of Significant Accounting Policies [Line Items]</t>
  </si>
  <si>
    <t>Number of VIE</t>
  </si>
  <si>
    <t>Length of fiscal period</t>
  </si>
  <si>
    <t>364 days</t>
  </si>
  <si>
    <t>Minimum</t>
  </si>
  <si>
    <t>91 days</t>
  </si>
  <si>
    <t>Maximum</t>
  </si>
  <si>
    <t>98 days</t>
  </si>
  <si>
    <t>371 days</t>
  </si>
  <si>
    <t>SUMMARY OF SIGNIFICANT ACCOUNTING POLICIES - Cash (Details)</t>
  </si>
  <si>
    <t>Dec. 28, 2018USD ($)subsidiary</t>
  </si>
  <si>
    <t>Dec. 29, 2017USD ($)</t>
  </si>
  <si>
    <t>Cash</t>
  </si>
  <si>
    <t>Number of wholly owned subsidiaries | subsidiary</t>
  </si>
  <si>
    <t>Operating Bank Account</t>
  </si>
  <si>
    <t>Cash on hand in business checking accounts</t>
  </si>
  <si>
    <t>SUMMARY OF SIGNIFICANT ACCOUNTING POLICIES - Accounting for Contracts (Details)</t>
  </si>
  <si>
    <t>Dec. 28, 2018USD ($)segment</t>
  </si>
  <si>
    <t>Dec. 30, 2016USD ($)</t>
  </si>
  <si>
    <t>Accounting for Contracts</t>
  </si>
  <si>
    <t>Number of reportable segments | segment</t>
  </si>
  <si>
    <t>Costs of contract revenue</t>
  </si>
  <si>
    <t>Payroll taxes, bonuses and employee benefit costs for all Company personnel</t>
  </si>
  <si>
    <t>Facilities costs</t>
  </si>
  <si>
    <t>Revenue of the entity recorded in which it acts solely in the capacity of an agent</t>
  </si>
  <si>
    <t>Costs recorded for costs to the entity in which it acts solely in the capacity of an agent</t>
  </si>
  <si>
    <t>Percent of revenue (as a percent)</t>
  </si>
  <si>
    <t>3.00%</t>
  </si>
  <si>
    <t>2.00%</t>
  </si>
  <si>
    <t>Retained accounts receivable</t>
  </si>
  <si>
    <t>Cost of Sales</t>
  </si>
  <si>
    <t>SUMMARY OF SIGNIFICANT ACCOUNTING POLICIES - Estimated Useful Lives (Details)</t>
  </si>
  <si>
    <t>Equipment | Minimum</t>
  </si>
  <si>
    <t>Estimated useful life</t>
  </si>
  <si>
    <t>2 years</t>
  </si>
  <si>
    <t>Equipment | Maximum</t>
  </si>
  <si>
    <t>5 years</t>
  </si>
  <si>
    <t>Furniture and fixtures</t>
  </si>
  <si>
    <t>Computer hardware</t>
  </si>
  <si>
    <t>3 years</t>
  </si>
  <si>
    <t>Computer software</t>
  </si>
  <si>
    <t>Automobiles and trucks</t>
  </si>
  <si>
    <t>Field equipment</t>
  </si>
  <si>
    <t>SUMMARY OF SIGNIFICANT ACCOUNTING POLICIES - Disaggregation of Revenue (Details)</t>
  </si>
  <si>
    <t>Dec. 28, 2018USD ($)</t>
  </si>
  <si>
    <t>Sep. 28, 2018USD ($)</t>
  </si>
  <si>
    <t>Jun. 29, 2018USD ($)</t>
  </si>
  <si>
    <t>Mar. 30, 2018USD ($)</t>
  </si>
  <si>
    <t>Sep. 29, 2017USD ($)</t>
  </si>
  <si>
    <t>Jun. 30, 2017USD ($)</t>
  </si>
  <si>
    <t>Mar. 31, 2017USD ($)</t>
  </si>
  <si>
    <t>Disaggregation of Revenue [Line Items]</t>
  </si>
  <si>
    <t>Number of Reportable Segments | segment</t>
  </si>
  <si>
    <t>Revenue</t>
  </si>
  <si>
    <t>Domestic</t>
  </si>
  <si>
    <t>Energy</t>
  </si>
  <si>
    <t>Energy | Domestic</t>
  </si>
  <si>
    <t>Engineering and Consulting</t>
  </si>
  <si>
    <t>Engineering and Consulting | Domestic</t>
  </si>
  <si>
    <t>Commercial</t>
  </si>
  <si>
    <t>Commercial | Energy</t>
  </si>
  <si>
    <t>Commercial | Engineering and Consulting</t>
  </si>
  <si>
    <t>Government</t>
  </si>
  <si>
    <t>Government | Energy</t>
  </si>
  <si>
    <t>Government | Engineering and Consulting</t>
  </si>
  <si>
    <t>Utilities</t>
  </si>
  <si>
    <t>Utilities | Energy</t>
  </si>
  <si>
    <t>Utilities | Engineering and Consulting</t>
  </si>
  <si>
    <t>Time-and-materials</t>
  </si>
  <si>
    <t>Time-and-materials | Energy</t>
  </si>
  <si>
    <t>Time-and-materials | Engineering and Consulting</t>
  </si>
  <si>
    <t>Unit-based</t>
  </si>
  <si>
    <t>Unit-based | Energy</t>
  </si>
  <si>
    <t>Unit-based | Engineering and Consulting</t>
  </si>
  <si>
    <t>Fixed price</t>
  </si>
  <si>
    <t>Fixed price | Energy</t>
  </si>
  <si>
    <t>Fixed price | Engineering and Consulting</t>
  </si>
  <si>
    <t>SUMMARY OF SIGNIFICANT ACCOUNTING POLICIES - Adoption of New ASUs (Detail) - USD ($)</t>
  </si>
  <si>
    <t>Dec. 30, 2017</t>
  </si>
  <si>
    <t>Assets</t>
  </si>
  <si>
    <t>Accounts receivable, net of allowance for doubtful accounts</t>
  </si>
  <si>
    <t>Liabilities</t>
  </si>
  <si>
    <t>Equity</t>
  </si>
  <si>
    <t>Total cash flows used in operating activities</t>
  </si>
  <si>
    <t>Calculated Under Revenue Guidance In Effect Before Topic 606 | ASC 606</t>
  </si>
  <si>
    <t>Difference Between Revenue Guidance In Effect Before And After Topic 606 | ASC 606</t>
  </si>
  <si>
    <t>SUMMARY OF SIGNIFICANT ACCOUNTING POLICIES - Business Combination, Income Taxes and Recent Accounting Pronouncements (Details) - USD ($)</t>
  </si>
  <si>
    <t>Nov. 09, 2018</t>
  </si>
  <si>
    <t>Jul. 28, 2017</t>
  </si>
  <si>
    <t>Dec. 31, 2017</t>
  </si>
  <si>
    <t>Total consideration</t>
  </si>
  <si>
    <t>U.S. federal statutory rate (as a percent)</t>
  </si>
  <si>
    <t>21.00%</t>
  </si>
  <si>
    <t>35.00%</t>
  </si>
  <si>
    <t>34.00%</t>
  </si>
  <si>
    <t>Deferred tax expense</t>
  </si>
  <si>
    <t>Valuation reserve related to California net operating losses</t>
  </si>
  <si>
    <t>ASU 2016-09</t>
  </si>
  <si>
    <t>Decrease to tax expense</t>
  </si>
  <si>
    <t>Early adoption effect | ASU 2016-09</t>
  </si>
  <si>
    <t>New Accounting Pronouncements</t>
  </si>
  <si>
    <t>Maximum | Integral Analytics, Inc</t>
  </si>
  <si>
    <t>Letters of Credit</t>
  </si>
  <si>
    <t>Available borrowing</t>
  </si>
  <si>
    <t>Delayed Draw Term Loan Facility</t>
  </si>
  <si>
    <t>Syndicate financial institutions | Revolving Credit Facility Member Two</t>
  </si>
  <si>
    <t>Maximum borrowing capacity</t>
  </si>
  <si>
    <t>The aggregate amount under the revolving line of credit</t>
  </si>
  <si>
    <t>BUSINESS COMBINATIONS (Details)</t>
  </si>
  <si>
    <t>Nov. 09, 2018USD ($)</t>
  </si>
  <si>
    <t>Oct. 01, 2018USD ($)</t>
  </si>
  <si>
    <t>Apr. 30, 2018USD ($)</t>
  </si>
  <si>
    <t>Jul. 28, 2017USD ($)factor$ / sharesshares</t>
  </si>
  <si>
    <t>Jul. 01, 2016USD ($)</t>
  </si>
  <si>
    <t>Mar. 04, 2016USD ($)shares</t>
  </si>
  <si>
    <t>Feb. 26, 2016USD ($)installment$ / shares</t>
  </si>
  <si>
    <t>Dec. 28, 2018USD ($)$ / shares</t>
  </si>
  <si>
    <t>Dec. 29, 2017USD ($)installment$ / shares</t>
  </si>
  <si>
    <t>Business Combination, Consideration Transferred</t>
  </si>
  <si>
    <t>Payments to Acquire Businesses, Gross</t>
  </si>
  <si>
    <t>Par value (in dollars per share) | $ / shares</t>
  </si>
  <si>
    <t>Purchase price</t>
  </si>
  <si>
    <t>Cash paid at closing</t>
  </si>
  <si>
    <t>Cash paid</t>
  </si>
  <si>
    <t>NAM | Maximum</t>
  </si>
  <si>
    <t>Consideration in Common Stock (in shares) | shares</t>
  </si>
  <si>
    <t>Common stock value</t>
  </si>
  <si>
    <t>Cash payable in installments</t>
  </si>
  <si>
    <t>Number of monthly installments | installment</t>
  </si>
  <si>
    <t>Number of trading days</t>
  </si>
  <si>
    <t>10 days</t>
  </si>
  <si>
    <t>Earn-out payments period</t>
  </si>
  <si>
    <t>Number of factors determining size of earn-out payments | factor</t>
  </si>
  <si>
    <t>Earn-out payments first factor</t>
  </si>
  <si>
    <t>Earn-out payments second factor</t>
  </si>
  <si>
    <t>20.00%</t>
  </si>
  <si>
    <t>Integral Analytics, Inc | Common Stock</t>
  </si>
  <si>
    <t>Integral Analytics, Inc | Maximum</t>
  </si>
  <si>
    <t>Earn-out payments</t>
  </si>
  <si>
    <t>BUSINESS COMBINATIONS (Acquisitions) (Details) - USD ($)</t>
  </si>
  <si>
    <t>Oct. 01, 2018</t>
  </si>
  <si>
    <t>Mar. 04, 2016</t>
  </si>
  <si>
    <t>Feb. 26, 2016</t>
  </si>
  <si>
    <t>Sep. 28, 2018</t>
  </si>
  <si>
    <t>Mar. 30, 2018</t>
  </si>
  <si>
    <t>Sep. 29, 2017</t>
  </si>
  <si>
    <t>Jun. 30, 2017</t>
  </si>
  <si>
    <t>Mar. 31, 2017</t>
  </si>
  <si>
    <t>Jan. 01, 2016</t>
  </si>
  <si>
    <t>Percentage on costs incurred to provide administrative services</t>
  </si>
  <si>
    <t>10.00%</t>
  </si>
  <si>
    <t>Consideration for acquisitions</t>
  </si>
  <si>
    <t>Allocation of acquired assets</t>
  </si>
  <si>
    <t>Unaudited pro forma financial information</t>
  </si>
  <si>
    <t>Pro forma revenue</t>
  </si>
  <si>
    <t>Pro forma income from operations</t>
  </si>
  <si>
    <t>Pro forma net income</t>
  </si>
  <si>
    <t>Weighted average shares outstanding:</t>
  </si>
  <si>
    <t>Basic (in shares)</t>
  </si>
  <si>
    <t>Diluted (in shares)</t>
  </si>
  <si>
    <t>Revenue and Income from operations</t>
  </si>
  <si>
    <t>Revenues</t>
  </si>
  <si>
    <t>Current assets</t>
  </si>
  <si>
    <t>Non-current assets</t>
  </si>
  <si>
    <t>Net assets acquired</t>
  </si>
  <si>
    <t>Lime Energy | Other General And Administrative Expense [Member]</t>
  </si>
  <si>
    <t>Acquisition costs</t>
  </si>
  <si>
    <t>Lime Energy | Customer relationships</t>
  </si>
  <si>
    <t>Intangible assets</t>
  </si>
  <si>
    <t>Tax deductible goodwill</t>
  </si>
  <si>
    <t>Issuance of common stock</t>
  </si>
  <si>
    <t>Other receivable for working capital adjustment</t>
  </si>
  <si>
    <t>Issuance of notes payable</t>
  </si>
  <si>
    <t>Deferred purchase price, payable in 24 monthly installments</t>
  </si>
  <si>
    <t>Genesys | Other General And Administrative Expense [Member]</t>
  </si>
  <si>
    <t>Genesys | Customer relationships</t>
  </si>
  <si>
    <t>Genesys | Backlog</t>
  </si>
  <si>
    <t>Genesys | Tradename</t>
  </si>
  <si>
    <t>Genesys | Non-compete agreements</t>
  </si>
  <si>
    <t>Contingent consideration</t>
  </si>
  <si>
    <t>Discount on contingent consideration</t>
  </si>
  <si>
    <t>Accretion of contingent consideration</t>
  </si>
  <si>
    <t>Integral Analytics, Inc | Other General And Administrative Expense [Member]</t>
  </si>
  <si>
    <t>Integral Analytics, Inc | Customer relationships</t>
  </si>
  <si>
    <t>Integral Analytics, Inc | Backlog</t>
  </si>
  <si>
    <t>Integral Analytics, Inc | Tradename</t>
  </si>
  <si>
    <t>Integral Analytics, Inc | Developed technology</t>
  </si>
  <si>
    <t>Integral Analytics, Inc | In-process technology</t>
  </si>
  <si>
    <t>GOODWILL AND OTHER INTANGIBLE ASSETS - Carrying Value of Goodwill by Reporting Unit (Details) - USD ($)</t>
  </si>
  <si>
    <t>Changes in carrying value of goodwill</t>
  </si>
  <si>
    <t>Goodwill at beginning of period</t>
  </si>
  <si>
    <t>Additional Purchase Cost</t>
  </si>
  <si>
    <t>Additions/Adjustments</t>
  </si>
  <si>
    <t>Goodwill at end of period</t>
  </si>
  <si>
    <t>GOODWILL AND OTHER INTANGIBLE ASSETS - Gross Amount and Amortization (Details) - USD ($)</t>
  </si>
  <si>
    <t>Goodwill and other intangible assets</t>
  </si>
  <si>
    <t>Gross Amount</t>
  </si>
  <si>
    <t>Accumulated Amortization</t>
  </si>
  <si>
    <t>Amortization expense for acquired identifiable intangible assets</t>
  </si>
  <si>
    <t>Estimated amortization expense for acquired identifiable intangible assets</t>
  </si>
  <si>
    <t>Thereafter</t>
  </si>
  <si>
    <t>Total estimated amortization expense</t>
  </si>
  <si>
    <t>Goodwill impairment</t>
  </si>
  <si>
    <t>Backlog</t>
  </si>
  <si>
    <t>Amortization Period (in years)</t>
  </si>
  <si>
    <t>Tradename</t>
  </si>
  <si>
    <t>Tradename | Minimum</t>
  </si>
  <si>
    <t>2 years 6 months</t>
  </si>
  <si>
    <t>Tradename | Maximum</t>
  </si>
  <si>
    <t>6 years</t>
  </si>
  <si>
    <t>Non-compete agreements</t>
  </si>
  <si>
    <t>4 years</t>
  </si>
  <si>
    <t>Developed technology</t>
  </si>
  <si>
    <t>8 years</t>
  </si>
  <si>
    <t>In-process research and technology</t>
  </si>
  <si>
    <t>10 years</t>
  </si>
  <si>
    <t>Customer relationships</t>
  </si>
  <si>
    <t>Customer relationships | Minimum</t>
  </si>
  <si>
    <t>Customer relationships | Maximum</t>
  </si>
  <si>
    <t>EARNINGS PER SHARE (EPS) (Details) - USD ($)</t>
  </si>
  <si>
    <t>Earnings per share</t>
  </si>
  <si>
    <t>Weighted-average common shares outstanding (in shares)</t>
  </si>
  <si>
    <t>Effect of dilutive stock options and restricted stock awards (in shares)</t>
  </si>
  <si>
    <t>Weighted-average common shares outstanding-diluted (in shares)</t>
  </si>
  <si>
    <t>Stock options</t>
  </si>
  <si>
    <t>Anti-dilutive securities excluded from the computation of earnings per share</t>
  </si>
  <si>
    <t>Number of awards excluded from calculation of dilutive potential common shares (in shares)</t>
  </si>
  <si>
    <t>ACCOUNTS RECEIVABLE (Details) - USD ($)</t>
  </si>
  <si>
    <t>Other assets (2)</t>
  </si>
  <si>
    <t>Gross</t>
  </si>
  <si>
    <t>Allowance for doubtful accounts</t>
  </si>
  <si>
    <t>Net</t>
  </si>
  <si>
    <t>Movements in the allowance for doubtful accounts</t>
  </si>
  <si>
    <t>Balance as of the beginning of the year</t>
  </si>
  <si>
    <t>(Recovery of) provision for doubtful accounts</t>
  </si>
  <si>
    <t>Write-offs of uncollectible accounts</t>
  </si>
  <si>
    <t>Balance as of the end of the year</t>
  </si>
  <si>
    <t>Accounts Receivable. | Credit concentration risk | Consolidated Edison of New York</t>
  </si>
  <si>
    <t>Customer concentration risk percentage</t>
  </si>
  <si>
    <t>9.00%</t>
  </si>
  <si>
    <t>15.00%</t>
  </si>
  <si>
    <t>Accounts Receivable. | Credit concentration risk | Dormitory Authority-State of New York</t>
  </si>
  <si>
    <t>Contract Revenue | Credit concentration risk | Consolidated Edison of New York</t>
  </si>
  <si>
    <t>19.00%</t>
  </si>
  <si>
    <t>Contract Revenue | Credit concentration risk | Dormitory Authority-State of New York</t>
  </si>
  <si>
    <t>8.00%</t>
  </si>
  <si>
    <t>Billed</t>
  </si>
  <si>
    <t>Contract retentions</t>
  </si>
  <si>
    <t>EQUIPMENT AND LEASEHOLD IMPROVEMENTS (Details) - USD ($)</t>
  </si>
  <si>
    <t>Equipment and leasehold improvements, gross</t>
  </si>
  <si>
    <t>Accumulated depreciation and amortization</t>
  </si>
  <si>
    <t>Computer hardware and software</t>
  </si>
  <si>
    <t>Leasehold improvements</t>
  </si>
  <si>
    <t>Equipment under capital leases</t>
  </si>
  <si>
    <t>Automobiles, trucks, and field equipment</t>
  </si>
  <si>
    <t>ACCRUED LIABILITIES (Details) - USD ($)</t>
  </si>
  <si>
    <t>Accrued bonuses</t>
  </si>
  <si>
    <t>Accrued interest</t>
  </si>
  <si>
    <t>Paid leave bank</t>
  </si>
  <si>
    <t>Compensation and payroll taxes</t>
  </si>
  <si>
    <t>Accrued legal</t>
  </si>
  <si>
    <t>Accrued workers' compensation insurance</t>
  </si>
  <si>
    <t>Accrued rent</t>
  </si>
  <si>
    <t>Employee withholdings</t>
  </si>
  <si>
    <t>Client deposits</t>
  </si>
  <si>
    <t>Accrued subcontractor costs</t>
  </si>
  <si>
    <t>Total accrued liabilities</t>
  </si>
  <si>
    <t>EQUITY PLANS (Details)</t>
  </si>
  <si>
    <t>Dec. 28, 2018planshares</t>
  </si>
  <si>
    <t>Mar. 28, 2008shares</t>
  </si>
  <si>
    <t>Mar. 01, 2008shares</t>
  </si>
  <si>
    <t>Jun. 30, 2006shares</t>
  </si>
  <si>
    <t>Jan. 02, 2009shares</t>
  </si>
  <si>
    <t>Jun. 27, 2008shares</t>
  </si>
  <si>
    <t>Dec. 28, 2018USD ($)shares</t>
  </si>
  <si>
    <t>Dec. 29, 2017USD ($)shares</t>
  </si>
  <si>
    <t>Dec. 30, 2016USD ($)shares</t>
  </si>
  <si>
    <t>Jan. 01, 2016shares</t>
  </si>
  <si>
    <t>Dec. 28, 2012shares</t>
  </si>
  <si>
    <t>Dec. 31, 2010shares</t>
  </si>
  <si>
    <t>Jun. 30, 2008shares</t>
  </si>
  <si>
    <t>Mar. 31, 2008shares</t>
  </si>
  <si>
    <t>Equity plans</t>
  </si>
  <si>
    <t>Number of share-based compensation plans | plan</t>
  </si>
  <si>
    <t>Compensation expense recognized for stock options and restricted stock awards issued (in dollars) | $</t>
  </si>
  <si>
    <t>2006 Plan</t>
  </si>
  <si>
    <t>Granted (in shares)</t>
  </si>
  <si>
    <t>Number of shares of common stock reserved for issuance</t>
  </si>
  <si>
    <t>2008 Plan</t>
  </si>
  <si>
    <t>Shares available for grant under 2008 Plan from 2006 Plan</t>
  </si>
  <si>
    <t>Number of additional shares authorized</t>
  </si>
  <si>
    <t>Options outstanding (in shares)</t>
  </si>
  <si>
    <t>Stock options | 2008 Plan</t>
  </si>
  <si>
    <t>Maximum number of shares a participant may be granted in options to purchase during fiscal year</t>
  </si>
  <si>
    <t>Incentive stock options | 2008 Plan</t>
  </si>
  <si>
    <t>Outstanding options granted, net of forfeitures, expirations and exercises (in shares)</t>
  </si>
  <si>
    <t>Non-statutory/Nonqualified stock options | 2006 Plan | Maximum</t>
  </si>
  <si>
    <t>Expiration period from date of grant</t>
  </si>
  <si>
    <t>Non-statutory/Nonqualified stock options | 2008 Plan</t>
  </si>
  <si>
    <t>Non-statutory/Nonqualified stock options | 2008 Plan | Maximum</t>
  </si>
  <si>
    <t>Restricted stock | 2008 Plan</t>
  </si>
  <si>
    <t>Shares granted</t>
  </si>
  <si>
    <t>Performance Shares | 2008 Plan</t>
  </si>
  <si>
    <t>EQUITY PLANS - Assumptions (Details)</t>
  </si>
  <si>
    <t>Assumptions</t>
  </si>
  <si>
    <t>Expected volatility, minimum (as a percent)</t>
  </si>
  <si>
    <t>37.00%</t>
  </si>
  <si>
    <t>38.00%</t>
  </si>
  <si>
    <t>39.00%</t>
  </si>
  <si>
    <t>Expected volatility, maximum (as a percent)</t>
  </si>
  <si>
    <t>41.00%</t>
  </si>
  <si>
    <t>Expected dividends (as a percent)</t>
  </si>
  <si>
    <t>0.00%</t>
  </si>
  <si>
    <t>Expected term (in years)</t>
  </si>
  <si>
    <t>Risk-free rate, minimum (as a percent)</t>
  </si>
  <si>
    <t>2.65%</t>
  </si>
  <si>
    <t>1.86%</t>
  </si>
  <si>
    <t>1.20%</t>
  </si>
  <si>
    <t>Risk-free rate, maximum (as a percent)</t>
  </si>
  <si>
    <t>2.78%</t>
  </si>
  <si>
    <t>2.08%</t>
  </si>
  <si>
    <t>1.84%</t>
  </si>
  <si>
    <t>Stock options | Maximum</t>
  </si>
  <si>
    <t>Vesting period (in years)</t>
  </si>
  <si>
    <t>Growth percentage for threshold number of units vest</t>
  </si>
  <si>
    <t>Growth percentage for targeted number of units vest</t>
  </si>
  <si>
    <t>Performance Shares | 2008 Plan | EBITDA Units</t>
  </si>
  <si>
    <t>Vesting percentage</t>
  </si>
  <si>
    <t>50.00%</t>
  </si>
  <si>
    <t>Performance Shares | 2008 Plan | EPS Units</t>
  </si>
  <si>
    <t>EQUITY PLANS - Option Activity (Details) - USD ($)</t>
  </si>
  <si>
    <t>Fully-vested options</t>
  </si>
  <si>
    <t>Stock price at the end of the year (in dollars per share)</t>
  </si>
  <si>
    <t>Intrinsic value of the fully-vested options (in dollars)</t>
  </si>
  <si>
    <t>Options</t>
  </si>
  <si>
    <t>Outstanding (in shares)</t>
  </si>
  <si>
    <t>Exercised (in shares)</t>
  </si>
  <si>
    <t>Forfeited or expired (in shares)</t>
  </si>
  <si>
    <t>Vested and expected to vest (in shares)</t>
  </si>
  <si>
    <t>Exercisable (in shares)</t>
  </si>
  <si>
    <t>Weighted-Average Exercise Price</t>
  </si>
  <si>
    <t>Outstanding (in dollars per share)</t>
  </si>
  <si>
    <t>Granted (in dollars per share)</t>
  </si>
  <si>
    <t>Exercised (in dollars per share)</t>
  </si>
  <si>
    <t>Forfeited or expired</t>
  </si>
  <si>
    <t>Vested (in dollars per share)</t>
  </si>
  <si>
    <t>Exercisable (in dollars per share)</t>
  </si>
  <si>
    <t>Weighted-Average Remaining Contractual Term</t>
  </si>
  <si>
    <t>Outstanding</t>
  </si>
  <si>
    <t>6 years 7 months 13 days</t>
  </si>
  <si>
    <t>7 years 7 days</t>
  </si>
  <si>
    <t>6 years 8 months 9 days</t>
  </si>
  <si>
    <t>6 years 15 days</t>
  </si>
  <si>
    <t>Vested</t>
  </si>
  <si>
    <t>Exercisable</t>
  </si>
  <si>
    <t>5 years 6 months 29 days</t>
  </si>
  <si>
    <t>4 years 2 months 16 days</t>
  </si>
  <si>
    <t>EQUITY PLANS - Nonvested Option Activity (Details) - Stock options - $ / shares</t>
  </si>
  <si>
    <t>Nonvested Options</t>
  </si>
  <si>
    <t>Nonvested outstanding (in shares)</t>
  </si>
  <si>
    <t>Vested (in shares)</t>
  </si>
  <si>
    <t>Forfeited (in shares)</t>
  </si>
  <si>
    <t>Nonvested Options, Weighted Average Grant-Date Fair Value</t>
  </si>
  <si>
    <t>Nonvested (in dollars per share)</t>
  </si>
  <si>
    <t>Forfeited (in dollars per share)</t>
  </si>
  <si>
    <t>EQUITY PLANS - Restricted Stock Activity (Details) - USD ($)</t>
  </si>
  <si>
    <t>Restricted Stock</t>
  </si>
  <si>
    <t>Awarded (in shares)</t>
  </si>
  <si>
    <t>Weighted-Average Grant Date Fair Value</t>
  </si>
  <si>
    <t>Awarded (in dollars per share)</t>
  </si>
  <si>
    <t>Unrecognized compensation expense</t>
  </si>
  <si>
    <t>Weighted-average period over which unrecognized expense is expected to be recognized</t>
  </si>
  <si>
    <t>1 year 2 months 23 days</t>
  </si>
  <si>
    <t>Unrecognized compensation expense related to non-vested stock options (in dollars)</t>
  </si>
  <si>
    <t>Awards granted that were immediately vested (in shares)</t>
  </si>
  <si>
    <t>Unrecognized compensation expense related to non-vested stock other than options (in dollars)</t>
  </si>
  <si>
    <t>EQUITY PLANS - Stock Purchase Plan (Details) - 2006 Employee Stock Purchase Plan - shares</t>
  </si>
  <si>
    <t>Jun. 08, 2017</t>
  </si>
  <si>
    <t>Dec. 28, 2007</t>
  </si>
  <si>
    <t>Employee Stock Purchase Plan</t>
  </si>
  <si>
    <t>Purchase price per share as a percentage of fair market value</t>
  </si>
  <si>
    <t>85.00%</t>
  </si>
  <si>
    <t>Number of shares available for issuance</t>
  </si>
  <si>
    <t>Percentage of participant's earnings to be contributed under a share based compensation plan</t>
  </si>
  <si>
    <t>(1.00%)</t>
  </si>
  <si>
    <t>(10.00%)</t>
  </si>
  <si>
    <t>DEBT OBLIGATIONS - Obligations (Details) - USD ($)</t>
  </si>
  <si>
    <t>Debt Obligations</t>
  </si>
  <si>
    <t>Total debt obligations</t>
  </si>
  <si>
    <t>Debt obligations, less current portion</t>
  </si>
  <si>
    <t>Company’s debt obligations excluding capital leases</t>
  </si>
  <si>
    <t>Short-term Debt</t>
  </si>
  <si>
    <t>Interest rate (as a percent)</t>
  </si>
  <si>
    <t>0.65%</t>
  </si>
  <si>
    <t>Monthly principal and interest installment (in dollars)</t>
  </si>
  <si>
    <t>Revolving line of credit</t>
  </si>
  <si>
    <t>Notes payable for insurance</t>
  </si>
  <si>
    <t>Maturity term</t>
  </si>
  <si>
    <t>11 months</t>
  </si>
  <si>
    <t>4.30%</t>
  </si>
  <si>
    <t>Notes payable for IBM</t>
  </si>
  <si>
    <t>Notes payable, noncurrent</t>
  </si>
  <si>
    <t>36 months</t>
  </si>
  <si>
    <t>4.656%</t>
  </si>
  <si>
    <t>DEBT OBLIGATIONS - Line of credit (Details) - USD ($)</t>
  </si>
  <si>
    <t>Jan. 20, 2017</t>
  </si>
  <si>
    <t>Mar. 09, 2019</t>
  </si>
  <si>
    <t>Mar. 08, 2019</t>
  </si>
  <si>
    <t>Oct. 10, 2018</t>
  </si>
  <si>
    <t>Sep. 30, 2018</t>
  </si>
  <si>
    <t>Debt Instrument [Line Items]</t>
  </si>
  <si>
    <t>Stop loss amount</t>
  </si>
  <si>
    <t>Percent of stop loss</t>
  </si>
  <si>
    <t>125.00%</t>
  </si>
  <si>
    <t>Genesys | Braun</t>
  </si>
  <si>
    <t>Deferred payments</t>
  </si>
  <si>
    <t>Genesys | Mineo</t>
  </si>
  <si>
    <t>Genesys | Braun And Mineo [Member]</t>
  </si>
  <si>
    <t>Number of monthly installments</t>
  </si>
  <si>
    <t>24 months</t>
  </si>
  <si>
    <t>Amount of each installment</t>
  </si>
  <si>
    <t>Interest rate on deferred payment (as a percent)</t>
  </si>
  <si>
    <t>Interest and principal payments</t>
  </si>
  <si>
    <t>Prior Credit Facility [Member] | Maximum | BMO</t>
  </si>
  <si>
    <t>Fee on unused commitments (as a percent)</t>
  </si>
  <si>
    <t>0.35%</t>
  </si>
  <si>
    <t>Commitment fee (as a percent)</t>
  </si>
  <si>
    <t>1.50%</t>
  </si>
  <si>
    <t>Prior Credit Facility [Member] | Minimum | BMO</t>
  </si>
  <si>
    <t>0.20%</t>
  </si>
  <si>
    <t>0.94%</t>
  </si>
  <si>
    <t>Prior Credit Facility [Member] | Federal Funds Effective Swap Rate | Base rate | BMO</t>
  </si>
  <si>
    <t>Spread on floating interest rate (as a percent)</t>
  </si>
  <si>
    <t>0.50%</t>
  </si>
  <si>
    <t>Prior Credit Facility [Member] | Base rate | LIBOR | BMO</t>
  </si>
  <si>
    <t>1.00%</t>
  </si>
  <si>
    <t>Prior Credit Facility [Member] | Base rate | LIBOR | Maximum | BMO</t>
  </si>
  <si>
    <t>Prior Credit Facility [Member] | Base rate | LIBOR | Minimum | BMO</t>
  </si>
  <si>
    <t>1.25%</t>
  </si>
  <si>
    <t>Prior Credit Facility [Member] | LIBOR | Base rate | Maximum | BMO</t>
  </si>
  <si>
    <t>Prior Credit Facility [Member] | LIBOR | Base rate | Minimum | BMO</t>
  </si>
  <si>
    <t>0.25%</t>
  </si>
  <si>
    <t>Standby letter of credit sub-facility | BMO</t>
  </si>
  <si>
    <t>New Credit Facilities | Maximum | BMO</t>
  </si>
  <si>
    <t>0.40%</t>
  </si>
  <si>
    <t>4.00%</t>
  </si>
  <si>
    <t>New Credit Facilities | Minimum | BMO</t>
  </si>
  <si>
    <t>New Credit Facilities | Federal Funds Effective Swap Rate | Base rate | BMO</t>
  </si>
  <si>
    <t>New Credit Facilities | Base rate | LIBOR | Maximum | BMO</t>
  </si>
  <si>
    <t>New Credit Facilities | Base rate | LIBOR | Minimum | BMO</t>
  </si>
  <si>
    <t>New Credit Facilities | LIBOR | Base rate | BMO</t>
  </si>
  <si>
    <t>New Credit Facilities | LIBOR | Base rate | Maximum | BMO</t>
  </si>
  <si>
    <t>New Credit Facilities | LIBOR | Base rate | Minimum | BMO</t>
  </si>
  <si>
    <t>Revolving Credit Facility Member Two | BMO</t>
  </si>
  <si>
    <t>Revolving line of credit | BMO</t>
  </si>
  <si>
    <t>Long-term Debt, Gross</t>
  </si>
  <si>
    <t>Delayed Draw Term Loan Facility | BMO</t>
  </si>
  <si>
    <t>Annual amortization of debt (as a Percent)</t>
  </si>
  <si>
    <t>Amount outstanding</t>
  </si>
  <si>
    <t>COMMITMENTS - Leases (Details) - USD ($)</t>
  </si>
  <si>
    <t>Future minimum rental payments under capital leases</t>
  </si>
  <si>
    <t>Total future minimum lease payments</t>
  </si>
  <si>
    <t>Amount representing interest</t>
  </si>
  <si>
    <t>Interest rate, minimum (as a percent)</t>
  </si>
  <si>
    <t>3.25%</t>
  </si>
  <si>
    <t>Interest rate, maximum (as a percent)</t>
  </si>
  <si>
    <t>3.75%</t>
  </si>
  <si>
    <t>Present value of net minimum lease payments under capital leases</t>
  </si>
  <si>
    <t>Less current portion</t>
  </si>
  <si>
    <t>Capital lease noncurrent</t>
  </si>
  <si>
    <t>Future minimum rental payments under non-cancelable operating leases</t>
  </si>
  <si>
    <t>COMMITMENTS - LEASE ABANDONMENT (Details) - USD ($)</t>
  </si>
  <si>
    <t>Operating leases rental income or expense</t>
  </si>
  <si>
    <t>Rent expense and related charges for common area maintenance for all facility operating leases</t>
  </si>
  <si>
    <t>COMMITMENTS - Employee Benefit Plans (Details)</t>
  </si>
  <si>
    <t>Dec. 28, 2018USD ($)item</t>
  </si>
  <si>
    <t>Employee Benefit Plans</t>
  </si>
  <si>
    <t>Maximum employee contribution as a percentage of compensation under 401 (k) Plan</t>
  </si>
  <si>
    <t>Service period (in months)</t>
  </si>
  <si>
    <t>3 months</t>
  </si>
  <si>
    <t>Attained age (in years) | item</t>
  </si>
  <si>
    <t>Defined Contribution Plan, Employer Matching Contribution, Percent of Match</t>
  </si>
  <si>
    <t>Defined Contribution Plan, Employer Matching Contribution, Percent of Employees' Gross Pay</t>
  </si>
  <si>
    <t>6.00%</t>
  </si>
  <si>
    <t>Employer matching contributions</t>
  </si>
  <si>
    <t>Bonus expense under discretionary bonus plan</t>
  </si>
  <si>
    <t>Bonus expense included in accrued liabilities as of the balance sheet date</t>
  </si>
  <si>
    <t>Post-Employment Health Benefits</t>
  </si>
  <si>
    <t>Unamortized compensation cost</t>
  </si>
  <si>
    <t>Accrued Liabilities.</t>
  </si>
  <si>
    <t>Present value of expected payments for health insurance coverage</t>
  </si>
  <si>
    <t>INCOME TAXES (Details) - USD ($)</t>
  </si>
  <si>
    <t>Provision for income taxes</t>
  </si>
  <si>
    <t>Current federal taxes</t>
  </si>
  <si>
    <t>Current state taxes</t>
  </si>
  <si>
    <t>Deferred federal taxes</t>
  </si>
  <si>
    <t>Deferred state taxes</t>
  </si>
  <si>
    <t>Total provision for income taxes</t>
  </si>
  <si>
    <t>INCOME TAXES - Sources (Details) - USD ($)</t>
  </si>
  <si>
    <t>One-time decrease in deferred tax assets</t>
  </si>
  <si>
    <t>Tax Act additional deferred tax expense</t>
  </si>
  <si>
    <t>Sources and tax effects of the differences</t>
  </si>
  <si>
    <t>Computed "expected" federal income tax expense</t>
  </si>
  <si>
    <t>Permanent differences</t>
  </si>
  <si>
    <t>Stock options and disqualifying dispositions</t>
  </si>
  <si>
    <t>Tax Act - federal rate change</t>
  </si>
  <si>
    <t>Energy efficient building deduction</t>
  </si>
  <si>
    <t>Current and deferred state income tax expense, net of federal benefit</t>
  </si>
  <si>
    <t>Change in valuation allowances on deferred tax assets</t>
  </si>
  <si>
    <t>Federal deferred tax adjustments</t>
  </si>
  <si>
    <t>Adjustment for uncertain tax positions</t>
  </si>
  <si>
    <t>Research and development tax credit</t>
  </si>
  <si>
    <t>Adjustment to prior earn-out liability</t>
  </si>
  <si>
    <t>Non-deductible transaction expenses</t>
  </si>
  <si>
    <t>INCOME TAXES - Deferred Tax (Details) - USD ($)</t>
  </si>
  <si>
    <t>Deferred tax assets:</t>
  </si>
  <si>
    <t>Accounts receivable allowance</t>
  </si>
  <si>
    <t>Other accrued liabilities</t>
  </si>
  <si>
    <t>Federal and state net operating losses</t>
  </si>
  <si>
    <t>Stock compensation</t>
  </si>
  <si>
    <t>Adjustments to fair value of assets</t>
  </si>
  <si>
    <t>Total deferred tax assets</t>
  </si>
  <si>
    <t>Valuation allowance</t>
  </si>
  <si>
    <t>Net deferred tax assets</t>
  </si>
  <si>
    <t>Deferred tax liabilities:</t>
  </si>
  <si>
    <t>Deferred revenue</t>
  </si>
  <si>
    <t>Fixed assets</t>
  </si>
  <si>
    <t>Deferred tax liabilities</t>
  </si>
  <si>
    <t>Net deferred tax (liability)</t>
  </si>
  <si>
    <t>INCOME TAXES - Operating Loss Carryovers and Unrecognized Tax Benefits (Details) - USD ($)</t>
  </si>
  <si>
    <t>Reconciliation of unrecognized tax benefits</t>
  </si>
  <si>
    <t>Balance as of December 29, 2017</t>
  </si>
  <si>
    <t>Unrecognized Tax Benefits, Increase Resulting from Prior Period Tax Positions</t>
  </si>
  <si>
    <t>Balance as of December 28, 2018</t>
  </si>
  <si>
    <t>Federal</t>
  </si>
  <si>
    <t>Operating loss carryovers</t>
  </si>
  <si>
    <t>State</t>
  </si>
  <si>
    <t>INCOME TAXES - Recent Accounting Pronouncements (Details) - USD ($)</t>
  </si>
  <si>
    <t>Unrecognized tax benefits</t>
  </si>
  <si>
    <t>ASU 2016-09 | Early adoption effect</t>
  </si>
  <si>
    <t>INCOME TAXES - Uncertain tax benefits (Details)</t>
  </si>
  <si>
    <t>Additions for tax positions of prior years</t>
  </si>
  <si>
    <t>SEGMENT INFORMATION (Details)</t>
  </si>
  <si>
    <t>Number of reporting segments | segment</t>
  </si>
  <si>
    <t>Segment reconciliation</t>
  </si>
  <si>
    <t>Interest expense</t>
  </si>
  <si>
    <t>Segment profit (loss) before income tax expense</t>
  </si>
  <si>
    <t>Net income (loss)</t>
  </si>
  <si>
    <t>Segment assets(1)</t>
  </si>
  <si>
    <t>Reporting Segments | Energy</t>
  </si>
  <si>
    <t>Reporting Segments | Engineering and Consulting</t>
  </si>
  <si>
    <t>Unallocated Corporate</t>
  </si>
  <si>
    <t>Intersegment</t>
  </si>
  <si>
    <t>SEGMENT INFORMATION - Unallocated Corporate Assets (Details) - USD ($)</t>
  </si>
  <si>
    <t>Assets:</t>
  </si>
  <si>
    <t>Prepaid expenses</t>
  </si>
  <si>
    <t>Deferred income taxes</t>
  </si>
  <si>
    <t>Intercompany receivables</t>
  </si>
  <si>
    <t>Investments in subsidiaries</t>
  </si>
  <si>
    <t>QUARTERLY FINANCIAL INFORMATION (UNAUDITED) (Details) - USD ($)</t>
  </si>
  <si>
    <t>SUBSEQUENT EVENTS (Details) - Subsequent Event - Interest swap agreement - Delayed Draw Term Loan Facility $ in Millions</t>
  </si>
  <si>
    <t>Jan. 31, 2019USD ($)</t>
  </si>
  <si>
    <t>Subsequent Event [Line Items]</t>
  </si>
  <si>
    <t>Notional amount</t>
  </si>
  <si>
    <t>Fixed rate (in percent)</t>
  </si>
  <si>
    <t>2.47%</t>
  </si>
  <si>
    <t>Percent of annual amortiz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Unbilled &quot;#,##0_);_(&quot;Unbille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4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5.1</v>
      </c>
    </row>
    <row r="15" spans="1:4">
      <c r="A15" s="4" t="s">
        <v>25</v>
      </c>
      <c r="B15" s="4" t="s">
        <v>14</v>
      </c>
    </row>
    <row r="16" spans="1:4">
      <c r="A16" s="4" t="s">
        <v>26</v>
      </c>
      <c r="B16" s="4" t="s">
        <v>14</v>
      </c>
    </row>
    <row r="17" spans="1:4">
      <c r="A17" s="4" t="s">
        <v>27</v>
      </c>
      <c r="C17" s="5" t="n">
        <v>11016042</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5259000</v>
      </c>
      <c r="C3" s="7" t="n">
        <v>14424000</v>
      </c>
    </row>
    <row r="4" spans="1:3">
      <c r="A4" s="4" t="s">
        <v>36</v>
      </c>
      <c r="B4" s="5" t="n">
        <v>61346000</v>
      </c>
      <c r="C4" s="5" t="n">
        <v>38441000</v>
      </c>
    </row>
    <row r="5" spans="1:3">
      <c r="A5" s="4" t="s">
        <v>37</v>
      </c>
      <c r="B5" s="5" t="n">
        <v>51851000</v>
      </c>
      <c r="C5" s="5" t="n">
        <v>24732000</v>
      </c>
    </row>
    <row r="6" spans="1:3">
      <c r="A6" s="4" t="s">
        <v>38</v>
      </c>
      <c r="B6" s="5" t="n">
        <v>1893000</v>
      </c>
      <c r="C6" s="5" t="n">
        <v>1833000</v>
      </c>
    </row>
    <row r="7" spans="1:3">
      <c r="A7" s="4" t="s">
        <v>39</v>
      </c>
      <c r="B7" s="5" t="n">
        <v>5745000</v>
      </c>
      <c r="C7" s="5" t="n">
        <v>3760000</v>
      </c>
    </row>
    <row r="8" spans="1:3">
      <c r="A8" s="4" t="s">
        <v>40</v>
      </c>
      <c r="B8" s="5" t="n">
        <v>136094000</v>
      </c>
      <c r="C8" s="5" t="n">
        <v>83190000</v>
      </c>
    </row>
    <row r="9" spans="1:3">
      <c r="A9" s="4" t="s">
        <v>41</v>
      </c>
      <c r="B9" s="5" t="n">
        <v>7998000</v>
      </c>
      <c r="C9" s="5" t="n">
        <v>5306000</v>
      </c>
    </row>
    <row r="10" spans="1:3">
      <c r="A10" s="4" t="s">
        <v>42</v>
      </c>
      <c r="B10" s="5" t="n">
        <v>97748000</v>
      </c>
      <c r="C10" s="5" t="n">
        <v>38184000</v>
      </c>
    </row>
    <row r="11" spans="1:3">
      <c r="A11" s="4" t="s">
        <v>43</v>
      </c>
      <c r="B11" s="5" t="n">
        <v>44364000</v>
      </c>
      <c r="C11" s="5" t="n">
        <v>10666000</v>
      </c>
    </row>
    <row r="12" spans="1:3">
      <c r="A12" s="4" t="s">
        <v>44</v>
      </c>
      <c r="B12" s="5" t="n">
        <v>3311000</v>
      </c>
      <c r="C12" s="5" t="n">
        <v>826000</v>
      </c>
    </row>
    <row r="13" spans="1:3">
      <c r="A13" s="4" t="s">
        <v>45</v>
      </c>
      <c r="B13" s="5" t="n">
        <v>12321000</v>
      </c>
    </row>
    <row r="14" spans="1:3">
      <c r="A14" s="4" t="s">
        <v>46</v>
      </c>
      <c r="B14" s="5" t="n">
        <v>301836000</v>
      </c>
      <c r="C14" s="5" t="n">
        <v>138172000</v>
      </c>
    </row>
    <row r="15" spans="1:3">
      <c r="A15" s="3" t="s">
        <v>47</v>
      </c>
    </row>
    <row r="16" spans="1:3">
      <c r="A16" s="4" t="s">
        <v>48</v>
      </c>
      <c r="B16" s="5" t="n">
        <v>36829000</v>
      </c>
      <c r="C16" s="5" t="n">
        <v>20826000</v>
      </c>
    </row>
    <row r="17" spans="1:3">
      <c r="A17" s="4" t="s">
        <v>49</v>
      </c>
      <c r="B17" s="5" t="n">
        <v>37401000</v>
      </c>
      <c r="C17" s="5" t="n">
        <v>23293000</v>
      </c>
    </row>
    <row r="18" spans="1:3">
      <c r="A18" s="4" t="s">
        <v>50</v>
      </c>
      <c r="B18" s="5" t="n">
        <v>3113000</v>
      </c>
      <c r="C18" s="5" t="n">
        <v>4246000</v>
      </c>
    </row>
    <row r="19" spans="1:3">
      <c r="A19" s="4" t="s">
        <v>51</v>
      </c>
      <c r="B19" s="5" t="n">
        <v>5075000</v>
      </c>
      <c r="C19" s="5" t="n">
        <v>7321000</v>
      </c>
    </row>
    <row r="20" spans="1:3">
      <c r="A20" s="4" t="s">
        <v>52</v>
      </c>
      <c r="B20" s="5" t="n">
        <v>8572000</v>
      </c>
      <c r="C20" s="5" t="n">
        <v>383000</v>
      </c>
    </row>
    <row r="21" spans="1:3">
      <c r="A21" s="4" t="s">
        <v>53</v>
      </c>
      <c r="B21" s="5" t="n">
        <v>320000</v>
      </c>
      <c r="C21" s="5" t="n">
        <v>289000</v>
      </c>
    </row>
    <row r="22" spans="1:3">
      <c r="A22" s="4" t="s">
        <v>54</v>
      </c>
      <c r="B22" s="5" t="n">
        <v>91310000</v>
      </c>
      <c r="C22" s="5" t="n">
        <v>56358000</v>
      </c>
    </row>
    <row r="23" spans="1:3">
      <c r="A23" s="4" t="s">
        <v>50</v>
      </c>
      <c r="B23" s="5" t="n">
        <v>1616000</v>
      </c>
      <c r="C23" s="5" t="n">
        <v>5062000</v>
      </c>
    </row>
    <row r="24" spans="1:3">
      <c r="A24" s="4" t="s">
        <v>55</v>
      </c>
      <c r="B24" s="5" t="n">
        <v>63139000</v>
      </c>
      <c r="C24" s="5" t="n">
        <v>2500000</v>
      </c>
    </row>
    <row r="25" spans="1:3">
      <c r="A25" s="4" t="s">
        <v>56</v>
      </c>
      <c r="B25" s="5" t="n">
        <v>224000</v>
      </c>
      <c r="C25" s="5" t="n">
        <v>160000</v>
      </c>
    </row>
    <row r="26" spans="1:3">
      <c r="A26" s="4" t="s">
        <v>57</v>
      </c>
      <c r="B26" s="5" t="n">
        <v>724000</v>
      </c>
      <c r="C26" s="5" t="n">
        <v>614000</v>
      </c>
    </row>
    <row r="27" spans="1:3">
      <c r="A27" s="4" t="s">
        <v>45</v>
      </c>
      <c r="C27" s="5" t="n">
        <v>2463000</v>
      </c>
    </row>
    <row r="28" spans="1:3">
      <c r="A28" s="4" t="s">
        <v>58</v>
      </c>
      <c r="B28" s="5" t="n">
        <v>534000</v>
      </c>
      <c r="C28" s="5" t="n">
        <v>363000</v>
      </c>
    </row>
    <row r="29" spans="1:3">
      <c r="A29" s="4" t="s">
        <v>59</v>
      </c>
      <c r="B29" s="5" t="n">
        <v>157547000</v>
      </c>
      <c r="C29" s="5" t="n">
        <v>67520000</v>
      </c>
    </row>
    <row r="30" spans="1:3">
      <c r="A30" s="4" t="s">
        <v>60</v>
      </c>
      <c r="B30" s="4" t="s">
        <v>61</v>
      </c>
      <c r="C30" s="4" t="s">
        <v>61</v>
      </c>
    </row>
    <row r="31" spans="1:3">
      <c r="A31" s="3" t="s">
        <v>62</v>
      </c>
    </row>
    <row r="32" spans="1:3">
      <c r="A32" s="4" t="s">
        <v>63</v>
      </c>
      <c r="B32" s="4" t="s">
        <v>61</v>
      </c>
      <c r="C32" s="4" t="s">
        <v>61</v>
      </c>
    </row>
    <row r="33" spans="1:3">
      <c r="A33" s="4" t="s">
        <v>64</v>
      </c>
      <c r="B33" s="5" t="n">
        <v>110000</v>
      </c>
      <c r="C33" s="5" t="n">
        <v>88000</v>
      </c>
    </row>
    <row r="34" spans="1:3">
      <c r="A34" s="4" t="s">
        <v>65</v>
      </c>
      <c r="B34" s="5" t="n">
        <v>114008000</v>
      </c>
      <c r="C34" s="5" t="n">
        <v>50976000</v>
      </c>
    </row>
    <row r="35" spans="1:3">
      <c r="A35" s="4" t="s">
        <v>66</v>
      </c>
      <c r="B35" s="5" t="n">
        <v>30171000</v>
      </c>
      <c r="C35" s="5" t="n">
        <v>19588000</v>
      </c>
    </row>
    <row r="36" spans="1:3">
      <c r="A36" s="4" t="s">
        <v>67</v>
      </c>
      <c r="B36" s="5" t="n">
        <v>144289000</v>
      </c>
      <c r="C36" s="5" t="n">
        <v>70652000</v>
      </c>
    </row>
    <row r="37" spans="1:3">
      <c r="A37" s="4" t="s">
        <v>68</v>
      </c>
      <c r="B37" s="7" t="n">
        <v>301836000</v>
      </c>
      <c r="C37" s="7" t="n">
        <v>13817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42</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row>
    <row r="4" spans="1:2">
      <c r="A4" s="4" t="s">
        <v>262</v>
      </c>
      <c r="B4" s="4" t="s">
        <v>263</v>
      </c>
    </row>
    <row r="5" spans="1:2">
      <c r="A5" s="4" t="s">
        <v>264</v>
      </c>
      <c r="B5" s="4" t="s">
        <v>265</v>
      </c>
    </row>
    <row r="6" spans="1:2">
      <c r="A6" s="4" t="s">
        <v>266</v>
      </c>
      <c r="B6" s="4" t="s">
        <v>267</v>
      </c>
    </row>
    <row r="7" spans="1:2">
      <c r="A7" s="4" t="s">
        <v>268</v>
      </c>
    </row>
    <row r="8" spans="1:2">
      <c r="A8" s="4" t="s">
        <v>262</v>
      </c>
      <c r="B8" s="4" t="s">
        <v>269</v>
      </c>
    </row>
    <row r="9" spans="1:2">
      <c r="A9" s="4" t="s">
        <v>264</v>
      </c>
      <c r="B9" s="4" t="s">
        <v>270</v>
      </c>
    </row>
    <row r="10" spans="1:2">
      <c r="A10" s="4" t="s">
        <v>266</v>
      </c>
      <c r="B10" s="4" t="s">
        <v>271</v>
      </c>
    </row>
    <row r="11" spans="1:2">
      <c r="A11" s="4" t="s">
        <v>272</v>
      </c>
    </row>
    <row r="12" spans="1:2">
      <c r="A12" s="4" t="s">
        <v>262</v>
      </c>
      <c r="B12" s="4" t="s">
        <v>273</v>
      </c>
    </row>
    <row r="13" spans="1:2">
      <c r="A13" s="4" t="s">
        <v>264</v>
      </c>
      <c r="B13" s="4" t="s">
        <v>274</v>
      </c>
    </row>
    <row r="14" spans="1:2">
      <c r="A14" s="4" t="s">
        <v>266</v>
      </c>
      <c r="B1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18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85</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3</v>
      </c>
    </row>
    <row r="2" spans="1:3">
      <c r="A2" s="3" t="s">
        <v>70</v>
      </c>
    </row>
    <row r="3" spans="1:3">
      <c r="A3" s="4" t="s">
        <v>71</v>
      </c>
      <c r="B3" s="7" t="n">
        <v>442000</v>
      </c>
      <c r="C3" s="7" t="n">
        <v>369000</v>
      </c>
    </row>
    <row r="4" spans="1:3">
      <c r="A4" s="4" t="s">
        <v>72</v>
      </c>
      <c r="B4" s="8" t="n">
        <v>0.01</v>
      </c>
      <c r="C4" s="8" t="n">
        <v>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8" t="n">
        <v>0.01</v>
      </c>
      <c r="C8" s="8" t="n">
        <v>0.01</v>
      </c>
    </row>
    <row r="9" spans="1:3">
      <c r="A9" s="4" t="s">
        <v>77</v>
      </c>
      <c r="B9" s="5" t="n">
        <v>40000000</v>
      </c>
      <c r="C9" s="5" t="n">
        <v>40000000</v>
      </c>
    </row>
    <row r="10" spans="1:3">
      <c r="A10" s="4" t="s">
        <v>78</v>
      </c>
      <c r="B10" s="5" t="n">
        <v>10968000</v>
      </c>
      <c r="C10" s="5" t="n">
        <v>8799000</v>
      </c>
    </row>
    <row r="11" spans="1:3">
      <c r="A11" s="4" t="s">
        <v>79</v>
      </c>
      <c r="B11" s="5" t="n">
        <v>10968000</v>
      </c>
      <c r="C11" s="5" t="n">
        <v>87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8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row>
    <row r="7" spans="1:2">
      <c r="A7" s="4" t="s">
        <v>305</v>
      </c>
      <c r="B7" s="4" t="s">
        <v>306</v>
      </c>
    </row>
    <row r="8" spans="1:2">
      <c r="A8" s="4" t="s">
        <v>307</v>
      </c>
    </row>
    <row r="9" spans="1:2">
      <c r="A9" s="4" t="s">
        <v>305</v>
      </c>
      <c r="B9"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3</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19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01</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9"/>
  </cols>
  <sheetData>
    <row r="1" spans="1:2">
      <c r="A1" s="1" t="s">
        <v>334</v>
      </c>
      <c r="B1" s="2" t="s">
        <v>335</v>
      </c>
    </row>
    <row r="2" spans="1:2">
      <c r="A2" s="3" t="s">
        <v>336</v>
      </c>
    </row>
    <row r="3" spans="1:2">
      <c r="A3" s="4" t="s">
        <v>337</v>
      </c>
      <c r="B3" s="5" t="n">
        <v>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38</v>
      </c>
      <c r="B1" s="2" t="s">
        <v>339</v>
      </c>
      <c r="C1" s="2" t="s">
        <v>1</v>
      </c>
    </row>
    <row r="2" spans="1:5">
      <c r="B2" s="2" t="s">
        <v>2</v>
      </c>
      <c r="C2" s="2" t="s">
        <v>2</v>
      </c>
      <c r="D2" s="2" t="s">
        <v>33</v>
      </c>
      <c r="E2" s="2" t="s">
        <v>81</v>
      </c>
    </row>
    <row r="3" spans="1:5">
      <c r="A3" s="3" t="s">
        <v>340</v>
      </c>
    </row>
    <row r="4" spans="1:5">
      <c r="A4" s="4" t="s">
        <v>341</v>
      </c>
      <c r="C4" s="5" t="n">
        <v>1</v>
      </c>
    </row>
    <row r="5" spans="1:5">
      <c r="A5" s="4" t="s">
        <v>342</v>
      </c>
      <c r="C5" s="4" t="s">
        <v>343</v>
      </c>
      <c r="D5" s="4" t="s">
        <v>343</v>
      </c>
      <c r="E5" s="4" t="s">
        <v>343</v>
      </c>
    </row>
    <row r="6" spans="1:5">
      <c r="A6" s="4" t="s">
        <v>344</v>
      </c>
    </row>
    <row r="7" spans="1:5">
      <c r="A7" s="3" t="s">
        <v>340</v>
      </c>
    </row>
    <row r="8" spans="1:5">
      <c r="A8" s="4" t="s">
        <v>342</v>
      </c>
      <c r="B8" s="4" t="s">
        <v>345</v>
      </c>
      <c r="C8" s="4" t="s">
        <v>343</v>
      </c>
    </row>
    <row r="9" spans="1:5">
      <c r="A9" s="4" t="s">
        <v>346</v>
      </c>
    </row>
    <row r="10" spans="1:5">
      <c r="A10" s="3" t="s">
        <v>340</v>
      </c>
    </row>
    <row r="11" spans="1:5">
      <c r="A11" s="4" t="s">
        <v>342</v>
      </c>
      <c r="B11" s="4" t="s">
        <v>347</v>
      </c>
      <c r="C11" s="4" t="s">
        <v>348</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31"/>
    <col customWidth="1" max="3" min="3" width="21"/>
  </cols>
  <sheetData>
    <row r="1" spans="1:3">
      <c r="A1" s="1" t="s">
        <v>349</v>
      </c>
      <c r="B1" s="2" t="s">
        <v>1</v>
      </c>
    </row>
    <row r="2" spans="1:3">
      <c r="B2" s="2" t="s">
        <v>350</v>
      </c>
      <c r="C2" s="2" t="s">
        <v>351</v>
      </c>
    </row>
    <row r="3" spans="1:3">
      <c r="A3" s="3" t="s">
        <v>352</v>
      </c>
    </row>
    <row r="4" spans="1:3">
      <c r="A4" s="4" t="s">
        <v>35</v>
      </c>
      <c r="B4" s="7" t="n">
        <v>15259000</v>
      </c>
      <c r="C4" s="7" t="n">
        <v>14424000</v>
      </c>
    </row>
    <row r="5" spans="1:3">
      <c r="A5" s="3" t="s">
        <v>214</v>
      </c>
    </row>
    <row r="6" spans="1:3">
      <c r="A6" s="4" t="s">
        <v>353</v>
      </c>
      <c r="B6" s="5" t="n">
        <v>6</v>
      </c>
    </row>
    <row r="7" spans="1:3">
      <c r="A7" s="4" t="s">
        <v>354</v>
      </c>
    </row>
    <row r="8" spans="1:3">
      <c r="A8" s="3" t="s">
        <v>352</v>
      </c>
    </row>
    <row r="9" spans="1:3">
      <c r="A9" s="4" t="s">
        <v>35</v>
      </c>
      <c r="B9" s="7" t="n">
        <v>15248000</v>
      </c>
      <c r="C9" s="5" t="n">
        <v>14414000</v>
      </c>
    </row>
    <row r="10" spans="1:3">
      <c r="A10" s="4" t="s">
        <v>355</v>
      </c>
    </row>
    <row r="11" spans="1:3">
      <c r="A11" s="3" t="s">
        <v>352</v>
      </c>
    </row>
    <row r="12" spans="1:3">
      <c r="A12" s="4" t="s">
        <v>35</v>
      </c>
      <c r="B12" s="7" t="n">
        <v>11000</v>
      </c>
      <c r="C12" s="7" t="n">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7" t="n">
        <v>272252000</v>
      </c>
      <c r="C4" s="7" t="n">
        <v>273352000</v>
      </c>
      <c r="D4" s="7" t="n">
        <v>208941000</v>
      </c>
    </row>
    <row r="5" spans="1:4">
      <c r="A5" s="3" t="s">
        <v>84</v>
      </c>
    </row>
    <row r="6" spans="1:4">
      <c r="A6" s="4" t="s">
        <v>85</v>
      </c>
      <c r="B6" s="5" t="n">
        <v>46588000</v>
      </c>
      <c r="C6" s="5" t="n">
        <v>44743000</v>
      </c>
      <c r="D6" s="5" t="n">
        <v>39024000</v>
      </c>
    </row>
    <row r="7" spans="1:4">
      <c r="A7" s="4" t="s">
        <v>86</v>
      </c>
      <c r="B7" s="5" t="n">
        <v>132693000</v>
      </c>
      <c r="C7" s="5" t="n">
        <v>151919000</v>
      </c>
      <c r="D7" s="5" t="n">
        <v>104236000</v>
      </c>
    </row>
    <row r="8" spans="1:4">
      <c r="A8" s="4" t="s">
        <v>87</v>
      </c>
      <c r="B8" s="5" t="n">
        <v>179281000</v>
      </c>
      <c r="C8" s="5" t="n">
        <v>196662000</v>
      </c>
      <c r="D8" s="5" t="n">
        <v>143260000</v>
      </c>
    </row>
    <row r="9" spans="1:4">
      <c r="A9" s="3" t="s">
        <v>88</v>
      </c>
    </row>
    <row r="10" spans="1:4">
      <c r="A10" s="4" t="s">
        <v>89</v>
      </c>
      <c r="B10" s="5" t="n">
        <v>45248000</v>
      </c>
      <c r="C10" s="5" t="n">
        <v>36534000</v>
      </c>
      <c r="D10" s="5" t="n">
        <v>31084000</v>
      </c>
    </row>
    <row r="11" spans="1:4">
      <c r="A11" s="4" t="s">
        <v>90</v>
      </c>
      <c r="B11" s="5" t="n">
        <v>5600000</v>
      </c>
      <c r="C11" s="5" t="n">
        <v>4624000</v>
      </c>
      <c r="D11" s="5" t="n">
        <v>4085000</v>
      </c>
    </row>
    <row r="12" spans="1:4">
      <c r="A12" s="4" t="s">
        <v>91</v>
      </c>
      <c r="B12" s="5" t="n">
        <v>6262000</v>
      </c>
      <c r="C12" s="5" t="n">
        <v>2774000</v>
      </c>
      <c r="D12" s="5" t="n">
        <v>1239000</v>
      </c>
    </row>
    <row r="13" spans="1:4">
      <c r="A13" s="4" t="s">
        <v>92</v>
      </c>
      <c r="B13" s="5" t="n">
        <v>6060000</v>
      </c>
      <c r="C13" s="5" t="n">
        <v>3949000</v>
      </c>
      <c r="D13" s="5" t="n">
        <v>3204000</v>
      </c>
    </row>
    <row r="14" spans="1:4">
      <c r="A14" s="4" t="s">
        <v>93</v>
      </c>
      <c r="B14" s="5" t="n">
        <v>17030000</v>
      </c>
      <c r="C14" s="5" t="n">
        <v>15105000</v>
      </c>
      <c r="D14" s="5" t="n">
        <v>14525000</v>
      </c>
    </row>
    <row r="15" spans="1:4">
      <c r="A15" s="4" t="s">
        <v>94</v>
      </c>
      <c r="B15" s="5" t="n">
        <v>80200000</v>
      </c>
      <c r="C15" s="5" t="n">
        <v>62986000</v>
      </c>
      <c r="D15" s="5" t="n">
        <v>54137000</v>
      </c>
    </row>
    <row r="16" spans="1:4">
      <c r="A16" s="4" t="s">
        <v>95</v>
      </c>
      <c r="B16" s="5" t="n">
        <v>12771000</v>
      </c>
      <c r="C16" s="5" t="n">
        <v>13704000</v>
      </c>
      <c r="D16" s="5" t="n">
        <v>11544000</v>
      </c>
    </row>
    <row r="17" spans="1:4">
      <c r="A17" s="3" t="s">
        <v>96</v>
      </c>
    </row>
    <row r="18" spans="1:4">
      <c r="A18" s="4" t="s">
        <v>97</v>
      </c>
      <c r="B18" s="5" t="n">
        <v>-700000</v>
      </c>
      <c r="C18" s="5" t="n">
        <v>-111000</v>
      </c>
      <c r="D18" s="5" t="n">
        <v>-179000</v>
      </c>
    </row>
    <row r="19" spans="1:4">
      <c r="A19" s="4" t="s">
        <v>98</v>
      </c>
      <c r="B19" s="5" t="n">
        <v>90000</v>
      </c>
      <c r="C19" s="5" t="n">
        <v>98000</v>
      </c>
      <c r="D19" s="5" t="n">
        <v>2000</v>
      </c>
    </row>
    <row r="20" spans="1:4">
      <c r="A20" s="4" t="s">
        <v>99</v>
      </c>
      <c r="B20" s="5" t="n">
        <v>-610000</v>
      </c>
      <c r="C20" s="5" t="n">
        <v>-13000</v>
      </c>
      <c r="D20" s="5" t="n">
        <v>-177000</v>
      </c>
    </row>
    <row r="21" spans="1:4">
      <c r="A21" s="4" t="s">
        <v>100</v>
      </c>
      <c r="B21" s="5" t="n">
        <v>12161000</v>
      </c>
      <c r="C21" s="5" t="n">
        <v>13691000</v>
      </c>
      <c r="D21" s="5" t="n">
        <v>11367000</v>
      </c>
    </row>
    <row r="22" spans="1:4">
      <c r="A22" s="4" t="s">
        <v>101</v>
      </c>
      <c r="B22" s="5" t="n">
        <v>2131000</v>
      </c>
      <c r="C22" s="5" t="n">
        <v>1562000</v>
      </c>
      <c r="D22" s="5" t="n">
        <v>3068000</v>
      </c>
    </row>
    <row r="23" spans="1:4">
      <c r="A23" s="4" t="s">
        <v>102</v>
      </c>
      <c r="B23" s="7" t="n">
        <v>10030000</v>
      </c>
      <c r="C23" s="7" t="n">
        <v>12129000</v>
      </c>
      <c r="D23" s="7" t="n">
        <v>8299000</v>
      </c>
    </row>
    <row r="24" spans="1:4">
      <c r="A24" s="3" t="s">
        <v>103</v>
      </c>
    </row>
    <row r="25" spans="1:4">
      <c r="A25" s="4" t="s">
        <v>104</v>
      </c>
      <c r="B25" s="8" t="n">
        <v>1.08</v>
      </c>
      <c r="C25" s="8" t="n">
        <v>1.42</v>
      </c>
      <c r="D25" s="8" t="n">
        <v>1.01</v>
      </c>
    </row>
    <row r="26" spans="1:4">
      <c r="A26" s="4" t="s">
        <v>105</v>
      </c>
      <c r="B26" s="8" t="n">
        <v>1.03</v>
      </c>
      <c r="C26" s="8" t="n">
        <v>1.32</v>
      </c>
      <c r="D26" s="8" t="n">
        <v>0.97</v>
      </c>
    </row>
    <row r="27" spans="1:4">
      <c r="A27" s="3" t="s">
        <v>106</v>
      </c>
    </row>
    <row r="28" spans="1:4">
      <c r="A28" s="4" t="s">
        <v>107</v>
      </c>
      <c r="B28" s="5" t="n">
        <v>9264000</v>
      </c>
      <c r="C28" s="5" t="n">
        <v>8541000</v>
      </c>
      <c r="D28" s="5" t="n">
        <v>8219000</v>
      </c>
    </row>
    <row r="29" spans="1:4">
      <c r="A29" s="4" t="s">
        <v>108</v>
      </c>
      <c r="B29" s="5" t="n">
        <v>9763000</v>
      </c>
      <c r="C29" s="5" t="n">
        <v>9155000</v>
      </c>
      <c r="D29" s="5" t="n">
        <v>856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56</v>
      </c>
      <c r="B1" s="2" t="s">
        <v>1</v>
      </c>
    </row>
    <row r="2" spans="1:4">
      <c r="B2" s="2" t="s">
        <v>357</v>
      </c>
      <c r="C2" s="2" t="s">
        <v>351</v>
      </c>
      <c r="D2" s="2" t="s">
        <v>358</v>
      </c>
    </row>
    <row r="3" spans="1:4">
      <c r="A3" s="3" t="s">
        <v>359</v>
      </c>
    </row>
    <row r="4" spans="1:4">
      <c r="A4" s="4" t="s">
        <v>360</v>
      </c>
      <c r="B4" s="5" t="n">
        <v>2</v>
      </c>
    </row>
    <row r="5" spans="1:4">
      <c r="A5" s="3" t="s">
        <v>361</v>
      </c>
    </row>
    <row r="6" spans="1:4">
      <c r="A6" s="4" t="s">
        <v>362</v>
      </c>
      <c r="B6" s="7" t="n">
        <v>45248000</v>
      </c>
      <c r="C6" s="7" t="n">
        <v>36534000</v>
      </c>
      <c r="D6" s="7" t="n">
        <v>31084000</v>
      </c>
    </row>
    <row r="7" spans="1:4">
      <c r="A7" s="4" t="s">
        <v>363</v>
      </c>
      <c r="B7" s="5" t="n">
        <v>5600000</v>
      </c>
      <c r="C7" s="5" t="n">
        <v>4624000</v>
      </c>
      <c r="D7" s="7" t="n">
        <v>4085000</v>
      </c>
    </row>
    <row r="8" spans="1:4">
      <c r="A8" s="4" t="s">
        <v>364</v>
      </c>
      <c r="B8" s="5" t="n">
        <v>0</v>
      </c>
    </row>
    <row r="9" spans="1:4">
      <c r="A9" s="4" t="s">
        <v>365</v>
      </c>
      <c r="B9" s="7" t="n">
        <v>0</v>
      </c>
    </row>
    <row r="10" spans="1:4">
      <c r="A10" s="4" t="s">
        <v>346</v>
      </c>
    </row>
    <row r="11" spans="1:4">
      <c r="A11" s="3" t="s">
        <v>361</v>
      </c>
    </row>
    <row r="12" spans="1:4">
      <c r="A12" s="4" t="s">
        <v>366</v>
      </c>
      <c r="B12" s="4" t="s">
        <v>367</v>
      </c>
    </row>
    <row r="13" spans="1:4">
      <c r="A13" s="4" t="s">
        <v>344</v>
      </c>
    </row>
    <row r="14" spans="1:4">
      <c r="A14" s="3" t="s">
        <v>361</v>
      </c>
    </row>
    <row r="15" spans="1:4">
      <c r="A15" s="4" t="s">
        <v>366</v>
      </c>
      <c r="B15" s="4" t="s">
        <v>368</v>
      </c>
    </row>
    <row r="16" spans="1:4">
      <c r="A16" s="4" t="s">
        <v>141</v>
      </c>
    </row>
    <row r="17" spans="1:4">
      <c r="A17" s="3" t="s">
        <v>361</v>
      </c>
    </row>
    <row r="18" spans="1:4">
      <c r="A18" s="4" t="s">
        <v>369</v>
      </c>
      <c r="B18" s="7" t="n">
        <v>6700000</v>
      </c>
      <c r="C18" s="7" t="n">
        <v>8600000</v>
      </c>
    </row>
    <row r="19" spans="1:4">
      <c r="A19" s="4" t="s">
        <v>370</v>
      </c>
    </row>
    <row r="20" spans="1:4">
      <c r="A20" s="3" t="s">
        <v>361</v>
      </c>
    </row>
    <row r="21" spans="1:4">
      <c r="A21" s="4" t="s">
        <v>362</v>
      </c>
      <c r="B21" s="5" t="n">
        <v>0</v>
      </c>
    </row>
    <row r="22" spans="1:4">
      <c r="A22" s="4" t="s">
        <v>363</v>
      </c>
      <c r="B22"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371</v>
      </c>
      <c r="B1" s="2" t="s">
        <v>1</v>
      </c>
    </row>
    <row r="2" spans="1:2">
      <c r="B2" s="2" t="s">
        <v>2</v>
      </c>
    </row>
    <row r="3" spans="1:2">
      <c r="A3" s="4" t="s">
        <v>372</v>
      </c>
    </row>
    <row r="4" spans="1:2">
      <c r="A4" s="3" t="s">
        <v>226</v>
      </c>
    </row>
    <row r="5" spans="1:2">
      <c r="A5" s="4" t="s">
        <v>373</v>
      </c>
      <c r="B5" s="4" t="s">
        <v>374</v>
      </c>
    </row>
    <row r="6" spans="1:2">
      <c r="A6" s="4" t="s">
        <v>375</v>
      </c>
    </row>
    <row r="7" spans="1:2">
      <c r="A7" s="3" t="s">
        <v>226</v>
      </c>
    </row>
    <row r="8" spans="1:2">
      <c r="A8" s="4" t="s">
        <v>373</v>
      </c>
      <c r="B8" s="4" t="s">
        <v>376</v>
      </c>
    </row>
    <row r="9" spans="1:2">
      <c r="A9" s="4" t="s">
        <v>377</v>
      </c>
    </row>
    <row r="10" spans="1:2">
      <c r="A10" s="3" t="s">
        <v>226</v>
      </c>
    </row>
    <row r="11" spans="1:2">
      <c r="A11" s="4" t="s">
        <v>373</v>
      </c>
      <c r="B11" s="4" t="s">
        <v>376</v>
      </c>
    </row>
    <row r="12" spans="1:2">
      <c r="A12" s="4" t="s">
        <v>378</v>
      </c>
    </row>
    <row r="13" spans="1:2">
      <c r="A13" s="3" t="s">
        <v>226</v>
      </c>
    </row>
    <row r="14" spans="1:2">
      <c r="A14" s="4" t="s">
        <v>373</v>
      </c>
      <c r="B14" s="4" t="s">
        <v>379</v>
      </c>
    </row>
    <row r="15" spans="1:2">
      <c r="A15" s="4" t="s">
        <v>380</v>
      </c>
    </row>
    <row r="16" spans="1:2">
      <c r="A16" s="3" t="s">
        <v>226</v>
      </c>
    </row>
    <row r="17" spans="1:2">
      <c r="A17" s="4" t="s">
        <v>373</v>
      </c>
      <c r="B17" s="4" t="s">
        <v>379</v>
      </c>
    </row>
    <row r="18" spans="1:2">
      <c r="A18" s="4" t="s">
        <v>381</v>
      </c>
    </row>
    <row r="19" spans="1:2">
      <c r="A19" s="3" t="s">
        <v>226</v>
      </c>
    </row>
    <row r="20" spans="1:2">
      <c r="A20" s="4" t="s">
        <v>373</v>
      </c>
      <c r="B20" s="4" t="s">
        <v>379</v>
      </c>
    </row>
    <row r="21" spans="1:2">
      <c r="A21" s="4" t="s">
        <v>382</v>
      </c>
    </row>
    <row r="22" spans="1:2">
      <c r="A22" s="3" t="s">
        <v>226</v>
      </c>
    </row>
    <row r="23" spans="1:2">
      <c r="A23" s="4" t="s">
        <v>373</v>
      </c>
      <c r="B23"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83</v>
      </c>
      <c r="B1" s="2" t="s">
        <v>339</v>
      </c>
      <c r="J1" s="2" t="s">
        <v>1</v>
      </c>
    </row>
    <row r="2" spans="1:12">
      <c r="B2" s="2" t="s">
        <v>384</v>
      </c>
      <c r="C2" s="2" t="s">
        <v>385</v>
      </c>
      <c r="D2" s="2" t="s">
        <v>386</v>
      </c>
      <c r="E2" s="2" t="s">
        <v>387</v>
      </c>
      <c r="F2" s="2" t="s">
        <v>351</v>
      </c>
      <c r="G2" s="2" t="s">
        <v>388</v>
      </c>
      <c r="H2" s="2" t="s">
        <v>389</v>
      </c>
      <c r="I2" s="2" t="s">
        <v>390</v>
      </c>
      <c r="J2" s="2" t="s">
        <v>357</v>
      </c>
      <c r="K2" s="2" t="s">
        <v>351</v>
      </c>
      <c r="L2" s="2" t="s">
        <v>358</v>
      </c>
    </row>
    <row r="3" spans="1:12">
      <c r="A3" s="3" t="s">
        <v>391</v>
      </c>
    </row>
    <row r="4" spans="1:12">
      <c r="A4" s="4" t="s">
        <v>392</v>
      </c>
      <c r="J4" s="5" t="n">
        <v>2</v>
      </c>
    </row>
    <row r="5" spans="1:12">
      <c r="A5" s="4" t="s">
        <v>393</v>
      </c>
      <c r="B5" s="7" t="n">
        <v>86438000</v>
      </c>
      <c r="C5" s="7" t="n">
        <v>71386000</v>
      </c>
      <c r="D5" s="7" t="n">
        <v>59833000</v>
      </c>
      <c r="E5" s="7" t="n">
        <v>54595000</v>
      </c>
      <c r="F5" s="7" t="n">
        <v>64161000</v>
      </c>
      <c r="G5" s="7" t="n">
        <v>69007000</v>
      </c>
      <c r="H5" s="7" t="n">
        <v>71833000</v>
      </c>
      <c r="I5" s="7" t="n">
        <v>68351000</v>
      </c>
      <c r="J5" s="7" t="n">
        <v>272252000</v>
      </c>
      <c r="K5" s="7" t="n">
        <v>273352000</v>
      </c>
      <c r="L5" s="7" t="n">
        <v>208941000</v>
      </c>
    </row>
    <row r="6" spans="1:12">
      <c r="A6" s="4" t="s">
        <v>394</v>
      </c>
    </row>
    <row r="7" spans="1:12">
      <c r="A7" s="3" t="s">
        <v>391</v>
      </c>
    </row>
    <row r="8" spans="1:12">
      <c r="A8" s="4" t="s">
        <v>393</v>
      </c>
      <c r="J8" s="5" t="n">
        <v>272252000</v>
      </c>
    </row>
    <row r="9" spans="1:12">
      <c r="A9" s="4" t="s">
        <v>395</v>
      </c>
    </row>
    <row r="10" spans="1:12">
      <c r="A10" s="3" t="s">
        <v>391</v>
      </c>
    </row>
    <row r="11" spans="1:12">
      <c r="A11" s="4" t="s">
        <v>393</v>
      </c>
      <c r="J11" s="5" t="n">
        <v>196833000</v>
      </c>
    </row>
    <row r="12" spans="1:12">
      <c r="A12" s="4" t="s">
        <v>396</v>
      </c>
    </row>
    <row r="13" spans="1:12">
      <c r="A13" s="3" t="s">
        <v>391</v>
      </c>
    </row>
    <row r="14" spans="1:12">
      <c r="A14" s="4" t="s">
        <v>393</v>
      </c>
      <c r="J14" s="5" t="n">
        <v>196833000</v>
      </c>
    </row>
    <row r="15" spans="1:12">
      <c r="A15" s="4" t="s">
        <v>397</v>
      </c>
    </row>
    <row r="16" spans="1:12">
      <c r="A16" s="3" t="s">
        <v>391</v>
      </c>
    </row>
    <row r="17" spans="1:12">
      <c r="A17" s="4" t="s">
        <v>393</v>
      </c>
      <c r="J17" s="5" t="n">
        <v>75419000</v>
      </c>
    </row>
    <row r="18" spans="1:12">
      <c r="A18" s="4" t="s">
        <v>398</v>
      </c>
    </row>
    <row r="19" spans="1:12">
      <c r="A19" s="3" t="s">
        <v>391</v>
      </c>
    </row>
    <row r="20" spans="1:12">
      <c r="A20" s="4" t="s">
        <v>393</v>
      </c>
      <c r="J20" s="5" t="n">
        <v>75419000</v>
      </c>
    </row>
    <row r="21" spans="1:12">
      <c r="A21" s="4" t="s">
        <v>399</v>
      </c>
    </row>
    <row r="22" spans="1:12">
      <c r="A22" s="3" t="s">
        <v>391</v>
      </c>
    </row>
    <row r="23" spans="1:12">
      <c r="A23" s="4" t="s">
        <v>393</v>
      </c>
      <c r="J23" s="5" t="n">
        <v>25597000</v>
      </c>
    </row>
    <row r="24" spans="1:12">
      <c r="A24" s="4" t="s">
        <v>400</v>
      </c>
    </row>
    <row r="25" spans="1:12">
      <c r="A25" s="3" t="s">
        <v>391</v>
      </c>
    </row>
    <row r="26" spans="1:12">
      <c r="A26" s="4" t="s">
        <v>393</v>
      </c>
      <c r="J26" s="5" t="n">
        <v>20715000</v>
      </c>
    </row>
    <row r="27" spans="1:12">
      <c r="A27" s="4" t="s">
        <v>401</v>
      </c>
    </row>
    <row r="28" spans="1:12">
      <c r="A28" s="3" t="s">
        <v>391</v>
      </c>
    </row>
    <row r="29" spans="1:12">
      <c r="A29" s="4" t="s">
        <v>393</v>
      </c>
      <c r="J29" s="5" t="n">
        <v>4882000</v>
      </c>
    </row>
    <row r="30" spans="1:12">
      <c r="A30" s="4" t="s">
        <v>402</v>
      </c>
    </row>
    <row r="31" spans="1:12">
      <c r="A31" s="3" t="s">
        <v>391</v>
      </c>
    </row>
    <row r="32" spans="1:12">
      <c r="A32" s="4" t="s">
        <v>393</v>
      </c>
      <c r="J32" s="5" t="n">
        <v>132988000</v>
      </c>
    </row>
    <row r="33" spans="1:12">
      <c r="A33" s="4" t="s">
        <v>403</v>
      </c>
    </row>
    <row r="34" spans="1:12">
      <c r="A34" s="3" t="s">
        <v>391</v>
      </c>
    </row>
    <row r="35" spans="1:12">
      <c r="A35" s="4" t="s">
        <v>393</v>
      </c>
      <c r="J35" s="5" t="n">
        <v>62897000</v>
      </c>
    </row>
    <row r="36" spans="1:12">
      <c r="A36" s="4" t="s">
        <v>404</v>
      </c>
    </row>
    <row r="37" spans="1:12">
      <c r="A37" s="3" t="s">
        <v>391</v>
      </c>
    </row>
    <row r="38" spans="1:12">
      <c r="A38" s="4" t="s">
        <v>393</v>
      </c>
      <c r="J38" s="5" t="n">
        <v>70091000</v>
      </c>
    </row>
    <row r="39" spans="1:12">
      <c r="A39" s="4" t="s">
        <v>405</v>
      </c>
    </row>
    <row r="40" spans="1:12">
      <c r="A40" s="3" t="s">
        <v>391</v>
      </c>
    </row>
    <row r="41" spans="1:12">
      <c r="A41" s="4" t="s">
        <v>393</v>
      </c>
      <c r="J41" s="5" t="n">
        <v>113667000</v>
      </c>
    </row>
    <row r="42" spans="1:12">
      <c r="A42" s="4" t="s">
        <v>406</v>
      </c>
    </row>
    <row r="43" spans="1:12">
      <c r="A43" s="3" t="s">
        <v>391</v>
      </c>
    </row>
    <row r="44" spans="1:12">
      <c r="A44" s="4" t="s">
        <v>393</v>
      </c>
      <c r="J44" s="5" t="n">
        <v>113221000</v>
      </c>
    </row>
    <row r="45" spans="1:12">
      <c r="A45" s="4" t="s">
        <v>407</v>
      </c>
    </row>
    <row r="46" spans="1:12">
      <c r="A46" s="3" t="s">
        <v>391</v>
      </c>
    </row>
    <row r="47" spans="1:12">
      <c r="A47" s="4" t="s">
        <v>393</v>
      </c>
      <c r="J47" s="5" t="n">
        <v>446000</v>
      </c>
    </row>
    <row r="48" spans="1:12">
      <c r="A48" s="4" t="s">
        <v>408</v>
      </c>
    </row>
    <row r="49" spans="1:12">
      <c r="A49" s="3" t="s">
        <v>391</v>
      </c>
    </row>
    <row r="50" spans="1:12">
      <c r="A50" s="4" t="s">
        <v>393</v>
      </c>
      <c r="J50" s="5" t="n">
        <v>73534000</v>
      </c>
    </row>
    <row r="51" spans="1:12">
      <c r="A51" s="4" t="s">
        <v>409</v>
      </c>
    </row>
    <row r="52" spans="1:12">
      <c r="A52" s="3" t="s">
        <v>391</v>
      </c>
    </row>
    <row r="53" spans="1:12">
      <c r="A53" s="4" t="s">
        <v>393</v>
      </c>
      <c r="J53" s="5" t="n">
        <v>13790000</v>
      </c>
    </row>
    <row r="54" spans="1:12">
      <c r="A54" s="4" t="s">
        <v>410</v>
      </c>
    </row>
    <row r="55" spans="1:12">
      <c r="A55" s="3" t="s">
        <v>391</v>
      </c>
    </row>
    <row r="56" spans="1:12">
      <c r="A56" s="4" t="s">
        <v>393</v>
      </c>
      <c r="J56" s="5" t="n">
        <v>59744000</v>
      </c>
    </row>
    <row r="57" spans="1:12">
      <c r="A57" s="4" t="s">
        <v>411</v>
      </c>
    </row>
    <row r="58" spans="1:12">
      <c r="A58" s="3" t="s">
        <v>391</v>
      </c>
    </row>
    <row r="59" spans="1:12">
      <c r="A59" s="4" t="s">
        <v>393</v>
      </c>
      <c r="J59" s="5" t="n">
        <v>127049000</v>
      </c>
    </row>
    <row r="60" spans="1:12">
      <c r="A60" s="4" t="s">
        <v>412</v>
      </c>
    </row>
    <row r="61" spans="1:12">
      <c r="A61" s="3" t="s">
        <v>391</v>
      </c>
    </row>
    <row r="62" spans="1:12">
      <c r="A62" s="4" t="s">
        <v>393</v>
      </c>
      <c r="J62" s="5" t="n">
        <v>113749000</v>
      </c>
    </row>
    <row r="63" spans="1:12">
      <c r="A63" s="4" t="s">
        <v>413</v>
      </c>
    </row>
    <row r="64" spans="1:12">
      <c r="A64" s="3" t="s">
        <v>391</v>
      </c>
    </row>
    <row r="65" spans="1:12">
      <c r="A65" s="4" t="s">
        <v>393</v>
      </c>
      <c r="J65" s="5" t="n">
        <v>13300000</v>
      </c>
    </row>
    <row r="66" spans="1:12">
      <c r="A66" s="4" t="s">
        <v>414</v>
      </c>
    </row>
    <row r="67" spans="1:12">
      <c r="A67" s="3" t="s">
        <v>391</v>
      </c>
    </row>
    <row r="68" spans="1:12">
      <c r="A68" s="4" t="s">
        <v>393</v>
      </c>
      <c r="J68" s="5" t="n">
        <v>71669000</v>
      </c>
    </row>
    <row r="69" spans="1:12">
      <c r="A69" s="4" t="s">
        <v>415</v>
      </c>
    </row>
    <row r="70" spans="1:12">
      <c r="A70" s="3" t="s">
        <v>391</v>
      </c>
    </row>
    <row r="71" spans="1:12">
      <c r="A71" s="4" t="s">
        <v>393</v>
      </c>
      <c r="J71" s="5" t="n">
        <v>69294000</v>
      </c>
    </row>
    <row r="72" spans="1:12">
      <c r="A72" s="4" t="s">
        <v>416</v>
      </c>
    </row>
    <row r="73" spans="1:12">
      <c r="A73" s="3" t="s">
        <v>391</v>
      </c>
    </row>
    <row r="74" spans="1:12">
      <c r="A74" s="4" t="s">
        <v>393</v>
      </c>
      <c r="J74" s="7" t="n">
        <v>2375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7</v>
      </c>
      <c r="B1" s="2" t="s">
        <v>1</v>
      </c>
    </row>
    <row r="2" spans="1:5">
      <c r="B2" s="2" t="s">
        <v>2</v>
      </c>
      <c r="C2" s="2" t="s">
        <v>33</v>
      </c>
      <c r="D2" s="2" t="s">
        <v>81</v>
      </c>
      <c r="E2" s="2" t="s">
        <v>418</v>
      </c>
    </row>
    <row r="3" spans="1:5">
      <c r="A3" s="3" t="s">
        <v>419</v>
      </c>
    </row>
    <row r="4" spans="1:5">
      <c r="A4" s="4" t="s">
        <v>420</v>
      </c>
      <c r="B4" s="7" t="n">
        <v>61346000</v>
      </c>
      <c r="C4" s="7" t="n">
        <v>38441000</v>
      </c>
      <c r="E4" s="7" t="n">
        <v>29881000</v>
      </c>
    </row>
    <row r="5" spans="1:5">
      <c r="A5" s="4" t="s">
        <v>37</v>
      </c>
      <c r="B5" s="5" t="n">
        <v>51851000</v>
      </c>
      <c r="C5" s="5" t="n">
        <v>24732000</v>
      </c>
      <c r="E5" s="5" t="n">
        <v>34060000</v>
      </c>
    </row>
    <row r="6" spans="1:5">
      <c r="A6" s="3" t="s">
        <v>421</v>
      </c>
    </row>
    <row r="7" spans="1:5">
      <c r="A7" s="4" t="s">
        <v>45</v>
      </c>
      <c r="C7" s="5" t="n">
        <v>2463000</v>
      </c>
      <c r="E7" s="5" t="n">
        <v>2248000</v>
      </c>
    </row>
    <row r="8" spans="1:5">
      <c r="A8" s="3" t="s">
        <v>422</v>
      </c>
    </row>
    <row r="9" spans="1:5">
      <c r="A9" s="4" t="s">
        <v>66</v>
      </c>
      <c r="B9" s="5" t="n">
        <v>30171000</v>
      </c>
      <c r="C9" s="5" t="n">
        <v>19588000</v>
      </c>
      <c r="E9" s="5" t="n">
        <v>20141000</v>
      </c>
    </row>
    <row r="10" spans="1:5">
      <c r="A10" s="3" t="s">
        <v>135</v>
      </c>
    </row>
    <row r="11" spans="1:5">
      <c r="A11" s="4" t="s">
        <v>420</v>
      </c>
      <c r="B11" s="5" t="n">
        <v>3177000</v>
      </c>
      <c r="C11" s="5" t="n">
        <v>-7412000</v>
      </c>
      <c r="D11" s="7" t="n">
        <v>1288000</v>
      </c>
    </row>
    <row r="12" spans="1:5">
      <c r="A12" s="4" t="s">
        <v>37</v>
      </c>
      <c r="B12" s="5" t="n">
        <v>-11539000</v>
      </c>
      <c r="C12" s="5" t="n">
        <v>-5744000</v>
      </c>
      <c r="D12" s="7" t="n">
        <v>-4057000</v>
      </c>
    </row>
    <row r="13" spans="1:5">
      <c r="A13" s="4" t="s">
        <v>423</v>
      </c>
      <c r="B13" s="5" t="n">
        <v>-8362000</v>
      </c>
    </row>
    <row r="14" spans="1:5">
      <c r="A14" s="4" t="s">
        <v>424</v>
      </c>
    </row>
    <row r="15" spans="1:5">
      <c r="A15" s="3" t="s">
        <v>419</v>
      </c>
    </row>
    <row r="16" spans="1:5">
      <c r="A16" s="4" t="s">
        <v>420</v>
      </c>
      <c r="B16" s="5" t="n">
        <v>68240000</v>
      </c>
      <c r="C16" s="5" t="n">
        <v>38441000</v>
      </c>
    </row>
    <row r="17" spans="1:5">
      <c r="A17" s="4" t="s">
        <v>37</v>
      </c>
      <c r="B17" s="5" t="n">
        <v>44981000</v>
      </c>
      <c r="C17" s="5" t="n">
        <v>24732000</v>
      </c>
    </row>
    <row r="18" spans="1:5">
      <c r="A18" s="3" t="s">
        <v>421</v>
      </c>
    </row>
    <row r="19" spans="1:5">
      <c r="A19" s="4" t="s">
        <v>45</v>
      </c>
      <c r="B19" s="5" t="n">
        <v>112000</v>
      </c>
      <c r="C19" s="5" t="n">
        <v>2463000</v>
      </c>
    </row>
    <row r="20" spans="1:5">
      <c r="A20" s="3" t="s">
        <v>422</v>
      </c>
    </row>
    <row r="21" spans="1:5">
      <c r="A21" s="4" t="s">
        <v>66</v>
      </c>
      <c r="B21" s="5" t="n">
        <v>29889000</v>
      </c>
      <c r="C21" s="7" t="n">
        <v>19588000</v>
      </c>
    </row>
    <row r="22" spans="1:5">
      <c r="A22" s="3" t="s">
        <v>135</v>
      </c>
    </row>
    <row r="23" spans="1:5">
      <c r="A23" s="4" t="s">
        <v>420</v>
      </c>
      <c r="B23" s="5" t="n">
        <v>-3717000</v>
      </c>
    </row>
    <row r="24" spans="1:5">
      <c r="A24" s="4" t="s">
        <v>37</v>
      </c>
      <c r="B24" s="5" t="n">
        <v>-4645000</v>
      </c>
    </row>
    <row r="25" spans="1:5">
      <c r="A25" s="4" t="s">
        <v>423</v>
      </c>
      <c r="B25" s="5" t="n">
        <v>-8362000</v>
      </c>
    </row>
    <row r="26" spans="1:5">
      <c r="A26" s="4" t="s">
        <v>425</v>
      </c>
    </row>
    <row r="27" spans="1:5">
      <c r="A27" s="3" t="s">
        <v>419</v>
      </c>
    </row>
    <row r="28" spans="1:5">
      <c r="A28" s="4" t="s">
        <v>420</v>
      </c>
      <c r="B28" s="5" t="n">
        <v>-6894000</v>
      </c>
      <c r="E28" s="5" t="n">
        <v>-8560000</v>
      </c>
    </row>
    <row r="29" spans="1:5">
      <c r="A29" s="4" t="s">
        <v>37</v>
      </c>
      <c r="B29" s="5" t="n">
        <v>6870000</v>
      </c>
      <c r="E29" s="5" t="n">
        <v>9328000</v>
      </c>
    </row>
    <row r="30" spans="1:5">
      <c r="A30" s="3" t="s">
        <v>421</v>
      </c>
    </row>
    <row r="31" spans="1:5">
      <c r="A31" s="4" t="s">
        <v>45</v>
      </c>
      <c r="B31" s="5" t="n">
        <v>-112000</v>
      </c>
      <c r="E31" s="5" t="n">
        <v>-215000</v>
      </c>
    </row>
    <row r="32" spans="1:5">
      <c r="A32" s="3" t="s">
        <v>422</v>
      </c>
    </row>
    <row r="33" spans="1:5">
      <c r="A33" s="4" t="s">
        <v>66</v>
      </c>
      <c r="B33" s="5" t="n">
        <v>282000</v>
      </c>
      <c r="E33" s="7" t="n">
        <v>553000</v>
      </c>
    </row>
    <row r="34" spans="1:5">
      <c r="A34" s="3" t="s">
        <v>135</v>
      </c>
    </row>
    <row r="35" spans="1:5">
      <c r="A35" s="4" t="s">
        <v>420</v>
      </c>
      <c r="B35" s="5" t="n">
        <v>6894000</v>
      </c>
    </row>
    <row r="36" spans="1:5">
      <c r="A36" s="4" t="s">
        <v>37</v>
      </c>
      <c r="B36" s="7" t="n">
        <v>-689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6</v>
      </c>
      <c r="B1" s="2" t="s">
        <v>427</v>
      </c>
      <c r="C1" s="2" t="s">
        <v>428</v>
      </c>
      <c r="D1" s="2" t="s">
        <v>33</v>
      </c>
      <c r="E1" s="2" t="s">
        <v>2</v>
      </c>
      <c r="F1" s="2" t="s">
        <v>2</v>
      </c>
      <c r="G1" s="2" t="s">
        <v>429</v>
      </c>
      <c r="H1" s="2" t="s">
        <v>33</v>
      </c>
      <c r="I1" s="2" t="s">
        <v>81</v>
      </c>
    </row>
    <row r="2" spans="1:9">
      <c r="A2" s="3" t="s">
        <v>235</v>
      </c>
    </row>
    <row r="3" spans="1:9">
      <c r="A3" s="4" t="s">
        <v>430</v>
      </c>
      <c r="B3" s="7" t="n">
        <v>120000000</v>
      </c>
    </row>
    <row r="4" spans="1:9">
      <c r="A4" s="3" t="s">
        <v>237</v>
      </c>
    </row>
    <row r="5" spans="1:9">
      <c r="A5" s="4" t="s">
        <v>431</v>
      </c>
      <c r="E5" s="4" t="s">
        <v>432</v>
      </c>
      <c r="F5" s="4" t="s">
        <v>432</v>
      </c>
      <c r="G5" s="4" t="s">
        <v>433</v>
      </c>
      <c r="H5" s="4" t="s">
        <v>433</v>
      </c>
      <c r="I5" s="4" t="s">
        <v>434</v>
      </c>
    </row>
    <row r="6" spans="1:9">
      <c r="A6" s="4" t="s">
        <v>435</v>
      </c>
      <c r="D6" s="7" t="n">
        <v>1300000</v>
      </c>
      <c r="E6" s="7" t="n">
        <v>200000</v>
      </c>
    </row>
    <row r="7" spans="1:9">
      <c r="A7" s="4" t="s">
        <v>436</v>
      </c>
      <c r="D7" s="7" t="n">
        <v>87000</v>
      </c>
      <c r="E7" s="5" t="n">
        <v>86000</v>
      </c>
      <c r="F7" s="7" t="n">
        <v>86000</v>
      </c>
      <c r="H7" s="7" t="n">
        <v>87000</v>
      </c>
    </row>
    <row r="8" spans="1:9">
      <c r="A8" s="4" t="s">
        <v>437</v>
      </c>
    </row>
    <row r="9" spans="1:9">
      <c r="A9" s="3" t="s">
        <v>237</v>
      </c>
    </row>
    <row r="10" spans="1:9">
      <c r="A10" s="4" t="s">
        <v>438</v>
      </c>
      <c r="H10" s="5" t="n">
        <v>300000</v>
      </c>
    </row>
    <row r="11" spans="1:9">
      <c r="A11" s="4" t="s">
        <v>439</v>
      </c>
    </row>
    <row r="12" spans="1:9">
      <c r="A12" s="3" t="s">
        <v>237</v>
      </c>
    </row>
    <row r="13" spans="1:9">
      <c r="A13" s="4" t="s">
        <v>438</v>
      </c>
      <c r="H13" s="5" t="n">
        <v>1600000</v>
      </c>
    </row>
    <row r="14" spans="1:9">
      <c r="A14" s="3" t="s">
        <v>440</v>
      </c>
    </row>
    <row r="15" spans="1:9">
      <c r="A15" s="4" t="s">
        <v>438</v>
      </c>
      <c r="E15" s="5" t="n">
        <v>300000</v>
      </c>
      <c r="H15" s="7" t="n">
        <v>1600000</v>
      </c>
    </row>
    <row r="16" spans="1:9">
      <c r="A16" s="4" t="s">
        <v>268</v>
      </c>
    </row>
    <row r="17" spans="1:9">
      <c r="A17" s="3" t="s">
        <v>235</v>
      </c>
    </row>
    <row r="18" spans="1:9">
      <c r="A18" s="4" t="s">
        <v>430</v>
      </c>
      <c r="C18" s="7" t="n">
        <v>23813000</v>
      </c>
    </row>
    <row r="19" spans="1:9">
      <c r="A19" s="4" t="s">
        <v>441</v>
      </c>
    </row>
    <row r="20" spans="1:9">
      <c r="A20" s="3" t="s">
        <v>235</v>
      </c>
    </row>
    <row r="21" spans="1:9">
      <c r="A21" s="4" t="s">
        <v>430</v>
      </c>
      <c r="C21" s="7" t="n">
        <v>30000000</v>
      </c>
    </row>
    <row r="22" spans="1:9">
      <c r="A22" s="4" t="s">
        <v>442</v>
      </c>
    </row>
    <row r="23" spans="1:9">
      <c r="A23" s="3" t="s">
        <v>440</v>
      </c>
    </row>
    <row r="24" spans="1:9">
      <c r="A24" s="4" t="s">
        <v>443</v>
      </c>
      <c r="E24" s="5" t="n">
        <v>2700000</v>
      </c>
      <c r="F24" s="5" t="n">
        <v>2700000</v>
      </c>
    </row>
    <row r="25" spans="1:9">
      <c r="A25" s="4" t="s">
        <v>444</v>
      </c>
    </row>
    <row r="26" spans="1:9">
      <c r="A26" s="3" t="s">
        <v>440</v>
      </c>
    </row>
    <row r="27" spans="1:9">
      <c r="A27" s="4" t="s">
        <v>443</v>
      </c>
      <c r="E27" s="5" t="n">
        <v>27300000</v>
      </c>
      <c r="F27" s="5" t="n">
        <v>27300000</v>
      </c>
    </row>
    <row r="28" spans="1:9">
      <c r="A28" s="4" t="s">
        <v>445</v>
      </c>
    </row>
    <row r="29" spans="1:9">
      <c r="A29" s="3" t="s">
        <v>440</v>
      </c>
    </row>
    <row r="30" spans="1:9">
      <c r="A30" s="4" t="s">
        <v>446</v>
      </c>
      <c r="E30" s="5" t="n">
        <v>70000000</v>
      </c>
      <c r="F30" s="7" t="n">
        <v>70000000</v>
      </c>
    </row>
    <row r="31" spans="1:9">
      <c r="A31" s="4" t="s">
        <v>447</v>
      </c>
      <c r="E31" s="7" t="n">
        <v>3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43"/>
    <col customWidth="1" max="6" min="6" width="21"/>
    <col customWidth="1" max="7" min="7" width="27"/>
    <col customWidth="1" max="8" min="8" width="42"/>
    <col customWidth="1" max="9" min="9" width="31"/>
    <col customWidth="1" max="10" min="10" width="42"/>
    <col customWidth="1" max="11" min="11" width="21"/>
  </cols>
  <sheetData>
    <row r="1" spans="1:11">
      <c r="A1" s="1" t="s">
        <v>448</v>
      </c>
      <c r="B1" s="2" t="s">
        <v>449</v>
      </c>
      <c r="C1" s="2" t="s">
        <v>450</v>
      </c>
      <c r="D1" s="2" t="s">
        <v>451</v>
      </c>
      <c r="E1" s="2" t="s">
        <v>452</v>
      </c>
      <c r="F1" s="2" t="s">
        <v>453</v>
      </c>
      <c r="G1" s="2" t="s">
        <v>454</v>
      </c>
      <c r="H1" s="2" t="s">
        <v>455</v>
      </c>
      <c r="I1" s="2" t="s">
        <v>456</v>
      </c>
      <c r="J1" s="2" t="s">
        <v>457</v>
      </c>
      <c r="K1" s="2" t="s">
        <v>358</v>
      </c>
    </row>
    <row r="2" spans="1:11">
      <c r="A2" s="3" t="s">
        <v>177</v>
      </c>
    </row>
    <row r="3" spans="1:11">
      <c r="A3" s="4" t="s">
        <v>458</v>
      </c>
      <c r="B3" s="7" t="n">
        <v>120000000</v>
      </c>
    </row>
    <row r="4" spans="1:11">
      <c r="A4" s="4" t="s">
        <v>158</v>
      </c>
      <c r="B4" s="5" t="n">
        <v>50000000</v>
      </c>
      <c r="I4" s="7" t="n">
        <v>55266000</v>
      </c>
    </row>
    <row r="5" spans="1:11">
      <c r="A5" s="4" t="s">
        <v>459</v>
      </c>
      <c r="B5" s="5" t="n">
        <v>56400000</v>
      </c>
    </row>
    <row r="6" spans="1:11">
      <c r="A6" s="4" t="s">
        <v>460</v>
      </c>
      <c r="I6" s="8" t="n">
        <v>0.01</v>
      </c>
      <c r="J6" s="8" t="n">
        <v>0.01</v>
      </c>
    </row>
    <row r="7" spans="1:11">
      <c r="A7" s="4" t="s">
        <v>461</v>
      </c>
      <c r="B7" s="5" t="n">
        <v>120000000</v>
      </c>
    </row>
    <row r="8" spans="1:11">
      <c r="A8" s="4" t="s">
        <v>462</v>
      </c>
      <c r="B8" s="7" t="n">
        <v>56400000</v>
      </c>
    </row>
    <row r="9" spans="1:11">
      <c r="A9" s="4" t="s">
        <v>463</v>
      </c>
      <c r="I9" s="7" t="n">
        <v>124344000</v>
      </c>
      <c r="J9" s="7" t="n">
        <v>14603000</v>
      </c>
      <c r="K9" s="7" t="n">
        <v>8857000</v>
      </c>
    </row>
    <row r="10" spans="1:11">
      <c r="A10" s="4" t="s">
        <v>261</v>
      </c>
    </row>
    <row r="11" spans="1:11">
      <c r="A11" s="3" t="s">
        <v>177</v>
      </c>
    </row>
    <row r="12" spans="1:11">
      <c r="A12" s="4" t="s">
        <v>458</v>
      </c>
      <c r="C12" s="7" t="n">
        <v>122439000</v>
      </c>
    </row>
    <row r="13" spans="1:11">
      <c r="A13" s="4" t="s">
        <v>461</v>
      </c>
      <c r="C13" s="5" t="n">
        <v>122439000</v>
      </c>
    </row>
    <row r="14" spans="1:11">
      <c r="A14" s="4" t="s">
        <v>463</v>
      </c>
      <c r="C14" s="7" t="n">
        <v>122376000</v>
      </c>
    </row>
    <row r="15" spans="1:11">
      <c r="A15" s="4" t="s">
        <v>464</v>
      </c>
    </row>
    <row r="16" spans="1:11">
      <c r="A16" s="3" t="s">
        <v>177</v>
      </c>
    </row>
    <row r="17" spans="1:11">
      <c r="A17" s="4" t="s">
        <v>458</v>
      </c>
      <c r="D17" s="7" t="n">
        <v>4000000</v>
      </c>
    </row>
    <row r="18" spans="1:11">
      <c r="A18" s="4" t="s">
        <v>461</v>
      </c>
      <c r="D18" s="7" t="n">
        <v>4000000</v>
      </c>
    </row>
    <row r="19" spans="1:11">
      <c r="A19" s="4" t="s">
        <v>272</v>
      </c>
    </row>
    <row r="20" spans="1:11">
      <c r="A20" s="3" t="s">
        <v>177</v>
      </c>
    </row>
    <row r="21" spans="1:11">
      <c r="A21" s="4" t="s">
        <v>458</v>
      </c>
      <c r="G21" s="7" t="n">
        <v>15050000</v>
      </c>
      <c r="H21" s="7" t="n">
        <v>15100000</v>
      </c>
    </row>
    <row r="22" spans="1:11">
      <c r="A22" s="4" t="s">
        <v>459</v>
      </c>
      <c r="F22" s="7" t="n">
        <v>2900000</v>
      </c>
      <c r="H22" s="7" t="n">
        <v>6000000</v>
      </c>
    </row>
    <row r="23" spans="1:11">
      <c r="A23" s="4" t="s">
        <v>465</v>
      </c>
      <c r="G23" s="5" t="n">
        <v>255808</v>
      </c>
    </row>
    <row r="24" spans="1:11">
      <c r="A24" s="4" t="s">
        <v>460</v>
      </c>
      <c r="H24" s="8" t="n">
        <v>0.01</v>
      </c>
    </row>
    <row r="25" spans="1:11">
      <c r="A25" s="4" t="s">
        <v>466</v>
      </c>
      <c r="H25" s="7" t="n">
        <v>2200000</v>
      </c>
    </row>
    <row r="26" spans="1:11">
      <c r="A26" s="4" t="s">
        <v>467</v>
      </c>
      <c r="H26" s="7" t="n">
        <v>4600000</v>
      </c>
    </row>
    <row r="27" spans="1:11">
      <c r="A27" s="4" t="s">
        <v>468</v>
      </c>
      <c r="H27" s="5" t="n">
        <v>24</v>
      </c>
      <c r="J27" s="5" t="n">
        <v>24</v>
      </c>
    </row>
    <row r="28" spans="1:11">
      <c r="A28" s="4" t="s">
        <v>461</v>
      </c>
      <c r="G28" s="7" t="n">
        <v>15050000</v>
      </c>
      <c r="H28" s="7" t="n">
        <v>15100000</v>
      </c>
    </row>
    <row r="29" spans="1:11">
      <c r="A29" s="4" t="s">
        <v>462</v>
      </c>
      <c r="F29" s="7" t="n">
        <v>2900000</v>
      </c>
      <c r="H29" s="7" t="n">
        <v>6000000</v>
      </c>
    </row>
    <row r="30" spans="1:11">
      <c r="A30" s="4" t="s">
        <v>463</v>
      </c>
      <c r="G30" s="7" t="n">
        <v>8857000</v>
      </c>
    </row>
    <row r="31" spans="1:11">
      <c r="A31" s="4" t="s">
        <v>268</v>
      </c>
    </row>
    <row r="32" spans="1:11">
      <c r="A32" s="3" t="s">
        <v>177</v>
      </c>
    </row>
    <row r="33" spans="1:11">
      <c r="A33" s="4" t="s">
        <v>458</v>
      </c>
      <c r="E33" s="7" t="n">
        <v>23813000</v>
      </c>
    </row>
    <row r="34" spans="1:11">
      <c r="A34" s="4" t="s">
        <v>459</v>
      </c>
      <c r="E34" s="7" t="n">
        <v>15000000</v>
      </c>
    </row>
    <row r="35" spans="1:11">
      <c r="A35" s="4" t="s">
        <v>469</v>
      </c>
      <c r="E35" s="4" t="s">
        <v>470</v>
      </c>
    </row>
    <row r="36" spans="1:11">
      <c r="A36" s="4" t="s">
        <v>461</v>
      </c>
      <c r="E36" s="7" t="n">
        <v>23813000</v>
      </c>
    </row>
    <row r="37" spans="1:11">
      <c r="A37" s="4" t="s">
        <v>462</v>
      </c>
      <c r="E37" s="7" t="n">
        <v>15000000</v>
      </c>
    </row>
    <row r="38" spans="1:11">
      <c r="A38" s="4" t="s">
        <v>471</v>
      </c>
      <c r="E38" s="4" t="s">
        <v>379</v>
      </c>
    </row>
    <row r="39" spans="1:11">
      <c r="A39" s="4" t="s">
        <v>463</v>
      </c>
      <c r="E39" s="7" t="n">
        <v>15000000</v>
      </c>
    </row>
    <row r="40" spans="1:11">
      <c r="A40" s="4" t="s">
        <v>472</v>
      </c>
      <c r="E40" s="5" t="n">
        <v>2</v>
      </c>
    </row>
    <row r="41" spans="1:11">
      <c r="A41" s="4" t="s">
        <v>473</v>
      </c>
      <c r="E41" s="4" t="s">
        <v>368</v>
      </c>
    </row>
    <row r="42" spans="1:11">
      <c r="A42" s="4" t="s">
        <v>474</v>
      </c>
      <c r="E42" s="4" t="s">
        <v>475</v>
      </c>
    </row>
    <row r="43" spans="1:11">
      <c r="A43" s="4" t="s">
        <v>476</v>
      </c>
    </row>
    <row r="44" spans="1:11">
      <c r="A44" s="3" t="s">
        <v>177</v>
      </c>
    </row>
    <row r="45" spans="1:11">
      <c r="A45" s="4" t="s">
        <v>465</v>
      </c>
      <c r="E45" s="5" t="n">
        <v>90611</v>
      </c>
    </row>
    <row r="46" spans="1:11">
      <c r="A46" s="4" t="s">
        <v>460</v>
      </c>
      <c r="E46" s="8" t="n">
        <v>0.01</v>
      </c>
    </row>
    <row r="47" spans="1:11">
      <c r="A47" s="4" t="s">
        <v>466</v>
      </c>
      <c r="E47" s="7" t="n">
        <v>3000000</v>
      </c>
    </row>
    <row r="48" spans="1:11">
      <c r="A48" s="4" t="s">
        <v>477</v>
      </c>
    </row>
    <row r="49" spans="1:11">
      <c r="A49" s="3" t="s">
        <v>177</v>
      </c>
    </row>
    <row r="50" spans="1:11">
      <c r="A50" s="4" t="s">
        <v>458</v>
      </c>
      <c r="E50" s="5" t="n">
        <v>30000000</v>
      </c>
    </row>
    <row r="51" spans="1:11">
      <c r="A51" s="4" t="s">
        <v>461</v>
      </c>
      <c r="E51" s="5" t="n">
        <v>30000000</v>
      </c>
    </row>
    <row r="52" spans="1:11">
      <c r="A52" s="4" t="s">
        <v>478</v>
      </c>
      <c r="E52" s="7" t="n">
        <v>1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s>
  <sheetData>
    <row r="1" spans="1:18">
      <c r="A1" s="1" t="s">
        <v>479</v>
      </c>
      <c r="B1" s="2" t="s">
        <v>427</v>
      </c>
      <c r="C1" s="2" t="s">
        <v>480</v>
      </c>
      <c r="D1" s="2" t="s">
        <v>428</v>
      </c>
      <c r="E1" s="2" t="s">
        <v>481</v>
      </c>
      <c r="F1" s="2" t="s">
        <v>482</v>
      </c>
      <c r="G1" s="2" t="s">
        <v>2</v>
      </c>
      <c r="H1" s="2" t="s">
        <v>483</v>
      </c>
      <c r="I1" s="2" t="s">
        <v>4</v>
      </c>
      <c r="J1" s="2" t="s">
        <v>484</v>
      </c>
      <c r="K1" s="2" t="s">
        <v>33</v>
      </c>
      <c r="L1" s="2" t="s">
        <v>485</v>
      </c>
      <c r="M1" s="2" t="s">
        <v>486</v>
      </c>
      <c r="N1" s="2" t="s">
        <v>487</v>
      </c>
      <c r="O1" s="2" t="s">
        <v>2</v>
      </c>
      <c r="P1" s="2" t="s">
        <v>33</v>
      </c>
      <c r="Q1" s="2" t="s">
        <v>81</v>
      </c>
      <c r="R1" s="2" t="s">
        <v>488</v>
      </c>
    </row>
    <row r="2" spans="1:18">
      <c r="A2" s="3" t="s">
        <v>177</v>
      </c>
    </row>
    <row r="3" spans="1:18">
      <c r="A3" s="4" t="s">
        <v>489</v>
      </c>
      <c r="O3" s="4" t="s">
        <v>490</v>
      </c>
    </row>
    <row r="4" spans="1:18">
      <c r="A4" s="3" t="s">
        <v>491</v>
      </c>
    </row>
    <row r="5" spans="1:18">
      <c r="A5" s="4" t="s">
        <v>463</v>
      </c>
      <c r="O5" s="7" t="n">
        <v>124344000</v>
      </c>
      <c r="P5" s="7" t="n">
        <v>14603000</v>
      </c>
      <c r="Q5" s="7" t="n">
        <v>8857000</v>
      </c>
    </row>
    <row r="6" spans="1:18">
      <c r="A6" s="4" t="s">
        <v>170</v>
      </c>
      <c r="O6" s="5" t="n">
        <v>63000</v>
      </c>
      <c r="P6" s="5" t="n">
        <v>113000</v>
      </c>
    </row>
    <row r="7" spans="1:18">
      <c r="A7" s="4" t="s">
        <v>430</v>
      </c>
      <c r="B7" s="7" t="n">
        <v>120000000</v>
      </c>
    </row>
    <row r="8" spans="1:18">
      <c r="A8" s="3" t="s">
        <v>492</v>
      </c>
    </row>
    <row r="9" spans="1:18">
      <c r="A9" s="4" t="s">
        <v>42</v>
      </c>
      <c r="G9" s="7" t="n">
        <v>97748000</v>
      </c>
      <c r="K9" s="7" t="n">
        <v>38184000</v>
      </c>
      <c r="O9" s="5" t="n">
        <v>97748000</v>
      </c>
      <c r="P9" s="5" t="n">
        <v>38184000</v>
      </c>
      <c r="Q9" s="5" t="n">
        <v>21947000</v>
      </c>
    </row>
    <row r="10" spans="1:18">
      <c r="A10" s="3" t="s">
        <v>493</v>
      </c>
    </row>
    <row r="11" spans="1:18">
      <c r="A11" s="4" t="s">
        <v>494</v>
      </c>
      <c r="O11" s="5" t="n">
        <v>401703000</v>
      </c>
      <c r="P11" s="5" t="n">
        <v>400217000</v>
      </c>
    </row>
    <row r="12" spans="1:18">
      <c r="A12" s="4" t="s">
        <v>495</v>
      </c>
      <c r="O12" s="5" t="n">
        <v>13415000</v>
      </c>
      <c r="P12" s="5" t="n">
        <v>7230000</v>
      </c>
    </row>
    <row r="13" spans="1:18">
      <c r="A13" s="4" t="s">
        <v>496</v>
      </c>
      <c r="O13" s="7" t="n">
        <v>10725000</v>
      </c>
      <c r="P13" s="7" t="n">
        <v>4618000</v>
      </c>
    </row>
    <row r="14" spans="1:18">
      <c r="A14" s="3" t="s">
        <v>103</v>
      </c>
    </row>
    <row r="15" spans="1:18">
      <c r="A15" s="4" t="s">
        <v>104</v>
      </c>
      <c r="O15" s="8" t="n">
        <v>0.99</v>
      </c>
      <c r="P15" s="8" t="n">
        <v>0.44</v>
      </c>
    </row>
    <row r="16" spans="1:18">
      <c r="A16" s="4" t="s">
        <v>105</v>
      </c>
      <c r="O16" s="8" t="n">
        <v>0.95</v>
      </c>
      <c r="P16" s="8" t="n">
        <v>0.41</v>
      </c>
    </row>
    <row r="17" spans="1:18">
      <c r="A17" s="3" t="s">
        <v>497</v>
      </c>
    </row>
    <row r="18" spans="1:18">
      <c r="A18" s="4" t="s">
        <v>498</v>
      </c>
      <c r="O18" s="5" t="n">
        <v>10828000</v>
      </c>
      <c r="P18" s="5" t="n">
        <v>10554000</v>
      </c>
    </row>
    <row r="19" spans="1:18">
      <c r="A19" s="4" t="s">
        <v>499</v>
      </c>
      <c r="O19" s="5" t="n">
        <v>11327000</v>
      </c>
      <c r="P19" s="5" t="n">
        <v>11168000</v>
      </c>
    </row>
    <row r="20" spans="1:18">
      <c r="A20" s="3" t="s">
        <v>500</v>
      </c>
    </row>
    <row r="21" spans="1:18">
      <c r="A21" s="4" t="s">
        <v>501</v>
      </c>
      <c r="G21" s="5" t="n">
        <v>86438000</v>
      </c>
      <c r="H21" s="7" t="n">
        <v>71386000</v>
      </c>
      <c r="I21" s="7" t="n">
        <v>59833000</v>
      </c>
      <c r="J21" s="7" t="n">
        <v>54595000</v>
      </c>
      <c r="K21" s="5" t="n">
        <v>64161000</v>
      </c>
      <c r="L21" s="7" t="n">
        <v>69007000</v>
      </c>
      <c r="M21" s="7" t="n">
        <v>71833000</v>
      </c>
      <c r="N21" s="7" t="n">
        <v>68351000</v>
      </c>
      <c r="O21" s="7" t="n">
        <v>272252000</v>
      </c>
      <c r="P21" s="7" t="n">
        <v>273352000</v>
      </c>
      <c r="Q21" s="5" t="n">
        <v>208941000</v>
      </c>
    </row>
    <row r="22" spans="1:18">
      <c r="A22" s="4" t="s">
        <v>95</v>
      </c>
      <c r="G22" s="5" t="n">
        <v>1679000</v>
      </c>
      <c r="H22" s="7" t="n">
        <v>4913000</v>
      </c>
      <c r="I22" s="7" t="n">
        <v>4205000</v>
      </c>
      <c r="J22" s="7" t="n">
        <v>1974000</v>
      </c>
      <c r="K22" s="7" t="n">
        <v>2994000</v>
      </c>
      <c r="L22" s="7" t="n">
        <v>4183000</v>
      </c>
      <c r="M22" s="7" t="n">
        <v>4563000</v>
      </c>
      <c r="N22" s="7" t="n">
        <v>1964000</v>
      </c>
      <c r="O22" s="5" t="n">
        <v>12771000</v>
      </c>
      <c r="P22" s="5" t="n">
        <v>13704000</v>
      </c>
      <c r="Q22" s="5" t="n">
        <v>11544000</v>
      </c>
    </row>
    <row r="23" spans="1:18">
      <c r="A23" s="4" t="s">
        <v>261</v>
      </c>
    </row>
    <row r="24" spans="1:18">
      <c r="A24" s="3" t="s">
        <v>491</v>
      </c>
    </row>
    <row r="25" spans="1:18">
      <c r="A25" s="4" t="s">
        <v>463</v>
      </c>
      <c r="C25" s="7" t="n">
        <v>122376000</v>
      </c>
    </row>
    <row r="26" spans="1:18">
      <c r="A26" s="4" t="s">
        <v>170</v>
      </c>
      <c r="C26" s="5" t="n">
        <v>63000</v>
      </c>
    </row>
    <row r="27" spans="1:18">
      <c r="A27" s="4" t="s">
        <v>430</v>
      </c>
      <c r="C27" s="5" t="n">
        <v>122439000</v>
      </c>
    </row>
    <row r="28" spans="1:18">
      <c r="A28" s="3" t="s">
        <v>492</v>
      </c>
    </row>
    <row r="29" spans="1:18">
      <c r="A29" s="4" t="s">
        <v>502</v>
      </c>
      <c r="C29" s="5" t="n">
        <v>45401000</v>
      </c>
    </row>
    <row r="30" spans="1:18">
      <c r="A30" s="4" t="s">
        <v>503</v>
      </c>
      <c r="C30" s="5" t="n">
        <v>13847000</v>
      </c>
    </row>
    <row r="31" spans="1:18">
      <c r="A31" s="4" t="s">
        <v>352</v>
      </c>
      <c r="C31" s="5" t="n">
        <v>1090000</v>
      </c>
    </row>
    <row r="32" spans="1:18">
      <c r="A32" s="4" t="s">
        <v>41</v>
      </c>
      <c r="C32" s="5" t="n">
        <v>1892000</v>
      </c>
    </row>
    <row r="33" spans="1:18">
      <c r="A33" s="4" t="s">
        <v>421</v>
      </c>
      <c r="C33" s="5" t="n">
        <v>-33603000</v>
      </c>
    </row>
    <row r="34" spans="1:18">
      <c r="A34" s="4" t="s">
        <v>42</v>
      </c>
      <c r="C34" s="5" t="n">
        <v>57512000</v>
      </c>
    </row>
    <row r="35" spans="1:18">
      <c r="A35" s="4" t="s">
        <v>504</v>
      </c>
      <c r="C35" s="5" t="n">
        <v>122439000</v>
      </c>
    </row>
    <row r="36" spans="1:18">
      <c r="A36" s="3" t="s">
        <v>500</v>
      </c>
    </row>
    <row r="37" spans="1:18">
      <c r="A37" s="4" t="s">
        <v>501</v>
      </c>
      <c r="O37" s="5" t="n">
        <v>24400000</v>
      </c>
    </row>
    <row r="38" spans="1:18">
      <c r="A38" s="4" t="s">
        <v>95</v>
      </c>
      <c r="O38" s="5" t="n">
        <v>2100000</v>
      </c>
    </row>
    <row r="39" spans="1:18">
      <c r="A39" s="4" t="s">
        <v>505</v>
      </c>
    </row>
    <row r="40" spans="1:18">
      <c r="A40" s="3" t="s">
        <v>500</v>
      </c>
    </row>
    <row r="41" spans="1:18">
      <c r="A41" s="4" t="s">
        <v>506</v>
      </c>
      <c r="O41" s="5" t="n">
        <v>1500000</v>
      </c>
    </row>
    <row r="42" spans="1:18">
      <c r="A42" s="4" t="s">
        <v>507</v>
      </c>
    </row>
    <row r="43" spans="1:18">
      <c r="A43" s="3" t="s">
        <v>492</v>
      </c>
    </row>
    <row r="44" spans="1:18">
      <c r="A44" s="4" t="s">
        <v>508</v>
      </c>
      <c r="C44" s="5" t="n">
        <v>19400000</v>
      </c>
    </row>
    <row r="45" spans="1:18">
      <c r="A45" s="4" t="s">
        <v>272</v>
      </c>
    </row>
    <row r="46" spans="1:18">
      <c r="A46" s="3" t="s">
        <v>491</v>
      </c>
    </row>
    <row r="47" spans="1:18">
      <c r="A47" s="4" t="s">
        <v>509</v>
      </c>
      <c r="E47" s="7" t="n">
        <v>6200000</v>
      </c>
    </row>
    <row r="48" spans="1:18">
      <c r="A48" s="4" t="s">
        <v>463</v>
      </c>
      <c r="E48" s="5" t="n">
        <v>8857000</v>
      </c>
    </row>
    <row r="49" spans="1:18">
      <c r="A49" s="4" t="s">
        <v>510</v>
      </c>
      <c r="E49" s="5" t="n">
        <v>2228000</v>
      </c>
    </row>
    <row r="50" spans="1:18">
      <c r="A50" s="4" t="s">
        <v>430</v>
      </c>
      <c r="E50" s="5" t="n">
        <v>15050000</v>
      </c>
      <c r="F50" s="7" t="n">
        <v>15100000</v>
      </c>
    </row>
    <row r="51" spans="1:18">
      <c r="A51" s="4" t="s">
        <v>511</v>
      </c>
      <c r="E51" s="5" t="n">
        <v>-604000</v>
      </c>
    </row>
    <row r="52" spans="1:18">
      <c r="A52" s="4" t="s">
        <v>512</v>
      </c>
      <c r="E52" s="5" t="n">
        <v>4569000</v>
      </c>
    </row>
    <row r="53" spans="1:18">
      <c r="A53" s="4" t="s">
        <v>513</v>
      </c>
      <c r="E53" s="5" t="n">
        <v>4569000</v>
      </c>
    </row>
    <row r="54" spans="1:18">
      <c r="A54" s="3" t="s">
        <v>492</v>
      </c>
    </row>
    <row r="55" spans="1:18">
      <c r="A55" s="4" t="s">
        <v>502</v>
      </c>
      <c r="E55" s="5" t="n">
        <v>14952000</v>
      </c>
    </row>
    <row r="56" spans="1:18">
      <c r="A56" s="4" t="s">
        <v>503</v>
      </c>
      <c r="E56" s="5" t="n">
        <v>36000</v>
      </c>
    </row>
    <row r="57" spans="1:18">
      <c r="A57" s="4" t="s">
        <v>352</v>
      </c>
      <c r="E57" s="5" t="n">
        <v>101000</v>
      </c>
    </row>
    <row r="58" spans="1:18">
      <c r="A58" s="4" t="s">
        <v>41</v>
      </c>
      <c r="E58" s="5" t="n">
        <v>117000</v>
      </c>
    </row>
    <row r="59" spans="1:18">
      <c r="A59" s="4" t="s">
        <v>421</v>
      </c>
      <c r="E59" s="5" t="n">
        <v>-12643000</v>
      </c>
    </row>
    <row r="60" spans="1:18">
      <c r="A60" s="4" t="s">
        <v>42</v>
      </c>
      <c r="E60" s="5" t="n">
        <v>6167000</v>
      </c>
    </row>
    <row r="61" spans="1:18">
      <c r="A61" s="4" t="s">
        <v>504</v>
      </c>
      <c r="E61" s="5" t="n">
        <v>15050000</v>
      </c>
    </row>
    <row r="62" spans="1:18">
      <c r="A62" s="3" t="s">
        <v>493</v>
      </c>
    </row>
    <row r="63" spans="1:18">
      <c r="A63" s="4" t="s">
        <v>494</v>
      </c>
      <c r="Q63" s="5" t="n">
        <v>222914000</v>
      </c>
      <c r="R63" s="7" t="n">
        <v>167479</v>
      </c>
    </row>
    <row r="64" spans="1:18">
      <c r="A64" s="4" t="s">
        <v>495</v>
      </c>
      <c r="Q64" s="5" t="n">
        <v>12504000</v>
      </c>
      <c r="R64" s="5" t="n">
        <v>7755000</v>
      </c>
    </row>
    <row r="65" spans="1:18">
      <c r="A65" s="4" t="s">
        <v>496</v>
      </c>
      <c r="Q65" s="7" t="n">
        <v>8907000</v>
      </c>
      <c r="R65" s="7" t="n">
        <v>4498000</v>
      </c>
    </row>
    <row r="66" spans="1:18">
      <c r="A66" s="3" t="s">
        <v>103</v>
      </c>
    </row>
    <row r="67" spans="1:18">
      <c r="A67" s="4" t="s">
        <v>104</v>
      </c>
      <c r="Q67" s="8" t="n">
        <v>1.08</v>
      </c>
      <c r="R67" s="8" t="n">
        <v>0.57</v>
      </c>
    </row>
    <row r="68" spans="1:18">
      <c r="A68" s="4" t="s">
        <v>105</v>
      </c>
      <c r="Q68" s="8" t="n">
        <v>1.04</v>
      </c>
      <c r="R68" s="8" t="n">
        <v>0.55</v>
      </c>
    </row>
    <row r="69" spans="1:18">
      <c r="A69" s="3" t="s">
        <v>497</v>
      </c>
    </row>
    <row r="70" spans="1:18">
      <c r="A70" s="4" t="s">
        <v>498</v>
      </c>
      <c r="Q70" s="5" t="n">
        <v>8219</v>
      </c>
      <c r="R70" s="5" t="n">
        <v>7834</v>
      </c>
    </row>
    <row r="71" spans="1:18">
      <c r="A71" s="4" t="s">
        <v>499</v>
      </c>
      <c r="Q71" s="5" t="n">
        <v>8565</v>
      </c>
      <c r="R71" s="5" t="n">
        <v>8113</v>
      </c>
    </row>
    <row r="72" spans="1:18">
      <c r="A72" s="3" t="s">
        <v>500</v>
      </c>
    </row>
    <row r="73" spans="1:18">
      <c r="A73" s="4" t="s">
        <v>506</v>
      </c>
      <c r="O73" s="5" t="n">
        <v>0</v>
      </c>
    </row>
    <row r="74" spans="1:18">
      <c r="A74" s="4" t="s">
        <v>514</v>
      </c>
    </row>
    <row r="75" spans="1:18">
      <c r="A75" s="3" t="s">
        <v>500</v>
      </c>
    </row>
    <row r="76" spans="1:18">
      <c r="A76" s="4" t="s">
        <v>506</v>
      </c>
      <c r="Q76" s="7" t="n">
        <v>71000000000</v>
      </c>
      <c r="R76" s="7" t="n">
        <v>200000</v>
      </c>
    </row>
    <row r="77" spans="1:18">
      <c r="A77" s="4" t="s">
        <v>515</v>
      </c>
    </row>
    <row r="78" spans="1:18">
      <c r="A78" s="3" t="s">
        <v>492</v>
      </c>
    </row>
    <row r="79" spans="1:18">
      <c r="A79" s="4" t="s">
        <v>508</v>
      </c>
      <c r="E79" s="5" t="n">
        <v>3260000</v>
      </c>
    </row>
    <row r="80" spans="1:18">
      <c r="A80" s="4" t="s">
        <v>516</v>
      </c>
    </row>
    <row r="81" spans="1:18">
      <c r="A81" s="3" t="s">
        <v>492</v>
      </c>
    </row>
    <row r="82" spans="1:18">
      <c r="A82" s="4" t="s">
        <v>508</v>
      </c>
      <c r="E82" s="5" t="n">
        <v>1050000</v>
      </c>
    </row>
    <row r="83" spans="1:18">
      <c r="A83" s="4" t="s">
        <v>517</v>
      </c>
    </row>
    <row r="84" spans="1:18">
      <c r="A84" s="3" t="s">
        <v>492</v>
      </c>
    </row>
    <row r="85" spans="1:18">
      <c r="A85" s="4" t="s">
        <v>508</v>
      </c>
      <c r="E85" s="5" t="n">
        <v>1690000</v>
      </c>
    </row>
    <row r="86" spans="1:18">
      <c r="A86" s="4" t="s">
        <v>518</v>
      </c>
    </row>
    <row r="87" spans="1:18">
      <c r="A87" s="3" t="s">
        <v>492</v>
      </c>
    </row>
    <row r="88" spans="1:18">
      <c r="A88" s="4" t="s">
        <v>508</v>
      </c>
      <c r="E88" s="7" t="n">
        <v>320000</v>
      </c>
    </row>
    <row r="89" spans="1:18">
      <c r="A89" s="4" t="s">
        <v>268</v>
      </c>
    </row>
    <row r="90" spans="1:18">
      <c r="A90" s="3" t="s">
        <v>491</v>
      </c>
    </row>
    <row r="91" spans="1:18">
      <c r="A91" s="4" t="s">
        <v>463</v>
      </c>
      <c r="D91" s="7" t="n">
        <v>15000000</v>
      </c>
    </row>
    <row r="92" spans="1:18">
      <c r="A92" s="4" t="s">
        <v>170</v>
      </c>
      <c r="D92" s="5" t="n">
        <v>113000</v>
      </c>
    </row>
    <row r="93" spans="1:18">
      <c r="A93" s="4" t="s">
        <v>510</v>
      </c>
      <c r="D93" s="5" t="n">
        <v>3100000</v>
      </c>
    </row>
    <row r="94" spans="1:18">
      <c r="A94" s="4" t="s">
        <v>519</v>
      </c>
      <c r="D94" s="5" t="n">
        <v>5600000</v>
      </c>
      <c r="G94" s="5" t="n">
        <v>3500000</v>
      </c>
      <c r="O94" s="5" t="n">
        <v>3500000</v>
      </c>
    </row>
    <row r="95" spans="1:18">
      <c r="A95" s="4" t="s">
        <v>430</v>
      </c>
      <c r="D95" s="5" t="n">
        <v>23813000</v>
      </c>
    </row>
    <row r="96" spans="1:18">
      <c r="A96" s="4" t="s">
        <v>520</v>
      </c>
      <c r="G96" s="7" t="n">
        <v>500000</v>
      </c>
      <c r="O96" s="5" t="n">
        <v>500000</v>
      </c>
    </row>
    <row r="97" spans="1:18">
      <c r="A97" s="4" t="s">
        <v>521</v>
      </c>
      <c r="O97" s="5" t="n">
        <v>700000</v>
      </c>
    </row>
    <row r="98" spans="1:18">
      <c r="A98" s="3" t="s">
        <v>492</v>
      </c>
    </row>
    <row r="99" spans="1:18">
      <c r="A99" s="4" t="s">
        <v>502</v>
      </c>
      <c r="D99" s="5" t="n">
        <v>626000</v>
      </c>
    </row>
    <row r="100" spans="1:18">
      <c r="A100" s="4" t="s">
        <v>503</v>
      </c>
      <c r="D100" s="5" t="n">
        <v>2000</v>
      </c>
    </row>
    <row r="101" spans="1:18">
      <c r="A101" s="4" t="s">
        <v>352</v>
      </c>
      <c r="D101" s="5" t="n">
        <v>397000</v>
      </c>
    </row>
    <row r="102" spans="1:18">
      <c r="A102" s="4" t="s">
        <v>41</v>
      </c>
      <c r="D102" s="5" t="n">
        <v>5000</v>
      </c>
    </row>
    <row r="103" spans="1:18">
      <c r="A103" s="4" t="s">
        <v>421</v>
      </c>
      <c r="D103" s="5" t="n">
        <v>-946000</v>
      </c>
    </row>
    <row r="104" spans="1:18">
      <c r="A104" s="4" t="s">
        <v>42</v>
      </c>
      <c r="D104" s="5" t="n">
        <v>15959000</v>
      </c>
    </row>
    <row r="105" spans="1:18">
      <c r="A105" s="4" t="s">
        <v>504</v>
      </c>
      <c r="D105" s="5" t="n">
        <v>23813000</v>
      </c>
    </row>
    <row r="106" spans="1:18">
      <c r="A106" s="3" t="s">
        <v>493</v>
      </c>
    </row>
    <row r="107" spans="1:18">
      <c r="A107" s="4" t="s">
        <v>494</v>
      </c>
      <c r="P107" s="5" t="n">
        <v>275622000</v>
      </c>
      <c r="Q107" s="5" t="n">
        <v>227504000</v>
      </c>
    </row>
    <row r="108" spans="1:18">
      <c r="A108" s="4" t="s">
        <v>495</v>
      </c>
      <c r="P108" s="5" t="n">
        <v>11991000</v>
      </c>
      <c r="Q108" s="5" t="n">
        <v>10107000</v>
      </c>
    </row>
    <row r="109" spans="1:18">
      <c r="A109" s="4" t="s">
        <v>496</v>
      </c>
      <c r="P109" s="7" t="n">
        <v>10345000</v>
      </c>
      <c r="Q109" s="7" t="n">
        <v>7627000</v>
      </c>
    </row>
    <row r="110" spans="1:18">
      <c r="A110" s="3" t="s">
        <v>103</v>
      </c>
    </row>
    <row r="111" spans="1:18">
      <c r="A111" s="4" t="s">
        <v>104</v>
      </c>
      <c r="P111" s="8" t="n">
        <v>1.21</v>
      </c>
      <c r="Q111" s="8" t="n">
        <v>0.92</v>
      </c>
    </row>
    <row r="112" spans="1:18">
      <c r="A112" s="4" t="s">
        <v>105</v>
      </c>
      <c r="P112" s="8" t="n">
        <v>1.13</v>
      </c>
      <c r="Q112" s="8" t="n">
        <v>0.88</v>
      </c>
    </row>
    <row r="113" spans="1:18">
      <c r="A113" s="3" t="s">
        <v>497</v>
      </c>
    </row>
    <row r="114" spans="1:18">
      <c r="A114" s="4" t="s">
        <v>498</v>
      </c>
      <c r="P114" s="5" t="n">
        <v>8541</v>
      </c>
      <c r="Q114" s="5" t="n">
        <v>8310</v>
      </c>
    </row>
    <row r="115" spans="1:18">
      <c r="A115" s="4" t="s">
        <v>499</v>
      </c>
      <c r="P115" s="5" t="n">
        <v>9155</v>
      </c>
      <c r="Q115" s="5" t="n">
        <v>8656</v>
      </c>
    </row>
    <row r="116" spans="1:18">
      <c r="A116" s="3" t="s">
        <v>500</v>
      </c>
    </row>
    <row r="117" spans="1:18">
      <c r="A117" s="4" t="s">
        <v>501</v>
      </c>
      <c r="O117" s="5" t="n">
        <v>5500000</v>
      </c>
    </row>
    <row r="118" spans="1:18">
      <c r="A118" s="4" t="s">
        <v>95</v>
      </c>
      <c r="O118" s="5" t="n">
        <v>100000</v>
      </c>
    </row>
    <row r="119" spans="1:18">
      <c r="A119" s="4" t="s">
        <v>522</v>
      </c>
    </row>
    <row r="120" spans="1:18">
      <c r="A120" s="3" t="s">
        <v>500</v>
      </c>
    </row>
    <row r="121" spans="1:18">
      <c r="A121" s="4" t="s">
        <v>506</v>
      </c>
      <c r="O121" s="7" t="n">
        <v>0</v>
      </c>
    </row>
    <row r="122" spans="1:18">
      <c r="A122" s="4" t="s">
        <v>477</v>
      </c>
    </row>
    <row r="123" spans="1:18">
      <c r="A123" s="3" t="s">
        <v>491</v>
      </c>
    </row>
    <row r="124" spans="1:18">
      <c r="A124" s="4" t="s">
        <v>430</v>
      </c>
      <c r="D124" s="5" t="n">
        <v>30000000</v>
      </c>
    </row>
    <row r="125" spans="1:18">
      <c r="A125" s="4" t="s">
        <v>523</v>
      </c>
    </row>
    <row r="126" spans="1:18">
      <c r="A126" s="3" t="s">
        <v>492</v>
      </c>
    </row>
    <row r="127" spans="1:18">
      <c r="A127" s="4" t="s">
        <v>508</v>
      </c>
      <c r="D127" s="5" t="n">
        <v>1950000</v>
      </c>
    </row>
    <row r="128" spans="1:18">
      <c r="A128" s="4" t="s">
        <v>524</v>
      </c>
    </row>
    <row r="129" spans="1:18">
      <c r="A129" s="3" t="s">
        <v>492</v>
      </c>
    </row>
    <row r="130" spans="1:18">
      <c r="A130" s="4" t="s">
        <v>508</v>
      </c>
      <c r="C130" s="5" t="n">
        <v>730000</v>
      </c>
    </row>
    <row r="131" spans="1:18">
      <c r="A131" s="4" t="s">
        <v>525</v>
      </c>
    </row>
    <row r="132" spans="1:18">
      <c r="A132" s="3" t="s">
        <v>492</v>
      </c>
    </row>
    <row r="133" spans="1:18">
      <c r="A133" s="4" t="s">
        <v>508</v>
      </c>
      <c r="C133" s="5" t="n">
        <v>5970000</v>
      </c>
      <c r="D133" s="5" t="n">
        <v>1410000</v>
      </c>
    </row>
    <row r="134" spans="1:18">
      <c r="A134" s="4" t="s">
        <v>526</v>
      </c>
    </row>
    <row r="135" spans="1:18">
      <c r="A135" s="3" t="s">
        <v>492</v>
      </c>
    </row>
    <row r="136" spans="1:18">
      <c r="A136" s="4" t="s">
        <v>508</v>
      </c>
      <c r="C136" s="7" t="n">
        <v>10200000</v>
      </c>
      <c r="D136" s="5" t="n">
        <v>2720000</v>
      </c>
    </row>
    <row r="137" spans="1:18">
      <c r="A137" s="4" t="s">
        <v>527</v>
      </c>
    </row>
    <row r="138" spans="1:18">
      <c r="A138" s="3" t="s">
        <v>492</v>
      </c>
    </row>
    <row r="139" spans="1:18">
      <c r="A139" s="4" t="s">
        <v>508</v>
      </c>
      <c r="D139" s="7" t="n">
        <v>169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3</v>
      </c>
    </row>
    <row r="3" spans="1:3">
      <c r="A3" s="3" t="s">
        <v>529</v>
      </c>
    </row>
    <row r="4" spans="1:3">
      <c r="A4" s="4" t="s">
        <v>530</v>
      </c>
      <c r="B4" s="7" t="n">
        <v>38184000</v>
      </c>
      <c r="C4" s="7" t="n">
        <v>21947000</v>
      </c>
    </row>
    <row r="5" spans="1:3">
      <c r="A5" s="4" t="s">
        <v>531</v>
      </c>
      <c r="B5" s="5" t="n">
        <v>59466000</v>
      </c>
      <c r="C5" s="5" t="n">
        <v>16379000</v>
      </c>
    </row>
    <row r="6" spans="1:3">
      <c r="A6" s="4" t="s">
        <v>532</v>
      </c>
      <c r="B6" s="5" t="n">
        <v>98000</v>
      </c>
      <c r="C6" s="5" t="n">
        <v>-142000</v>
      </c>
    </row>
    <row r="7" spans="1:3">
      <c r="A7" s="4" t="s">
        <v>533</v>
      </c>
      <c r="B7" s="5" t="n">
        <v>97748000</v>
      </c>
      <c r="C7" s="5" t="n">
        <v>38184000</v>
      </c>
    </row>
    <row r="8" spans="1:3">
      <c r="A8" s="4" t="s">
        <v>395</v>
      </c>
    </row>
    <row r="9" spans="1:3">
      <c r="A9" s="3" t="s">
        <v>529</v>
      </c>
    </row>
    <row r="10" spans="1:3">
      <c r="A10" s="4" t="s">
        <v>530</v>
      </c>
      <c r="B10" s="5" t="n">
        <v>37435000</v>
      </c>
      <c r="C10" s="5" t="n">
        <v>21198000</v>
      </c>
    </row>
    <row r="11" spans="1:3">
      <c r="A11" s="4" t="s">
        <v>531</v>
      </c>
      <c r="B11" s="5" t="n">
        <v>59466000</v>
      </c>
      <c r="C11" s="5" t="n">
        <v>16379000</v>
      </c>
    </row>
    <row r="12" spans="1:3">
      <c r="A12" s="4" t="s">
        <v>532</v>
      </c>
      <c r="B12" s="5" t="n">
        <v>98000</v>
      </c>
      <c r="C12" s="5" t="n">
        <v>-142000</v>
      </c>
    </row>
    <row r="13" spans="1:3">
      <c r="A13" s="4" t="s">
        <v>533</v>
      </c>
      <c r="B13" s="5" t="n">
        <v>96999000</v>
      </c>
      <c r="C13" s="5" t="n">
        <v>37435000</v>
      </c>
    </row>
    <row r="14" spans="1:3">
      <c r="A14" s="4" t="s">
        <v>397</v>
      </c>
    </row>
    <row r="15" spans="1:3">
      <c r="A15" s="3" t="s">
        <v>529</v>
      </c>
    </row>
    <row r="16" spans="1:3">
      <c r="A16" s="4" t="s">
        <v>530</v>
      </c>
      <c r="B16" s="5" t="n">
        <v>749000</v>
      </c>
      <c r="C16" s="5" t="n">
        <v>749000</v>
      </c>
    </row>
    <row r="17" spans="1:3">
      <c r="A17" s="4" t="s">
        <v>533</v>
      </c>
      <c r="B17" s="7" t="n">
        <v>749000</v>
      </c>
      <c r="C17" s="7" t="n">
        <v>74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34</v>
      </c>
      <c r="B1" s="2" t="s">
        <v>1</v>
      </c>
    </row>
    <row r="2" spans="1:4">
      <c r="B2" s="2" t="s">
        <v>2</v>
      </c>
      <c r="C2" s="2" t="s">
        <v>33</v>
      </c>
      <c r="D2" s="2" t="s">
        <v>81</v>
      </c>
    </row>
    <row r="3" spans="1:4">
      <c r="A3" s="3" t="s">
        <v>535</v>
      </c>
    </row>
    <row r="4" spans="1:4">
      <c r="A4" s="4" t="s">
        <v>536</v>
      </c>
      <c r="B4" s="7" t="n">
        <v>54064000</v>
      </c>
      <c r="C4" s="7" t="n">
        <v>15878000</v>
      </c>
    </row>
    <row r="5" spans="1:4">
      <c r="A5" s="4" t="s">
        <v>537</v>
      </c>
      <c r="B5" s="5" t="n">
        <v>9700000</v>
      </c>
      <c r="C5" s="5" t="n">
        <v>5212000</v>
      </c>
    </row>
    <row r="6" spans="1:4">
      <c r="A6" s="4" t="s">
        <v>538</v>
      </c>
      <c r="B6" s="5" t="n">
        <v>4500000</v>
      </c>
      <c r="C6" s="5" t="n">
        <v>2400000</v>
      </c>
      <c r="D6" s="7" t="n">
        <v>1900000</v>
      </c>
    </row>
    <row r="7" spans="1:4">
      <c r="A7" s="3" t="s">
        <v>539</v>
      </c>
    </row>
    <row r="8" spans="1:4">
      <c r="A8" s="5" t="n">
        <v>2019</v>
      </c>
      <c r="B8" s="5" t="n">
        <v>7577000</v>
      </c>
    </row>
    <row r="9" spans="1:4">
      <c r="A9" s="5" t="n">
        <v>2020</v>
      </c>
      <c r="B9" s="5" t="n">
        <v>7165000</v>
      </c>
    </row>
    <row r="10" spans="1:4">
      <c r="A10" s="5" t="n">
        <v>2021</v>
      </c>
      <c r="B10" s="5" t="n">
        <v>6473000</v>
      </c>
    </row>
    <row r="11" spans="1:4">
      <c r="A11" s="5" t="n">
        <v>2022</v>
      </c>
      <c r="B11" s="5" t="n">
        <v>6287000</v>
      </c>
    </row>
    <row r="12" spans="1:4">
      <c r="A12" s="5" t="n">
        <v>2023</v>
      </c>
      <c r="B12" s="5" t="n">
        <v>5642000</v>
      </c>
    </row>
    <row r="13" spans="1:4">
      <c r="A13" s="4" t="s">
        <v>540</v>
      </c>
      <c r="B13" s="5" t="n">
        <v>11220000</v>
      </c>
    </row>
    <row r="14" spans="1:4">
      <c r="A14" s="4" t="s">
        <v>541</v>
      </c>
      <c r="B14" s="5" t="n">
        <v>44364000</v>
      </c>
    </row>
    <row r="15" spans="1:4">
      <c r="A15" s="3" t="s">
        <v>542</v>
      </c>
    </row>
    <row r="16" spans="1:4">
      <c r="A16" s="4" t="s">
        <v>542</v>
      </c>
      <c r="B16" s="5" t="n">
        <v>0</v>
      </c>
      <c r="C16" s="5" t="n">
        <v>0</v>
      </c>
      <c r="D16" s="7" t="n">
        <v>0</v>
      </c>
    </row>
    <row r="17" spans="1:4">
      <c r="A17" s="4" t="s">
        <v>543</v>
      </c>
    </row>
    <row r="18" spans="1:4">
      <c r="A18" s="3" t="s">
        <v>535</v>
      </c>
    </row>
    <row r="19" spans="1:4">
      <c r="A19" s="4" t="s">
        <v>536</v>
      </c>
      <c r="B19" s="5" t="n">
        <v>2514000</v>
      </c>
      <c r="C19" s="5" t="n">
        <v>1398000</v>
      </c>
    </row>
    <row r="20" spans="1:4">
      <c r="A20" s="4" t="s">
        <v>537</v>
      </c>
      <c r="B20" s="7" t="n">
        <v>2155000</v>
      </c>
      <c r="C20" s="5" t="n">
        <v>989000</v>
      </c>
    </row>
    <row r="21" spans="1:4">
      <c r="A21" s="4" t="s">
        <v>544</v>
      </c>
      <c r="B21" s="4" t="s">
        <v>376</v>
      </c>
    </row>
    <row r="22" spans="1:4">
      <c r="A22" s="4" t="s">
        <v>545</v>
      </c>
    </row>
    <row r="23" spans="1:4">
      <c r="A23" s="3" t="s">
        <v>535</v>
      </c>
    </row>
    <row r="24" spans="1:4">
      <c r="A24" s="4" t="s">
        <v>536</v>
      </c>
      <c r="B24" s="7" t="n">
        <v>10301000</v>
      </c>
      <c r="C24" s="5" t="n">
        <v>3779000</v>
      </c>
    </row>
    <row r="25" spans="1:4">
      <c r="A25" s="4" t="s">
        <v>537</v>
      </c>
      <c r="B25" s="7" t="n">
        <v>3118000</v>
      </c>
      <c r="C25" s="5" t="n">
        <v>2050000</v>
      </c>
    </row>
    <row r="26" spans="1:4">
      <c r="A26" s="4" t="s">
        <v>546</v>
      </c>
    </row>
    <row r="27" spans="1:4">
      <c r="A27" s="3" t="s">
        <v>535</v>
      </c>
    </row>
    <row r="28" spans="1:4">
      <c r="A28" s="4" t="s">
        <v>544</v>
      </c>
      <c r="B28" s="4" t="s">
        <v>547</v>
      </c>
    </row>
    <row r="29" spans="1:4">
      <c r="A29" s="4" t="s">
        <v>548</v>
      </c>
    </row>
    <row r="30" spans="1:4">
      <c r="A30" s="3" t="s">
        <v>535</v>
      </c>
    </row>
    <row r="31" spans="1:4">
      <c r="A31" s="4" t="s">
        <v>544</v>
      </c>
      <c r="B31" s="4" t="s">
        <v>549</v>
      </c>
    </row>
    <row r="32" spans="1:4">
      <c r="A32" s="4" t="s">
        <v>550</v>
      </c>
    </row>
    <row r="33" spans="1:4">
      <c r="A33" s="3" t="s">
        <v>535</v>
      </c>
    </row>
    <row r="34" spans="1:4">
      <c r="A34" s="4" t="s">
        <v>536</v>
      </c>
      <c r="B34" s="7" t="n">
        <v>1420000</v>
      </c>
      <c r="C34" s="5" t="n">
        <v>1331000</v>
      </c>
    </row>
    <row r="35" spans="1:4">
      <c r="A35" s="4" t="s">
        <v>537</v>
      </c>
      <c r="B35" s="7" t="n">
        <v>1042000</v>
      </c>
      <c r="C35" s="5" t="n">
        <v>745000</v>
      </c>
    </row>
    <row r="36" spans="1:4">
      <c r="A36" s="4" t="s">
        <v>544</v>
      </c>
      <c r="B36" s="4" t="s">
        <v>551</v>
      </c>
    </row>
    <row r="37" spans="1:4">
      <c r="A37" s="4" t="s">
        <v>552</v>
      </c>
    </row>
    <row r="38" spans="1:4">
      <c r="A38" s="3" t="s">
        <v>535</v>
      </c>
    </row>
    <row r="39" spans="1:4">
      <c r="A39" s="4" t="s">
        <v>536</v>
      </c>
      <c r="B39" s="7" t="n">
        <v>12920000</v>
      </c>
      <c r="C39" s="5" t="n">
        <v>2760000</v>
      </c>
    </row>
    <row r="40" spans="1:4">
      <c r="A40" s="4" t="s">
        <v>537</v>
      </c>
      <c r="B40" s="7" t="n">
        <v>944000</v>
      </c>
      <c r="C40" s="5" t="n">
        <v>144000</v>
      </c>
    </row>
    <row r="41" spans="1:4">
      <c r="A41" s="4" t="s">
        <v>544</v>
      </c>
      <c r="B41" s="4" t="s">
        <v>553</v>
      </c>
    </row>
    <row r="42" spans="1:4">
      <c r="A42" s="4" t="s">
        <v>554</v>
      </c>
    </row>
    <row r="43" spans="1:4">
      <c r="A43" s="3" t="s">
        <v>535</v>
      </c>
    </row>
    <row r="44" spans="1:4">
      <c r="A44" s="4" t="s">
        <v>536</v>
      </c>
      <c r="B44" s="7" t="n">
        <v>1690000</v>
      </c>
      <c r="C44" s="5" t="n">
        <v>1650000</v>
      </c>
    </row>
    <row r="45" spans="1:4">
      <c r="A45" s="4" t="s">
        <v>544</v>
      </c>
      <c r="B45" s="4" t="s">
        <v>555</v>
      </c>
    </row>
    <row r="46" spans="1:4">
      <c r="A46" s="4" t="s">
        <v>556</v>
      </c>
    </row>
    <row r="47" spans="1:4">
      <c r="A47" s="3" t="s">
        <v>535</v>
      </c>
    </row>
    <row r="48" spans="1:4">
      <c r="A48" s="4" t="s">
        <v>536</v>
      </c>
      <c r="B48" s="7" t="n">
        <v>25219000</v>
      </c>
      <c r="C48" s="5" t="n">
        <v>4960000</v>
      </c>
    </row>
    <row r="49" spans="1:4">
      <c r="A49" s="4" t="s">
        <v>537</v>
      </c>
      <c r="B49" s="7" t="n">
        <v>2441000</v>
      </c>
      <c r="C49" s="7" t="n">
        <v>1284000</v>
      </c>
    </row>
    <row r="50" spans="1:4">
      <c r="A50" s="4" t="s">
        <v>557</v>
      </c>
    </row>
    <row r="51" spans="1:4">
      <c r="A51" s="3" t="s">
        <v>535</v>
      </c>
    </row>
    <row r="52" spans="1:4">
      <c r="A52" s="4" t="s">
        <v>544</v>
      </c>
      <c r="B52" s="4" t="s">
        <v>376</v>
      </c>
    </row>
    <row r="53" spans="1:4">
      <c r="A53" s="4" t="s">
        <v>558</v>
      </c>
    </row>
    <row r="54" spans="1:4">
      <c r="A54" s="3" t="s">
        <v>535</v>
      </c>
    </row>
    <row r="55" spans="1:4">
      <c r="A55" s="4" t="s">
        <v>544</v>
      </c>
      <c r="B55" s="4" t="s">
        <v>5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339</v>
      </c>
      <c r="J1" s="2" t="s">
        <v>1</v>
      </c>
    </row>
    <row r="2" spans="1:12">
      <c r="B2" s="2" t="s">
        <v>2</v>
      </c>
      <c r="C2" s="2" t="s">
        <v>483</v>
      </c>
      <c r="D2" s="2" t="s">
        <v>4</v>
      </c>
      <c r="E2" s="2" t="s">
        <v>484</v>
      </c>
      <c r="F2" s="2" t="s">
        <v>33</v>
      </c>
      <c r="G2" s="2" t="s">
        <v>485</v>
      </c>
      <c r="H2" s="2" t="s">
        <v>486</v>
      </c>
      <c r="I2" s="2" t="s">
        <v>487</v>
      </c>
      <c r="J2" s="2" t="s">
        <v>2</v>
      </c>
      <c r="K2" s="2" t="s">
        <v>33</v>
      </c>
      <c r="L2" s="2" t="s">
        <v>81</v>
      </c>
    </row>
    <row r="3" spans="1:12">
      <c r="A3" s="3" t="s">
        <v>560</v>
      </c>
    </row>
    <row r="4" spans="1:12">
      <c r="A4" s="4" t="s">
        <v>102</v>
      </c>
      <c r="B4" s="7" t="n">
        <v>1201000</v>
      </c>
      <c r="C4" s="7" t="n">
        <v>3311000</v>
      </c>
      <c r="D4" s="7" t="n">
        <v>3315000</v>
      </c>
      <c r="E4" s="7" t="n">
        <v>2203000</v>
      </c>
      <c r="F4" s="7" t="n">
        <v>3290000</v>
      </c>
      <c r="G4" s="7" t="n">
        <v>2886000</v>
      </c>
      <c r="H4" s="7" t="n">
        <v>3312000</v>
      </c>
      <c r="I4" s="7" t="n">
        <v>2641000</v>
      </c>
      <c r="J4" s="7" t="n">
        <v>10030000</v>
      </c>
      <c r="K4" s="7" t="n">
        <v>12129000</v>
      </c>
      <c r="L4" s="7" t="n">
        <v>8299000</v>
      </c>
    </row>
    <row r="5" spans="1:12">
      <c r="A5" s="4" t="s">
        <v>561</v>
      </c>
      <c r="B5" s="5" t="n">
        <v>10662000</v>
      </c>
      <c r="C5" s="5" t="n">
        <v>8844000</v>
      </c>
      <c r="D5" s="5" t="n">
        <v>8796000</v>
      </c>
      <c r="E5" s="5" t="n">
        <v>8753000</v>
      </c>
      <c r="F5" s="5" t="n">
        <v>8689000</v>
      </c>
      <c r="G5" s="5" t="n">
        <v>8730000</v>
      </c>
      <c r="H5" s="5" t="n">
        <v>8603000</v>
      </c>
      <c r="I5" s="5" t="n">
        <v>8281000</v>
      </c>
      <c r="J5" s="5" t="n">
        <v>9264000</v>
      </c>
      <c r="K5" s="5" t="n">
        <v>8541000</v>
      </c>
      <c r="L5" s="5" t="n">
        <v>8219000</v>
      </c>
    </row>
    <row r="6" spans="1:12">
      <c r="A6" s="4" t="s">
        <v>562</v>
      </c>
      <c r="J6" s="5" t="n">
        <v>499000</v>
      </c>
      <c r="K6" s="5" t="n">
        <v>614000</v>
      </c>
      <c r="L6" s="5" t="n">
        <v>346000</v>
      </c>
    </row>
    <row r="7" spans="1:12">
      <c r="A7" s="4" t="s">
        <v>563</v>
      </c>
      <c r="B7" s="5" t="n">
        <v>11217000</v>
      </c>
      <c r="C7" s="5" t="n">
        <v>9343000</v>
      </c>
      <c r="D7" s="5" t="n">
        <v>9288000</v>
      </c>
      <c r="E7" s="5" t="n">
        <v>9185000</v>
      </c>
      <c r="F7" s="5" t="n">
        <v>9231000</v>
      </c>
      <c r="G7" s="5" t="n">
        <v>9248000</v>
      </c>
      <c r="H7" s="5" t="n">
        <v>9136000</v>
      </c>
      <c r="I7" s="5" t="n">
        <v>8854000</v>
      </c>
      <c r="J7" s="5" t="n">
        <v>9763000</v>
      </c>
      <c r="K7" s="5" t="n">
        <v>9155000</v>
      </c>
      <c r="L7" s="5" t="n">
        <v>8565000</v>
      </c>
    </row>
    <row r="8" spans="1:12">
      <c r="A8" s="3" t="s">
        <v>103</v>
      </c>
    </row>
    <row r="9" spans="1:12">
      <c r="A9" s="4" t="s">
        <v>107</v>
      </c>
      <c r="B9" s="8" t="n">
        <v>0.11</v>
      </c>
      <c r="C9" s="8" t="n">
        <v>0.37</v>
      </c>
      <c r="D9" s="8" t="n">
        <v>0.38</v>
      </c>
      <c r="E9" s="8" t="n">
        <v>0.25</v>
      </c>
      <c r="F9" s="8" t="n">
        <v>0.38</v>
      </c>
      <c r="G9" s="8" t="n">
        <v>0.33</v>
      </c>
      <c r="H9" s="8" t="n">
        <v>0.38</v>
      </c>
      <c r="I9" s="8" t="n">
        <v>0.32</v>
      </c>
      <c r="J9" s="8" t="n">
        <v>1.08</v>
      </c>
      <c r="K9" s="8" t="n">
        <v>1.42</v>
      </c>
      <c r="L9" s="8" t="n">
        <v>1.01</v>
      </c>
    </row>
    <row r="10" spans="1:12">
      <c r="A10" s="4" t="s">
        <v>108</v>
      </c>
      <c r="B10" s="8" t="n">
        <v>0.11</v>
      </c>
      <c r="C10" s="8" t="n">
        <v>0.35</v>
      </c>
      <c r="D10" s="8" t="n">
        <v>0.36</v>
      </c>
      <c r="E10" s="8" t="n">
        <v>0.24</v>
      </c>
      <c r="F10" s="8" t="n">
        <v>0.36</v>
      </c>
      <c r="G10" s="8" t="n">
        <v>0.31</v>
      </c>
      <c r="H10" s="8" t="n">
        <v>0.36</v>
      </c>
      <c r="I10" s="8" t="n">
        <v>0.3</v>
      </c>
      <c r="J10" s="8" t="n">
        <v>1.03</v>
      </c>
      <c r="K10" s="8" t="n">
        <v>1.32</v>
      </c>
      <c r="L10" s="8" t="n">
        <v>0.97</v>
      </c>
    </row>
    <row r="11" spans="1:12">
      <c r="A11" s="4" t="s">
        <v>564</v>
      </c>
    </row>
    <row r="12" spans="1:12">
      <c r="A12" s="3" t="s">
        <v>565</v>
      </c>
    </row>
    <row r="13" spans="1:12">
      <c r="A13" s="4" t="s">
        <v>566</v>
      </c>
      <c r="J13" s="5" t="n">
        <v>247800</v>
      </c>
      <c r="K13" s="5" t="n">
        <v>114600</v>
      </c>
      <c r="L13" s="5" t="n">
        <v>3222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4"/>
  </cols>
  <sheetData>
    <row r="1" spans="1:5">
      <c r="A1" s="1" t="s">
        <v>109</v>
      </c>
      <c r="B1" s="2" t="s">
        <v>110</v>
      </c>
      <c r="C1" s="2" t="s">
        <v>111</v>
      </c>
      <c r="D1" s="2" t="s">
        <v>112</v>
      </c>
      <c r="E1" s="2" t="s">
        <v>113</v>
      </c>
    </row>
    <row r="2" spans="1:5">
      <c r="A2" s="4" t="s">
        <v>114</v>
      </c>
      <c r="B2" s="7" t="n">
        <v>79000</v>
      </c>
      <c r="C2" s="7" t="n">
        <v>38377000</v>
      </c>
      <c r="D2" s="7" t="n">
        <v>-840000</v>
      </c>
      <c r="E2" s="7" t="n">
        <v>37616000</v>
      </c>
    </row>
    <row r="3" spans="1:5">
      <c r="A3" s="4" t="s">
        <v>115</v>
      </c>
      <c r="B3" s="5" t="n">
        <v>7904000</v>
      </c>
    </row>
    <row r="4" spans="1:5">
      <c r="A4" s="3" t="s">
        <v>116</v>
      </c>
    </row>
    <row r="5" spans="1:5">
      <c r="A5" s="4" t="s">
        <v>117</v>
      </c>
      <c r="C5" s="5" t="n">
        <v>209000</v>
      </c>
      <c r="E5" s="5" t="n">
        <v>209000</v>
      </c>
    </row>
    <row r="6" spans="1:5">
      <c r="A6" s="4" t="s">
        <v>118</v>
      </c>
      <c r="B6" s="5" t="n">
        <v>24000</v>
      </c>
    </row>
    <row r="7" spans="1:5">
      <c r="A7" s="4" t="s">
        <v>119</v>
      </c>
      <c r="B7" s="7" t="n">
        <v>2000</v>
      </c>
      <c r="C7" s="5" t="n">
        <v>325000</v>
      </c>
      <c r="E7" s="5" t="n">
        <v>327000</v>
      </c>
    </row>
    <row r="8" spans="1:5">
      <c r="A8" s="4" t="s">
        <v>120</v>
      </c>
      <c r="B8" s="5" t="n">
        <v>164000</v>
      </c>
    </row>
    <row r="9" spans="1:5">
      <c r="A9" s="4" t="s">
        <v>121</v>
      </c>
      <c r="B9" s="7" t="n">
        <v>2000</v>
      </c>
      <c r="C9" s="5" t="n">
        <v>2226000</v>
      </c>
      <c r="E9" s="5" t="n">
        <v>2228000</v>
      </c>
    </row>
    <row r="10" spans="1:5">
      <c r="A10" s="4" t="s">
        <v>122</v>
      </c>
      <c r="B10" s="5" t="n">
        <v>256000</v>
      </c>
    </row>
    <row r="11" spans="1:5">
      <c r="A11" s="4" t="s">
        <v>123</v>
      </c>
      <c r="C11" s="5" t="n">
        <v>1239000</v>
      </c>
      <c r="E11" s="5" t="n">
        <v>1239000</v>
      </c>
    </row>
    <row r="12" spans="1:5">
      <c r="A12" s="4" t="s">
        <v>102</v>
      </c>
      <c r="D12" s="5" t="n">
        <v>8299000</v>
      </c>
      <c r="E12" s="5" t="n">
        <v>8299000</v>
      </c>
    </row>
    <row r="13" spans="1:5">
      <c r="A13" s="4" t="s">
        <v>124</v>
      </c>
      <c r="B13" s="7" t="n">
        <v>83000</v>
      </c>
      <c r="C13" s="5" t="n">
        <v>42376000</v>
      </c>
      <c r="D13" s="5" t="n">
        <v>7459000</v>
      </c>
      <c r="E13" s="5" t="n">
        <v>49918000</v>
      </c>
    </row>
    <row r="14" spans="1:5">
      <c r="A14" s="4" t="s">
        <v>125</v>
      </c>
      <c r="B14" s="5" t="n">
        <v>8348000</v>
      </c>
    </row>
    <row r="15" spans="1:5">
      <c r="A15" s="3" t="s">
        <v>116</v>
      </c>
    </row>
    <row r="16" spans="1:5">
      <c r="A16" s="4" t="s">
        <v>117</v>
      </c>
      <c r="B16" s="7" t="n">
        <v>1000</v>
      </c>
      <c r="C16" s="5" t="n">
        <v>829000</v>
      </c>
      <c r="E16" s="5" t="n">
        <v>830000</v>
      </c>
    </row>
    <row r="17" spans="1:5">
      <c r="A17" s="4" t="s">
        <v>118</v>
      </c>
      <c r="B17" s="5" t="n">
        <v>62000</v>
      </c>
    </row>
    <row r="18" spans="1:5">
      <c r="A18" s="4" t="s">
        <v>119</v>
      </c>
      <c r="B18" s="7" t="n">
        <v>3000</v>
      </c>
      <c r="C18" s="5" t="n">
        <v>1898000</v>
      </c>
      <c r="E18" s="5" t="n">
        <v>1901000</v>
      </c>
    </row>
    <row r="19" spans="1:5">
      <c r="A19" s="4" t="s">
        <v>120</v>
      </c>
      <c r="B19" s="5" t="n">
        <v>298000</v>
      </c>
    </row>
    <row r="20" spans="1:5">
      <c r="A20" s="4" t="s">
        <v>121</v>
      </c>
      <c r="B20" s="7" t="n">
        <v>1000</v>
      </c>
      <c r="C20" s="5" t="n">
        <v>3099000</v>
      </c>
      <c r="E20" s="5" t="n">
        <v>3100000</v>
      </c>
    </row>
    <row r="21" spans="1:5">
      <c r="A21" s="4" t="s">
        <v>122</v>
      </c>
      <c r="B21" s="5" t="n">
        <v>91000</v>
      </c>
    </row>
    <row r="22" spans="1:5">
      <c r="A22" s="4" t="s">
        <v>123</v>
      </c>
      <c r="C22" s="5" t="n">
        <v>2774000</v>
      </c>
      <c r="E22" s="5" t="n">
        <v>2774000</v>
      </c>
    </row>
    <row r="23" spans="1:5">
      <c r="A23" s="4" t="s">
        <v>102</v>
      </c>
      <c r="D23" s="5" t="n">
        <v>12129000</v>
      </c>
      <c r="E23" s="5" t="n">
        <v>12129000</v>
      </c>
    </row>
    <row r="24" spans="1:5">
      <c r="A24" s="4" t="s">
        <v>126</v>
      </c>
      <c r="B24" s="7" t="n">
        <v>88000</v>
      </c>
      <c r="C24" s="5" t="n">
        <v>50976000</v>
      </c>
      <c r="D24" s="5" t="n">
        <v>19588000</v>
      </c>
      <c r="E24" s="7" t="n">
        <v>70652000</v>
      </c>
    </row>
    <row r="25" spans="1:5">
      <c r="A25" s="4" t="s">
        <v>127</v>
      </c>
      <c r="B25" s="5" t="n">
        <v>8799000</v>
      </c>
      <c r="E25" s="5" t="n">
        <v>8799000</v>
      </c>
    </row>
    <row r="26" spans="1:5">
      <c r="A26" s="3" t="s">
        <v>116</v>
      </c>
    </row>
    <row r="27" spans="1:5">
      <c r="A27" s="4" t="s">
        <v>117</v>
      </c>
      <c r="B27" s="7" t="n">
        <v>1000</v>
      </c>
      <c r="C27" s="5" t="n">
        <v>1299000</v>
      </c>
      <c r="E27" s="7" t="n">
        <v>1300000</v>
      </c>
    </row>
    <row r="28" spans="1:5">
      <c r="A28" s="4" t="s">
        <v>118</v>
      </c>
      <c r="B28" s="5" t="n">
        <v>65000</v>
      </c>
    </row>
    <row r="29" spans="1:5">
      <c r="A29" s="4" t="s">
        <v>119</v>
      </c>
      <c r="B29" s="7" t="n">
        <v>1000</v>
      </c>
      <c r="C29" s="5" t="n">
        <v>667000</v>
      </c>
      <c r="E29" s="5" t="n">
        <v>668000</v>
      </c>
    </row>
    <row r="30" spans="1:5">
      <c r="A30" s="4" t="s">
        <v>120</v>
      </c>
      <c r="B30" s="5" t="n">
        <v>85000</v>
      </c>
    </row>
    <row r="31" spans="1:5">
      <c r="A31" s="4" t="s">
        <v>128</v>
      </c>
      <c r="C31" s="5" t="n">
        <v>-442000</v>
      </c>
      <c r="E31" s="5" t="n">
        <v>-442000</v>
      </c>
    </row>
    <row r="32" spans="1:5">
      <c r="A32" s="4" t="s">
        <v>129</v>
      </c>
      <c r="B32" s="5" t="n">
        <v>-15000</v>
      </c>
    </row>
    <row r="33" spans="1:5">
      <c r="A33" s="4" t="s">
        <v>130</v>
      </c>
      <c r="B33" s="5" t="n">
        <v>22000</v>
      </c>
    </row>
    <row r="34" spans="1:5">
      <c r="A34" s="4" t="s">
        <v>121</v>
      </c>
      <c r="B34" s="7" t="n">
        <v>20000</v>
      </c>
      <c r="C34" s="5" t="n">
        <v>55246000</v>
      </c>
      <c r="E34" s="5" t="n">
        <v>55266000</v>
      </c>
    </row>
    <row r="35" spans="1:5">
      <c r="A35" s="4" t="s">
        <v>122</v>
      </c>
      <c r="B35" s="5" t="n">
        <v>2012000</v>
      </c>
    </row>
    <row r="36" spans="1:5">
      <c r="A36" s="4" t="s">
        <v>123</v>
      </c>
      <c r="C36" s="5" t="n">
        <v>6262000</v>
      </c>
      <c r="E36" s="5" t="n">
        <v>6262000</v>
      </c>
    </row>
    <row r="37" spans="1:5">
      <c r="A37" s="4" t="s">
        <v>102</v>
      </c>
      <c r="D37" s="5" t="n">
        <v>10030000</v>
      </c>
      <c r="E37" s="5" t="n">
        <v>10030000</v>
      </c>
    </row>
    <row r="38" spans="1:5">
      <c r="A38" s="4" t="s">
        <v>131</v>
      </c>
      <c r="D38" s="5" t="n">
        <v>553000</v>
      </c>
      <c r="E38" s="5" t="n">
        <v>553000</v>
      </c>
    </row>
    <row r="39" spans="1:5">
      <c r="A39" s="4" t="s">
        <v>132</v>
      </c>
      <c r="B39" s="7" t="n">
        <v>110000</v>
      </c>
      <c r="C39" s="7" t="n">
        <v>114008000</v>
      </c>
      <c r="D39" s="7" t="n">
        <v>30171000</v>
      </c>
      <c r="E39" s="7" t="n">
        <v>144289000</v>
      </c>
    </row>
    <row r="40" spans="1:5">
      <c r="A40" s="4" t="s">
        <v>133</v>
      </c>
      <c r="B40" s="5" t="n">
        <v>10968000</v>
      </c>
      <c r="E40" s="5" t="n">
        <v>1096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7</v>
      </c>
      <c r="B1" s="2" t="s">
        <v>1</v>
      </c>
    </row>
    <row r="2" spans="1:6">
      <c r="B2" s="2" t="s">
        <v>2</v>
      </c>
      <c r="C2" s="2" t="s">
        <v>33</v>
      </c>
      <c r="D2" s="2" t="s">
        <v>81</v>
      </c>
      <c r="E2" s="2" t="s">
        <v>2</v>
      </c>
      <c r="F2" s="2" t="s">
        <v>33</v>
      </c>
    </row>
    <row r="3" spans="1:6">
      <c r="A3" s="3" t="s">
        <v>141</v>
      </c>
    </row>
    <row r="4" spans="1:6">
      <c r="A4" s="4" t="s">
        <v>568</v>
      </c>
      <c r="E4" s="7" t="n">
        <v>1626000</v>
      </c>
    </row>
    <row r="5" spans="1:6">
      <c r="A5" s="4" t="s">
        <v>569</v>
      </c>
      <c r="E5" s="5" t="n">
        <v>115265000</v>
      </c>
      <c r="F5" s="7" t="n">
        <v>63542000</v>
      </c>
    </row>
    <row r="6" spans="1:6">
      <c r="A6" s="4" t="s">
        <v>570</v>
      </c>
      <c r="B6" s="7" t="n">
        <v>369000</v>
      </c>
      <c r="C6" s="7" t="n">
        <v>785000</v>
      </c>
      <c r="D6" s="7" t="n">
        <v>760000</v>
      </c>
      <c r="E6" s="5" t="n">
        <v>442000</v>
      </c>
      <c r="F6" s="5" t="n">
        <v>369000</v>
      </c>
    </row>
    <row r="7" spans="1:6">
      <c r="A7" s="4" t="s">
        <v>571</v>
      </c>
      <c r="E7" s="5" t="n">
        <v>114823000</v>
      </c>
      <c r="F7" s="5" t="n">
        <v>63173000</v>
      </c>
    </row>
    <row r="8" spans="1:6">
      <c r="A8" s="3" t="s">
        <v>572</v>
      </c>
    </row>
    <row r="9" spans="1:6">
      <c r="A9" s="4" t="s">
        <v>573</v>
      </c>
      <c r="B9" s="5" t="n">
        <v>369000</v>
      </c>
      <c r="C9" s="5" t="n">
        <v>785000</v>
      </c>
      <c r="D9" s="5" t="n">
        <v>760000</v>
      </c>
    </row>
    <row r="10" spans="1:6">
      <c r="A10" s="4" t="s">
        <v>574</v>
      </c>
      <c r="B10" s="5" t="n">
        <v>470000</v>
      </c>
      <c r="C10" s="5" t="n">
        <v>-189000</v>
      </c>
      <c r="D10" s="5" t="n">
        <v>216000</v>
      </c>
    </row>
    <row r="11" spans="1:6">
      <c r="A11" s="4" t="s">
        <v>575</v>
      </c>
      <c r="B11" s="5" t="n">
        <v>-397000</v>
      </c>
      <c r="C11" s="5" t="n">
        <v>-227000</v>
      </c>
      <c r="D11" s="5" t="n">
        <v>-191000</v>
      </c>
    </row>
    <row r="12" spans="1:6">
      <c r="A12" s="4" t="s">
        <v>576</v>
      </c>
      <c r="B12" s="7" t="n">
        <v>442000</v>
      </c>
      <c r="C12" s="7" t="n">
        <v>369000</v>
      </c>
      <c r="D12" s="7" t="n">
        <v>785000</v>
      </c>
    </row>
    <row r="13" spans="1:6">
      <c r="A13" s="4" t="s">
        <v>577</v>
      </c>
    </row>
    <row r="14" spans="1:6">
      <c r="A14" s="3" t="s">
        <v>572</v>
      </c>
    </row>
    <row r="15" spans="1:6">
      <c r="A15" s="4" t="s">
        <v>578</v>
      </c>
      <c r="B15" s="4" t="s">
        <v>579</v>
      </c>
      <c r="C15" s="4" t="s">
        <v>580</v>
      </c>
    </row>
    <row r="16" spans="1:6">
      <c r="A16" s="4" t="s">
        <v>581</v>
      </c>
    </row>
    <row r="17" spans="1:6">
      <c r="A17" s="3" t="s">
        <v>572</v>
      </c>
    </row>
    <row r="18" spans="1:6">
      <c r="A18" s="4" t="s">
        <v>578</v>
      </c>
      <c r="B18" s="4" t="s">
        <v>432</v>
      </c>
      <c r="C18" s="4" t="s">
        <v>475</v>
      </c>
    </row>
    <row r="19" spans="1:6">
      <c r="A19" s="4" t="s">
        <v>582</v>
      </c>
    </row>
    <row r="20" spans="1:6">
      <c r="A20" s="3" t="s">
        <v>572</v>
      </c>
    </row>
    <row r="21" spans="1:6">
      <c r="A21" s="4" t="s">
        <v>578</v>
      </c>
      <c r="B21" s="4" t="s">
        <v>583</v>
      </c>
    </row>
    <row r="22" spans="1:6">
      <c r="A22" s="4" t="s">
        <v>584</v>
      </c>
    </row>
    <row r="23" spans="1:6">
      <c r="A23" s="3" t="s">
        <v>572</v>
      </c>
    </row>
    <row r="24" spans="1:6">
      <c r="A24" s="4" t="s">
        <v>578</v>
      </c>
      <c r="B24" s="4" t="s">
        <v>585</v>
      </c>
    </row>
    <row r="25" spans="1:6">
      <c r="A25" s="4" t="s">
        <v>586</v>
      </c>
    </row>
    <row r="26" spans="1:6">
      <c r="A26" s="3" t="s">
        <v>141</v>
      </c>
    </row>
    <row r="27" spans="1:6">
      <c r="A27" s="4" t="s">
        <v>569</v>
      </c>
      <c r="E27" s="5" t="n">
        <v>61788000</v>
      </c>
      <c r="F27" s="5" t="n">
        <v>30250000</v>
      </c>
    </row>
    <row r="28" spans="1:6">
      <c r="A28" s="9" t="n">
        <v>-1</v>
      </c>
    </row>
    <row r="29" spans="1:6">
      <c r="A29" s="3" t="s">
        <v>141</v>
      </c>
    </row>
    <row r="30" spans="1:6">
      <c r="A30" s="4" t="s">
        <v>569</v>
      </c>
      <c r="E30" s="5" t="n">
        <v>45158000</v>
      </c>
      <c r="F30" s="5" t="n">
        <v>24732000</v>
      </c>
    </row>
    <row r="31" spans="1:6">
      <c r="A31" s="4" t="s">
        <v>587</v>
      </c>
    </row>
    <row r="32" spans="1:6">
      <c r="A32" s="3" t="s">
        <v>141</v>
      </c>
    </row>
    <row r="33" spans="1:6">
      <c r="A33" s="4" t="s">
        <v>569</v>
      </c>
      <c r="E33" s="7" t="n">
        <v>6693000</v>
      </c>
      <c r="F33" s="7" t="n">
        <v>856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8</v>
      </c>
      <c r="B1" s="2" t="s">
        <v>2</v>
      </c>
      <c r="C1" s="2" t="s">
        <v>33</v>
      </c>
    </row>
    <row r="2" spans="1:3">
      <c r="A2" s="3" t="s">
        <v>185</v>
      </c>
    </row>
    <row r="3" spans="1:3">
      <c r="A3" s="4" t="s">
        <v>589</v>
      </c>
      <c r="B3" s="7" t="n">
        <v>19783000</v>
      </c>
      <c r="C3" s="7" t="n">
        <v>15682000</v>
      </c>
    </row>
    <row r="4" spans="1:3">
      <c r="A4" s="4" t="s">
        <v>590</v>
      </c>
      <c r="B4" s="5" t="n">
        <v>-11785000</v>
      </c>
      <c r="C4" s="5" t="n">
        <v>-10376000</v>
      </c>
    </row>
    <row r="5" spans="1:3">
      <c r="A5" s="4" t="s">
        <v>41</v>
      </c>
      <c r="B5" s="5" t="n">
        <v>7998000</v>
      </c>
      <c r="C5" s="5" t="n">
        <v>5306000</v>
      </c>
    </row>
    <row r="6" spans="1:3">
      <c r="A6" s="4" t="s">
        <v>377</v>
      </c>
    </row>
    <row r="7" spans="1:3">
      <c r="A7" s="3" t="s">
        <v>185</v>
      </c>
    </row>
    <row r="8" spans="1:3">
      <c r="A8" s="4" t="s">
        <v>589</v>
      </c>
      <c r="B8" s="5" t="n">
        <v>3551000</v>
      </c>
      <c r="C8" s="5" t="n">
        <v>3011000</v>
      </c>
    </row>
    <row r="9" spans="1:3">
      <c r="A9" s="4" t="s">
        <v>591</v>
      </c>
    </row>
    <row r="10" spans="1:3">
      <c r="A10" s="3" t="s">
        <v>185</v>
      </c>
    </row>
    <row r="11" spans="1:3">
      <c r="A11" s="4" t="s">
        <v>589</v>
      </c>
      <c r="B11" s="5" t="n">
        <v>10874000</v>
      </c>
      <c r="C11" s="5" t="n">
        <v>8355000</v>
      </c>
    </row>
    <row r="12" spans="1:3">
      <c r="A12" s="4" t="s">
        <v>592</v>
      </c>
    </row>
    <row r="13" spans="1:3">
      <c r="A13" s="3" t="s">
        <v>185</v>
      </c>
    </row>
    <row r="14" spans="1:3">
      <c r="A14" s="4" t="s">
        <v>589</v>
      </c>
      <c r="B14" s="5" t="n">
        <v>1419000</v>
      </c>
      <c r="C14" s="5" t="n">
        <v>1121000</v>
      </c>
    </row>
    <row r="15" spans="1:3">
      <c r="A15" s="4" t="s">
        <v>593</v>
      </c>
    </row>
    <row r="16" spans="1:3">
      <c r="A16" s="3" t="s">
        <v>185</v>
      </c>
    </row>
    <row r="17" spans="1:3">
      <c r="A17" s="4" t="s">
        <v>589</v>
      </c>
      <c r="B17" s="5" t="n">
        <v>1304000</v>
      </c>
      <c r="C17" s="5" t="n">
        <v>1095000</v>
      </c>
    </row>
    <row r="18" spans="1:3">
      <c r="A18" s="4" t="s">
        <v>590</v>
      </c>
      <c r="B18" s="5" t="n">
        <v>-374000</v>
      </c>
      <c r="C18" s="5" t="n">
        <v>-380000</v>
      </c>
    </row>
    <row r="19" spans="1:3">
      <c r="A19" s="4" t="s">
        <v>594</v>
      </c>
    </row>
    <row r="20" spans="1:3">
      <c r="A20" s="3" t="s">
        <v>185</v>
      </c>
    </row>
    <row r="21" spans="1:3">
      <c r="A21" s="4" t="s">
        <v>589</v>
      </c>
      <c r="B21" s="7" t="n">
        <v>2635000</v>
      </c>
      <c r="C21" s="7" t="n">
        <v>2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95</v>
      </c>
      <c r="B1" s="2" t="s">
        <v>2</v>
      </c>
      <c r="C1" s="2" t="s">
        <v>33</v>
      </c>
    </row>
    <row r="2" spans="1:3">
      <c r="A2" s="3" t="s">
        <v>187</v>
      </c>
    </row>
    <row r="3" spans="1:3">
      <c r="A3" s="4" t="s">
        <v>596</v>
      </c>
      <c r="B3" s="7" t="n">
        <v>5273000</v>
      </c>
      <c r="C3" s="7" t="n">
        <v>2687000</v>
      </c>
    </row>
    <row r="4" spans="1:3">
      <c r="A4" s="4" t="s">
        <v>597</v>
      </c>
      <c r="B4" s="5" t="n">
        <v>127000</v>
      </c>
      <c r="C4" s="5" t="n">
        <v>5000</v>
      </c>
    </row>
    <row r="5" spans="1:3">
      <c r="A5" s="4" t="s">
        <v>598</v>
      </c>
      <c r="B5" s="5" t="n">
        <v>3512000</v>
      </c>
      <c r="C5" s="5" t="n">
        <v>2533000</v>
      </c>
    </row>
    <row r="6" spans="1:3">
      <c r="A6" s="4" t="s">
        <v>599</v>
      </c>
      <c r="B6" s="5" t="n">
        <v>2544000</v>
      </c>
      <c r="C6" s="5" t="n">
        <v>1859000</v>
      </c>
    </row>
    <row r="7" spans="1:3">
      <c r="A7" s="4" t="s">
        <v>600</v>
      </c>
      <c r="B7" s="5" t="n">
        <v>153000</v>
      </c>
      <c r="C7" s="5" t="n">
        <v>103000</v>
      </c>
    </row>
    <row r="8" spans="1:3">
      <c r="A8" s="4" t="s">
        <v>601</v>
      </c>
      <c r="B8" s="5" t="n">
        <v>273000</v>
      </c>
      <c r="C8" s="5" t="n">
        <v>305000</v>
      </c>
    </row>
    <row r="9" spans="1:3">
      <c r="A9" s="4" t="s">
        <v>602</v>
      </c>
      <c r="B9" s="5" t="n">
        <v>233000</v>
      </c>
      <c r="C9" s="5" t="n">
        <v>192000</v>
      </c>
    </row>
    <row r="10" spans="1:3">
      <c r="A10" s="4" t="s">
        <v>603</v>
      </c>
      <c r="B10" s="5" t="n">
        <v>2137000</v>
      </c>
      <c r="C10" s="5" t="n">
        <v>1812000</v>
      </c>
    </row>
    <row r="11" spans="1:3">
      <c r="A11" s="4" t="s">
        <v>604</v>
      </c>
      <c r="B11" s="5" t="n">
        <v>280000</v>
      </c>
      <c r="C11" s="5" t="n">
        <v>92000</v>
      </c>
    </row>
    <row r="12" spans="1:3">
      <c r="A12" s="4" t="s">
        <v>605</v>
      </c>
      <c r="B12" s="5" t="n">
        <v>21446000</v>
      </c>
      <c r="C12" s="5" t="n">
        <v>13103000</v>
      </c>
    </row>
    <row r="13" spans="1:3">
      <c r="A13" s="4" t="s">
        <v>93</v>
      </c>
      <c r="B13" s="5" t="n">
        <v>1423000</v>
      </c>
      <c r="C13" s="5" t="n">
        <v>602000</v>
      </c>
    </row>
    <row r="14" spans="1:3">
      <c r="A14" s="4" t="s">
        <v>606</v>
      </c>
      <c r="B14" s="7" t="n">
        <v>37401000</v>
      </c>
      <c r="C14" s="7" t="n">
        <v>2329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0"/>
    <col customWidth="1" max="7" min="7" width="20"/>
    <col customWidth="1" max="8" min="8" width="27"/>
    <col customWidth="1" max="9" min="9" width="27"/>
    <col customWidth="1" max="10" min="10" width="27"/>
    <col customWidth="1" max="11" min="11" width="20"/>
    <col customWidth="1" max="12" min="12" width="20"/>
    <col customWidth="1" max="13" min="13" width="20"/>
    <col customWidth="1" max="14" min="14" width="20"/>
    <col customWidth="1" max="15" min="15" width="20"/>
  </cols>
  <sheetData>
    <row r="1" spans="1:15">
      <c r="A1" s="1" t="s">
        <v>607</v>
      </c>
      <c r="B1" s="2" t="s">
        <v>608</v>
      </c>
      <c r="C1" s="2" t="s">
        <v>609</v>
      </c>
      <c r="D1" s="2" t="s">
        <v>610</v>
      </c>
      <c r="E1" s="2" t="s">
        <v>611</v>
      </c>
      <c r="F1" s="2" t="s">
        <v>612</v>
      </c>
      <c r="G1" s="2" t="s">
        <v>613</v>
      </c>
      <c r="H1" s="2" t="s">
        <v>614</v>
      </c>
      <c r="I1" s="2" t="s">
        <v>615</v>
      </c>
      <c r="J1" s="2" t="s">
        <v>616</v>
      </c>
      <c r="K1" s="2" t="s">
        <v>617</v>
      </c>
      <c r="L1" s="2" t="s">
        <v>618</v>
      </c>
      <c r="M1" s="2" t="s">
        <v>619</v>
      </c>
      <c r="N1" s="2" t="s">
        <v>620</v>
      </c>
      <c r="O1" s="2" t="s">
        <v>621</v>
      </c>
    </row>
    <row r="2" spans="1:15">
      <c r="A2" s="3" t="s">
        <v>622</v>
      </c>
    </row>
    <row r="3" spans="1:15">
      <c r="A3" s="4" t="s">
        <v>623</v>
      </c>
      <c r="B3" s="5" t="n">
        <v>2</v>
      </c>
    </row>
    <row r="4" spans="1:15">
      <c r="A4" s="4" t="s">
        <v>624</v>
      </c>
      <c r="H4" s="7" t="n">
        <v>5813000</v>
      </c>
      <c r="I4" s="7" t="n">
        <v>2426000</v>
      </c>
      <c r="J4" s="7" t="n">
        <v>1239000</v>
      </c>
    </row>
    <row r="5" spans="1:15">
      <c r="A5" s="4" t="s">
        <v>625</v>
      </c>
    </row>
    <row r="6" spans="1:15">
      <c r="A6" s="3" t="s">
        <v>622</v>
      </c>
    </row>
    <row r="7" spans="1:15">
      <c r="A7" s="4" t="s">
        <v>626</v>
      </c>
      <c r="H7" s="5" t="n">
        <v>0</v>
      </c>
    </row>
    <row r="8" spans="1:15">
      <c r="A8" s="4" t="s">
        <v>627</v>
      </c>
      <c r="E8" s="5" t="n">
        <v>300000</v>
      </c>
    </row>
    <row r="9" spans="1:15">
      <c r="A9" s="4" t="s">
        <v>628</v>
      </c>
    </row>
    <row r="10" spans="1:15">
      <c r="A10" s="3" t="s">
        <v>622</v>
      </c>
    </row>
    <row r="11" spans="1:15">
      <c r="A11" s="4" t="s">
        <v>627</v>
      </c>
      <c r="B11" s="5" t="n">
        <v>53000</v>
      </c>
      <c r="H11" s="5" t="n">
        <v>53000</v>
      </c>
      <c r="O11" s="5" t="n">
        <v>450000</v>
      </c>
    </row>
    <row r="12" spans="1:15">
      <c r="A12" s="4" t="s">
        <v>629</v>
      </c>
      <c r="N12" s="5" t="n">
        <v>70333</v>
      </c>
    </row>
    <row r="13" spans="1:15">
      <c r="A13" s="4" t="s">
        <v>630</v>
      </c>
      <c r="I13" s="5" t="n">
        <v>875000</v>
      </c>
      <c r="J13" s="5" t="n">
        <v>500000</v>
      </c>
      <c r="L13" s="5" t="n">
        <v>500000</v>
      </c>
      <c r="M13" s="5" t="n">
        <v>350000</v>
      </c>
    </row>
    <row r="14" spans="1:15">
      <c r="A14" s="4" t="s">
        <v>564</v>
      </c>
    </row>
    <row r="15" spans="1:15">
      <c r="A15" s="3" t="s">
        <v>622</v>
      </c>
    </row>
    <row r="16" spans="1:15">
      <c r="A16" s="4" t="s">
        <v>626</v>
      </c>
      <c r="H16" s="5" t="n">
        <v>158000</v>
      </c>
      <c r="I16" s="5" t="n">
        <v>199000</v>
      </c>
      <c r="J16" s="5" t="n">
        <v>440000</v>
      </c>
    </row>
    <row r="17" spans="1:15">
      <c r="A17" s="4" t="s">
        <v>631</v>
      </c>
      <c r="B17" s="5" t="n">
        <v>1252000</v>
      </c>
      <c r="H17" s="5" t="n">
        <v>1252000</v>
      </c>
      <c r="I17" s="5" t="n">
        <v>1207000</v>
      </c>
      <c r="J17" s="5" t="n">
        <v>1311000</v>
      </c>
      <c r="K17" s="5" t="n">
        <v>964000</v>
      </c>
    </row>
    <row r="18" spans="1:15">
      <c r="A18" s="4" t="s">
        <v>632</v>
      </c>
    </row>
    <row r="19" spans="1:15">
      <c r="A19" s="3" t="s">
        <v>622</v>
      </c>
    </row>
    <row r="20" spans="1:15">
      <c r="A20" s="4" t="s">
        <v>633</v>
      </c>
      <c r="H20" s="5" t="n">
        <v>300000</v>
      </c>
    </row>
    <row r="21" spans="1:15">
      <c r="A21" s="4" t="s">
        <v>634</v>
      </c>
    </row>
    <row r="22" spans="1:15">
      <c r="A22" s="3" t="s">
        <v>622</v>
      </c>
    </row>
    <row r="23" spans="1:15">
      <c r="A23" s="4" t="s">
        <v>635</v>
      </c>
      <c r="C23" s="5" t="n">
        <v>535000</v>
      </c>
      <c r="D23" s="5" t="n">
        <v>535000</v>
      </c>
      <c r="F23" s="5" t="n">
        <v>535000</v>
      </c>
      <c r="G23" s="5" t="n">
        <v>535000</v>
      </c>
      <c r="H23" s="5" t="n">
        <v>535000</v>
      </c>
      <c r="I23" s="5" t="n">
        <v>535000</v>
      </c>
      <c r="J23" s="5" t="n">
        <v>535000</v>
      </c>
      <c r="K23" s="5" t="n">
        <v>535000</v>
      </c>
      <c r="L23" s="5" t="n">
        <v>535000</v>
      </c>
      <c r="M23" s="5" t="n">
        <v>535000</v>
      </c>
    </row>
    <row r="24" spans="1:15">
      <c r="A24" s="4" t="s">
        <v>636</v>
      </c>
    </row>
    <row r="25" spans="1:15">
      <c r="A25" s="3" t="s">
        <v>622</v>
      </c>
    </row>
    <row r="26" spans="1:15">
      <c r="A26" s="4" t="s">
        <v>637</v>
      </c>
      <c r="E26" s="4" t="s">
        <v>555</v>
      </c>
    </row>
    <row r="27" spans="1:15">
      <c r="A27" s="4" t="s">
        <v>638</v>
      </c>
    </row>
    <row r="28" spans="1:15">
      <c r="A28" s="3" t="s">
        <v>622</v>
      </c>
    </row>
    <row r="29" spans="1:15">
      <c r="A29" s="4" t="s">
        <v>635</v>
      </c>
      <c r="B29" s="5" t="n">
        <v>700000</v>
      </c>
      <c r="D29" s="5" t="n">
        <v>700000</v>
      </c>
    </row>
    <row r="30" spans="1:15">
      <c r="A30" s="4" t="s">
        <v>639</v>
      </c>
    </row>
    <row r="31" spans="1:15">
      <c r="A31" s="3" t="s">
        <v>622</v>
      </c>
    </row>
    <row r="32" spans="1:15">
      <c r="A32" s="4" t="s">
        <v>637</v>
      </c>
      <c r="H32" s="4" t="s">
        <v>555</v>
      </c>
    </row>
    <row r="33" spans="1:15">
      <c r="A33" s="4" t="s">
        <v>640</v>
      </c>
    </row>
    <row r="34" spans="1:15">
      <c r="A34" s="3" t="s">
        <v>622</v>
      </c>
    </row>
    <row r="35" spans="1:15">
      <c r="A35" s="4" t="s">
        <v>641</v>
      </c>
      <c r="B35" s="5" t="n">
        <v>64000</v>
      </c>
      <c r="D35" s="5" t="n">
        <v>64000</v>
      </c>
    </row>
    <row r="36" spans="1:15">
      <c r="A36" s="4" t="s">
        <v>642</v>
      </c>
    </row>
    <row r="37" spans="1:15">
      <c r="A37" s="3" t="s">
        <v>622</v>
      </c>
    </row>
    <row r="38" spans="1:15">
      <c r="A38" s="4" t="s">
        <v>641</v>
      </c>
      <c r="B38" s="5" t="n">
        <v>280000</v>
      </c>
      <c r="D38" s="5" t="n">
        <v>2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43</v>
      </c>
      <c r="B1" s="2" t="s">
        <v>1</v>
      </c>
    </row>
    <row r="2" spans="1:4">
      <c r="B2" s="2" t="s">
        <v>2</v>
      </c>
      <c r="C2" s="2" t="s">
        <v>33</v>
      </c>
      <c r="D2" s="2" t="s">
        <v>81</v>
      </c>
    </row>
    <row r="3" spans="1:4">
      <c r="A3" s="4" t="s">
        <v>564</v>
      </c>
    </row>
    <row r="4" spans="1:4">
      <c r="A4" s="3" t="s">
        <v>644</v>
      </c>
    </row>
    <row r="5" spans="1:4">
      <c r="A5" s="4" t="s">
        <v>645</v>
      </c>
      <c r="B5" s="4" t="s">
        <v>646</v>
      </c>
      <c r="C5" s="4" t="s">
        <v>647</v>
      </c>
      <c r="D5" s="4" t="s">
        <v>648</v>
      </c>
    </row>
    <row r="6" spans="1:4">
      <c r="A6" s="4" t="s">
        <v>649</v>
      </c>
      <c r="B6" s="4" t="s">
        <v>647</v>
      </c>
      <c r="C6" s="4" t="s">
        <v>650</v>
      </c>
      <c r="D6" s="4" t="s">
        <v>650</v>
      </c>
    </row>
    <row r="7" spans="1:4">
      <c r="A7" s="4" t="s">
        <v>651</v>
      </c>
      <c r="B7" s="4" t="s">
        <v>652</v>
      </c>
      <c r="C7" s="4" t="s">
        <v>652</v>
      </c>
      <c r="D7" s="4" t="s">
        <v>652</v>
      </c>
    </row>
    <row r="8" spans="1:4">
      <c r="A8" s="4" t="s">
        <v>653</v>
      </c>
      <c r="B8" s="4" t="s">
        <v>549</v>
      </c>
      <c r="C8" s="4" t="s">
        <v>549</v>
      </c>
    </row>
    <row r="9" spans="1:4">
      <c r="A9" s="4" t="s">
        <v>654</v>
      </c>
      <c r="B9" s="4" t="s">
        <v>655</v>
      </c>
      <c r="C9" s="4" t="s">
        <v>656</v>
      </c>
      <c r="D9" s="4" t="s">
        <v>657</v>
      </c>
    </row>
    <row r="10" spans="1:4">
      <c r="A10" s="4" t="s">
        <v>658</v>
      </c>
      <c r="B10" s="4" t="s">
        <v>659</v>
      </c>
      <c r="C10" s="4" t="s">
        <v>660</v>
      </c>
      <c r="D10" s="4" t="s">
        <v>661</v>
      </c>
    </row>
    <row r="11" spans="1:4">
      <c r="A11" s="4" t="s">
        <v>662</v>
      </c>
    </row>
    <row r="12" spans="1:4">
      <c r="A12" s="3" t="s">
        <v>644</v>
      </c>
    </row>
    <row r="13" spans="1:4">
      <c r="A13" s="4" t="s">
        <v>653</v>
      </c>
      <c r="D13" s="4" t="s">
        <v>549</v>
      </c>
    </row>
    <row r="14" spans="1:4">
      <c r="A14" s="4" t="s">
        <v>640</v>
      </c>
    </row>
    <row r="15" spans="1:4">
      <c r="A15" s="3" t="s">
        <v>644</v>
      </c>
    </row>
    <row r="16" spans="1:4">
      <c r="A16" s="4" t="s">
        <v>663</v>
      </c>
      <c r="B16" s="4" t="s">
        <v>379</v>
      </c>
    </row>
    <row r="17" spans="1:4">
      <c r="A17" s="4" t="s">
        <v>642</v>
      </c>
    </row>
    <row r="18" spans="1:4">
      <c r="A18" s="3" t="s">
        <v>644</v>
      </c>
    </row>
    <row r="19" spans="1:4">
      <c r="A19" s="4" t="s">
        <v>663</v>
      </c>
      <c r="B19" s="4" t="s">
        <v>551</v>
      </c>
    </row>
    <row r="20" spans="1:4">
      <c r="A20" s="4" t="s">
        <v>664</v>
      </c>
      <c r="B20" s="4" t="s">
        <v>490</v>
      </c>
    </row>
    <row r="21" spans="1:4">
      <c r="A21" s="4" t="s">
        <v>665</v>
      </c>
      <c r="B21" s="4" t="s">
        <v>475</v>
      </c>
    </row>
    <row r="22" spans="1:4">
      <c r="A22" s="4" t="s">
        <v>666</v>
      </c>
    </row>
    <row r="23" spans="1:4">
      <c r="A23" s="3" t="s">
        <v>644</v>
      </c>
    </row>
    <row r="24" spans="1:4">
      <c r="A24" s="4" t="s">
        <v>663</v>
      </c>
      <c r="B24" s="4" t="s">
        <v>551</v>
      </c>
    </row>
    <row r="25" spans="1:4">
      <c r="A25" s="4" t="s">
        <v>667</v>
      </c>
      <c r="B25" s="4" t="s">
        <v>668</v>
      </c>
    </row>
    <row r="26" spans="1:4">
      <c r="A26" s="4" t="s">
        <v>669</v>
      </c>
    </row>
    <row r="27" spans="1:4">
      <c r="A27" s="3" t="s">
        <v>644</v>
      </c>
    </row>
    <row r="28" spans="1:4">
      <c r="A28" s="4" t="s">
        <v>663</v>
      </c>
      <c r="B28" s="4" t="s">
        <v>551</v>
      </c>
    </row>
    <row r="29" spans="1:4">
      <c r="A29" s="4" t="s">
        <v>667</v>
      </c>
      <c r="B29" s="4" t="s">
        <v>6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25"/>
    <col customWidth="1" max="3" min="3" width="25"/>
    <col customWidth="1" max="4" min="4" width="25"/>
    <col customWidth="1" max="5" min="5" width="16"/>
  </cols>
  <sheetData>
    <row r="1" spans="1:5">
      <c r="A1" s="1" t="s">
        <v>670</v>
      </c>
      <c r="B1" s="2" t="s">
        <v>1</v>
      </c>
    </row>
    <row r="2" spans="1:5">
      <c r="B2" s="2" t="s">
        <v>2</v>
      </c>
      <c r="C2" s="2" t="s">
        <v>33</v>
      </c>
      <c r="D2" s="2" t="s">
        <v>81</v>
      </c>
      <c r="E2" s="2" t="s">
        <v>488</v>
      </c>
    </row>
    <row r="3" spans="1:5">
      <c r="A3" s="3" t="s">
        <v>671</v>
      </c>
    </row>
    <row r="4" spans="1:5">
      <c r="A4" s="4" t="s">
        <v>672</v>
      </c>
      <c r="B4" s="8" t="n">
        <v>34.98</v>
      </c>
    </row>
    <row r="5" spans="1:5">
      <c r="A5" s="4" t="s">
        <v>564</v>
      </c>
    </row>
    <row r="6" spans="1:5">
      <c r="A6" s="3" t="s">
        <v>671</v>
      </c>
    </row>
    <row r="7" spans="1:5">
      <c r="A7" s="4" t="s">
        <v>673</v>
      </c>
      <c r="B7" s="7" t="n">
        <v>18265000</v>
      </c>
    </row>
    <row r="8" spans="1:5">
      <c r="A8" s="3" t="s">
        <v>674</v>
      </c>
    </row>
    <row r="9" spans="1:5">
      <c r="A9" s="4" t="s">
        <v>675</v>
      </c>
      <c r="B9" s="5" t="n">
        <v>1207000</v>
      </c>
      <c r="C9" s="5" t="n">
        <v>1311000</v>
      </c>
      <c r="D9" s="5" t="n">
        <v>964000</v>
      </c>
    </row>
    <row r="10" spans="1:5">
      <c r="A10" s="4" t="s">
        <v>626</v>
      </c>
      <c r="B10" s="5" t="n">
        <v>158000</v>
      </c>
      <c r="C10" s="5" t="n">
        <v>199000</v>
      </c>
      <c r="D10" s="5" t="n">
        <v>440000</v>
      </c>
    </row>
    <row r="11" spans="1:5">
      <c r="A11" s="4" t="s">
        <v>676</v>
      </c>
      <c r="B11" s="5" t="n">
        <v>-85000</v>
      </c>
      <c r="C11" s="5" t="n">
        <v>-271000</v>
      </c>
      <c r="D11" s="5" t="n">
        <v>-75000</v>
      </c>
    </row>
    <row r="12" spans="1:5">
      <c r="A12" s="4" t="s">
        <v>677</v>
      </c>
      <c r="B12" s="5" t="n">
        <v>-28000</v>
      </c>
      <c r="C12" s="5" t="n">
        <v>-32000</v>
      </c>
      <c r="D12" s="5" t="n">
        <v>-18000</v>
      </c>
    </row>
    <row r="13" spans="1:5">
      <c r="A13" s="4" t="s">
        <v>675</v>
      </c>
      <c r="B13" s="5" t="n">
        <v>1252000</v>
      </c>
      <c r="C13" s="5" t="n">
        <v>1207000</v>
      </c>
      <c r="D13" s="5" t="n">
        <v>1311000</v>
      </c>
      <c r="E13" s="5" t="n">
        <v>964000</v>
      </c>
    </row>
    <row r="14" spans="1:5">
      <c r="A14" s="4" t="s">
        <v>678</v>
      </c>
      <c r="B14" s="5" t="n">
        <v>1252000</v>
      </c>
      <c r="C14" s="5" t="n">
        <v>1207000</v>
      </c>
      <c r="D14" s="5" t="n">
        <v>1311000</v>
      </c>
    </row>
    <row r="15" spans="1:5">
      <c r="A15" s="4" t="s">
        <v>679</v>
      </c>
      <c r="B15" s="5" t="n">
        <v>838000</v>
      </c>
      <c r="C15" s="5" t="n">
        <v>660000</v>
      </c>
      <c r="D15" s="5" t="n">
        <v>658000</v>
      </c>
    </row>
    <row r="16" spans="1:5">
      <c r="A16" s="3" t="s">
        <v>680</v>
      </c>
    </row>
    <row r="17" spans="1:5">
      <c r="A17" s="4" t="s">
        <v>681</v>
      </c>
      <c r="B17" s="8" t="n">
        <v>14.04</v>
      </c>
      <c r="C17" s="8" t="n">
        <v>10.15</v>
      </c>
      <c r="D17" s="8" t="n">
        <v>7.22</v>
      </c>
    </row>
    <row r="18" spans="1:5">
      <c r="A18" s="4" t="s">
        <v>682</v>
      </c>
      <c r="B18" s="10" t="n">
        <v>31.54</v>
      </c>
      <c r="C18" s="10" t="n">
        <v>30.28</v>
      </c>
      <c r="D18" s="10" t="n">
        <v>15.28</v>
      </c>
    </row>
    <row r="19" spans="1:5">
      <c r="A19" s="4" t="s">
        <v>683</v>
      </c>
      <c r="B19" s="10" t="n">
        <v>7.85</v>
      </c>
      <c r="C19" s="10" t="n">
        <v>7.02</v>
      </c>
      <c r="D19" s="10" t="n">
        <v>4.41</v>
      </c>
    </row>
    <row r="20" spans="1:5">
      <c r="A20" s="4" t="s">
        <v>684</v>
      </c>
      <c r="B20" s="10" t="n">
        <v>5.07</v>
      </c>
      <c r="C20" s="10" t="n">
        <v>15.65</v>
      </c>
      <c r="D20" s="10" t="n">
        <v>9.81</v>
      </c>
    </row>
    <row r="21" spans="1:5">
      <c r="A21" s="4" t="s">
        <v>681</v>
      </c>
      <c r="B21" s="10" t="n">
        <v>16.87</v>
      </c>
      <c r="C21" s="10" t="n">
        <v>14.04</v>
      </c>
      <c r="D21" s="10" t="n">
        <v>10.15</v>
      </c>
      <c r="E21" s="8" t="n">
        <v>7.22</v>
      </c>
    </row>
    <row r="22" spans="1:5">
      <c r="A22" s="4" t="s">
        <v>685</v>
      </c>
      <c r="B22" s="10" t="n">
        <v>16.87</v>
      </c>
      <c r="C22" s="10" t="n">
        <v>14.04</v>
      </c>
      <c r="D22" s="10" t="n">
        <v>10.15</v>
      </c>
    </row>
    <row r="23" spans="1:5">
      <c r="A23" s="4" t="s">
        <v>686</v>
      </c>
      <c r="B23" s="8" t="n">
        <v>12.2</v>
      </c>
      <c r="C23" s="8" t="n">
        <v>8.84</v>
      </c>
      <c r="D23" s="8" t="n">
        <v>6.21</v>
      </c>
    </row>
    <row r="24" spans="1:5">
      <c r="A24" s="3" t="s">
        <v>687</v>
      </c>
    </row>
    <row r="25" spans="1:5">
      <c r="A25" s="4" t="s">
        <v>688</v>
      </c>
      <c r="B25" s="4" t="s">
        <v>689</v>
      </c>
      <c r="C25" s="4" t="s">
        <v>690</v>
      </c>
      <c r="D25" s="4" t="s">
        <v>691</v>
      </c>
      <c r="E25" s="4" t="s">
        <v>692</v>
      </c>
    </row>
    <row r="26" spans="1:5">
      <c r="A26" s="4" t="s">
        <v>693</v>
      </c>
      <c r="B26" s="4" t="s">
        <v>689</v>
      </c>
      <c r="C26" s="4" t="s">
        <v>690</v>
      </c>
      <c r="D26" s="4" t="s">
        <v>691</v>
      </c>
    </row>
    <row r="27" spans="1:5">
      <c r="A27" s="4" t="s">
        <v>694</v>
      </c>
      <c r="B27" s="4" t="s">
        <v>695</v>
      </c>
      <c r="C27" s="4" t="s">
        <v>695</v>
      </c>
      <c r="D27" s="4" t="s">
        <v>696</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3</v>
      </c>
      <c r="D2" s="2" t="s">
        <v>81</v>
      </c>
    </row>
    <row r="3" spans="1:4">
      <c r="A3" s="3" t="s">
        <v>698</v>
      </c>
    </row>
    <row r="4" spans="1:4">
      <c r="A4" s="4" t="s">
        <v>699</v>
      </c>
      <c r="B4" s="5" t="n">
        <v>547000</v>
      </c>
      <c r="C4" s="5" t="n">
        <v>653000</v>
      </c>
      <c r="D4" s="5" t="n">
        <v>340000</v>
      </c>
    </row>
    <row r="5" spans="1:4">
      <c r="A5" s="4" t="s">
        <v>626</v>
      </c>
      <c r="B5" s="5" t="n">
        <v>158000</v>
      </c>
      <c r="C5" s="5" t="n">
        <v>199000</v>
      </c>
      <c r="D5" s="5" t="n">
        <v>440000</v>
      </c>
    </row>
    <row r="6" spans="1:4">
      <c r="A6" s="4" t="s">
        <v>700</v>
      </c>
      <c r="B6" s="5" t="n">
        <v>-263000</v>
      </c>
      <c r="C6" s="5" t="n">
        <v>-273000</v>
      </c>
      <c r="D6" s="5" t="n">
        <v>-109000</v>
      </c>
    </row>
    <row r="7" spans="1:4">
      <c r="A7" s="4" t="s">
        <v>701</v>
      </c>
      <c r="B7" s="5" t="n">
        <v>-28000</v>
      </c>
      <c r="C7" s="5" t="n">
        <v>-32000</v>
      </c>
      <c r="D7" s="5" t="n">
        <v>-18000</v>
      </c>
    </row>
    <row r="8" spans="1:4">
      <c r="A8" s="4" t="s">
        <v>699</v>
      </c>
      <c r="B8" s="5" t="n">
        <v>414000</v>
      </c>
      <c r="C8" s="5" t="n">
        <v>547000</v>
      </c>
      <c r="D8" s="5" t="n">
        <v>653000</v>
      </c>
    </row>
    <row r="9" spans="1:4">
      <c r="A9" s="3" t="s">
        <v>702</v>
      </c>
    </row>
    <row r="10" spans="1:4">
      <c r="A10" s="4" t="s">
        <v>703</v>
      </c>
      <c r="B10" s="8" t="n">
        <v>6.43</v>
      </c>
      <c r="C10" s="8" t="n">
        <v>4.75</v>
      </c>
      <c r="D10" s="8" t="n">
        <v>3.77</v>
      </c>
    </row>
    <row r="11" spans="1:4">
      <c r="A11" s="4" t="s">
        <v>682</v>
      </c>
      <c r="B11" s="10" t="n">
        <v>12.73</v>
      </c>
      <c r="C11" s="10" t="n">
        <v>12.23</v>
      </c>
      <c r="D11" s="10" t="n">
        <v>6.15</v>
      </c>
    </row>
    <row r="12" spans="1:4">
      <c r="A12" s="4" t="s">
        <v>685</v>
      </c>
      <c r="B12" s="10" t="n">
        <v>7.29</v>
      </c>
      <c r="C12" s="10" t="n">
        <v>6.68</v>
      </c>
      <c r="D12" s="10" t="n">
        <v>7.82</v>
      </c>
    </row>
    <row r="13" spans="1:4">
      <c r="A13" s="4" t="s">
        <v>704</v>
      </c>
      <c r="B13" s="10" t="n">
        <v>5.07</v>
      </c>
      <c r="C13" s="10" t="n">
        <v>15.65</v>
      </c>
      <c r="D13" s="10" t="n">
        <v>9.81</v>
      </c>
    </row>
    <row r="14" spans="1:4">
      <c r="A14" s="4" t="s">
        <v>703</v>
      </c>
      <c r="B14" s="8" t="n">
        <v>8.69</v>
      </c>
      <c r="C14" s="8" t="n">
        <v>6.43</v>
      </c>
      <c r="D14" s="8" t="n">
        <v>4.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5</v>
      </c>
      <c r="B1" s="2" t="s">
        <v>1</v>
      </c>
    </row>
    <row r="2" spans="1:4">
      <c r="B2" s="2" t="s">
        <v>2</v>
      </c>
      <c r="C2" s="2" t="s">
        <v>33</v>
      </c>
      <c r="D2" s="2" t="s">
        <v>81</v>
      </c>
    </row>
    <row r="3" spans="1:4">
      <c r="A3" s="3" t="s">
        <v>706</v>
      </c>
    </row>
    <row r="4" spans="1:4">
      <c r="A4" s="4" t="s">
        <v>707</v>
      </c>
      <c r="B4" s="5" t="n">
        <v>280000</v>
      </c>
    </row>
    <row r="5" spans="1:4">
      <c r="A5" s="4" t="s">
        <v>675</v>
      </c>
      <c r="B5" s="5" t="n">
        <v>280000</v>
      </c>
    </row>
    <row r="6" spans="1:4">
      <c r="A6" s="3" t="s">
        <v>708</v>
      </c>
    </row>
    <row r="7" spans="1:4">
      <c r="A7" s="4" t="s">
        <v>709</v>
      </c>
      <c r="B7" s="8" t="n">
        <v>21.94</v>
      </c>
    </row>
    <row r="8" spans="1:4">
      <c r="A8" s="4" t="s">
        <v>681</v>
      </c>
      <c r="B8" s="8" t="n">
        <v>22.28</v>
      </c>
    </row>
    <row r="9" spans="1:4">
      <c r="A9" s="3" t="s">
        <v>710</v>
      </c>
    </row>
    <row r="10" spans="1:4">
      <c r="A10" s="4" t="s">
        <v>711</v>
      </c>
      <c r="B10" s="4" t="s">
        <v>712</v>
      </c>
    </row>
    <row r="11" spans="1:4">
      <c r="A11" s="4" t="s">
        <v>564</v>
      </c>
    </row>
    <row r="12" spans="1:4">
      <c r="A12" s="3" t="s">
        <v>710</v>
      </c>
    </row>
    <row r="13" spans="1:4">
      <c r="A13" s="4" t="s">
        <v>713</v>
      </c>
      <c r="B13" s="7" t="n">
        <v>3598000</v>
      </c>
      <c r="C13" s="7" t="n">
        <v>3514000</v>
      </c>
      <c r="D13" s="7" t="n">
        <v>3101000</v>
      </c>
    </row>
    <row r="14" spans="1:4">
      <c r="A14" s="4" t="s">
        <v>714</v>
      </c>
      <c r="B14" s="5" t="n">
        <v>0</v>
      </c>
      <c r="C14" s="5" t="n">
        <v>0</v>
      </c>
      <c r="D14" s="5" t="n">
        <v>0</v>
      </c>
    </row>
    <row r="15" spans="1:4">
      <c r="A15" s="4" t="s">
        <v>304</v>
      </c>
    </row>
    <row r="16" spans="1:4">
      <c r="A16" s="3" t="s">
        <v>710</v>
      </c>
    </row>
    <row r="17" spans="1:4">
      <c r="A17" s="4" t="s">
        <v>715</v>
      </c>
      <c r="B17" s="7" t="n">
        <v>1012000</v>
      </c>
      <c r="C17" s="7" t="n">
        <v>1162000</v>
      </c>
      <c r="D17" s="7" t="n">
        <v>874000</v>
      </c>
    </row>
    <row r="18" spans="1:4">
      <c r="A18" s="4" t="s">
        <v>640</v>
      </c>
    </row>
    <row r="19" spans="1:4">
      <c r="A19" s="3" t="s">
        <v>706</v>
      </c>
    </row>
    <row r="20" spans="1:4">
      <c r="A20" s="4" t="s">
        <v>675</v>
      </c>
      <c r="B20" s="5" t="n">
        <v>87000</v>
      </c>
      <c r="C20" s="5" t="n">
        <v>99000</v>
      </c>
      <c r="D20" s="5" t="n">
        <v>38000</v>
      </c>
    </row>
    <row r="21" spans="1:4">
      <c r="A21" s="4" t="s">
        <v>707</v>
      </c>
      <c r="B21" s="5" t="n">
        <v>22000</v>
      </c>
      <c r="C21" s="5" t="n">
        <v>28000</v>
      </c>
      <c r="D21" s="5" t="n">
        <v>82000</v>
      </c>
    </row>
    <row r="22" spans="1:4">
      <c r="A22" s="4" t="s">
        <v>700</v>
      </c>
      <c r="B22" s="5" t="n">
        <v>-45000</v>
      </c>
      <c r="C22" s="5" t="n">
        <v>-40000</v>
      </c>
      <c r="D22" s="5" t="n">
        <v>-21000</v>
      </c>
    </row>
    <row r="23" spans="1:4">
      <c r="A23" s="4" t="s">
        <v>675</v>
      </c>
      <c r="B23" s="5" t="n">
        <v>64000</v>
      </c>
      <c r="C23" s="5" t="n">
        <v>87000</v>
      </c>
      <c r="D23" s="5" t="n">
        <v>99000</v>
      </c>
    </row>
    <row r="24" spans="1:4">
      <c r="A24" s="3" t="s">
        <v>708</v>
      </c>
    </row>
    <row r="25" spans="1:4">
      <c r="A25" s="4" t="s">
        <v>681</v>
      </c>
      <c r="B25" s="8" t="n">
        <v>17.67</v>
      </c>
      <c r="C25" s="8" t="n">
        <v>11.37</v>
      </c>
      <c r="D25" s="8" t="n">
        <v>11.66</v>
      </c>
    </row>
    <row r="26" spans="1:4">
      <c r="A26" s="4" t="s">
        <v>709</v>
      </c>
      <c r="B26" s="10" t="n">
        <v>28.17</v>
      </c>
      <c r="C26" s="10" t="n">
        <v>31.53</v>
      </c>
      <c r="D26" s="10" t="n">
        <v>10.89</v>
      </c>
    </row>
    <row r="27" spans="1:4">
      <c r="A27" s="4" t="s">
        <v>685</v>
      </c>
      <c r="B27" s="10" t="n">
        <v>16.09</v>
      </c>
      <c r="C27" s="10" t="n">
        <v>33.02</v>
      </c>
      <c r="D27" s="10" t="n">
        <v>9.890000000000001</v>
      </c>
    </row>
    <row r="28" spans="1:4">
      <c r="A28" s="4" t="s">
        <v>681</v>
      </c>
      <c r="B28" s="8" t="n">
        <v>22.28</v>
      </c>
      <c r="C28" s="8" t="n">
        <v>17.67</v>
      </c>
      <c r="D28" s="8" t="n">
        <v>11.37</v>
      </c>
    </row>
    <row r="29" spans="1:4">
      <c r="A29" s="4" t="s">
        <v>307</v>
      </c>
    </row>
    <row r="30" spans="1:4">
      <c r="A30" s="3" t="s">
        <v>710</v>
      </c>
    </row>
    <row r="31" spans="1:4">
      <c r="A31" s="4" t="s">
        <v>715</v>
      </c>
      <c r="B31" s="7" t="n">
        <v>1225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6</v>
      </c>
      <c r="B1" s="2" t="s">
        <v>1</v>
      </c>
    </row>
    <row r="2" spans="1:5">
      <c r="B2" s="2" t="s">
        <v>2</v>
      </c>
      <c r="C2" s="2" t="s">
        <v>33</v>
      </c>
      <c r="D2" s="2" t="s">
        <v>717</v>
      </c>
      <c r="E2" s="2" t="s">
        <v>718</v>
      </c>
    </row>
    <row r="3" spans="1:5">
      <c r="A3" s="3" t="s">
        <v>719</v>
      </c>
    </row>
    <row r="4" spans="1:5">
      <c r="A4" s="4" t="s">
        <v>627</v>
      </c>
      <c r="D4" s="5" t="n">
        <v>1125000</v>
      </c>
      <c r="E4" s="5" t="n">
        <v>300000</v>
      </c>
    </row>
    <row r="5" spans="1:5">
      <c r="A5" s="4" t="s">
        <v>630</v>
      </c>
      <c r="C5" s="5" t="n">
        <v>825000</v>
      </c>
    </row>
    <row r="6" spans="1:5">
      <c r="A6" s="4" t="s">
        <v>720</v>
      </c>
      <c r="B6" s="4" t="s">
        <v>721</v>
      </c>
    </row>
    <row r="7" spans="1:5">
      <c r="A7" s="4" t="s">
        <v>722</v>
      </c>
      <c r="B7" s="5" t="n">
        <v>740000</v>
      </c>
    </row>
    <row r="8" spans="1:5">
      <c r="A8" s="4" t="s">
        <v>344</v>
      </c>
    </row>
    <row r="9" spans="1:5">
      <c r="A9" s="3" t="s">
        <v>719</v>
      </c>
    </row>
    <row r="10" spans="1:5">
      <c r="A10" s="4" t="s">
        <v>723</v>
      </c>
      <c r="B10" s="4" t="s">
        <v>724</v>
      </c>
    </row>
    <row r="11" spans="1:5">
      <c r="A11" s="4" t="s">
        <v>346</v>
      </c>
    </row>
    <row r="12" spans="1:5">
      <c r="A12" s="3" t="s">
        <v>719</v>
      </c>
    </row>
    <row r="13" spans="1:5">
      <c r="A13" s="4" t="s">
        <v>723</v>
      </c>
      <c r="B13" s="4" t="s">
        <v>7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6</v>
      </c>
      <c r="B1" s="2" t="s">
        <v>1</v>
      </c>
    </row>
    <row r="2" spans="1:3">
      <c r="B2" s="2" t="s">
        <v>2</v>
      </c>
      <c r="C2" s="2" t="s">
        <v>33</v>
      </c>
    </row>
    <row r="3" spans="1:3">
      <c r="A3" s="3" t="s">
        <v>727</v>
      </c>
    </row>
    <row r="4" spans="1:3">
      <c r="A4" s="4" t="s">
        <v>728</v>
      </c>
      <c r="B4" s="7" t="n">
        <v>71711000</v>
      </c>
      <c r="C4" s="7" t="n">
        <v>2883000</v>
      </c>
    </row>
    <row r="5" spans="1:3">
      <c r="A5" s="4" t="s">
        <v>52</v>
      </c>
      <c r="B5" s="5" t="n">
        <v>8572000</v>
      </c>
      <c r="C5" s="5" t="n">
        <v>383000</v>
      </c>
    </row>
    <row r="6" spans="1:3">
      <c r="A6" s="4" t="s">
        <v>729</v>
      </c>
      <c r="B6" s="5" t="n">
        <v>63139000</v>
      </c>
      <c r="C6" s="5" t="n">
        <v>2500000</v>
      </c>
    </row>
    <row r="7" spans="1:3">
      <c r="A7" s="3" t="s">
        <v>730</v>
      </c>
    </row>
    <row r="8" spans="1:3">
      <c r="A8" s="5" t="n">
        <v>2019</v>
      </c>
      <c r="B8" s="5" t="n">
        <v>8572000</v>
      </c>
    </row>
    <row r="9" spans="1:3">
      <c r="A9" s="5" t="n">
        <v>2020</v>
      </c>
      <c r="B9" s="5" t="n">
        <v>7071000</v>
      </c>
    </row>
    <row r="10" spans="1:3">
      <c r="A10" s="5" t="n">
        <v>2021</v>
      </c>
      <c r="B10" s="5" t="n">
        <v>7068000</v>
      </c>
    </row>
    <row r="11" spans="1:3">
      <c r="A11" s="5" t="n">
        <v>2022</v>
      </c>
      <c r="B11" s="5" t="n">
        <v>7000000</v>
      </c>
    </row>
    <row r="12" spans="1:3">
      <c r="A12" s="4" t="s">
        <v>540</v>
      </c>
      <c r="B12" s="7" t="n">
        <v>42000000</v>
      </c>
    </row>
    <row r="13" spans="1:3">
      <c r="A13" s="4" t="s">
        <v>272</v>
      </c>
    </row>
    <row r="14" spans="1:3">
      <c r="A14" s="3" t="s">
        <v>727</v>
      </c>
    </row>
    <row r="15" spans="1:3">
      <c r="A15" s="4" t="s">
        <v>731</v>
      </c>
      <c r="C15" s="7" t="n">
        <v>383000</v>
      </c>
    </row>
    <row r="16" spans="1:3">
      <c r="A16" s="4" t="s">
        <v>732</v>
      </c>
      <c r="B16" s="4" t="s">
        <v>733</v>
      </c>
      <c r="C16" s="4" t="s">
        <v>733</v>
      </c>
    </row>
    <row r="17" spans="1:3">
      <c r="A17" s="4" t="s">
        <v>734</v>
      </c>
      <c r="B17" s="7" t="n">
        <v>191667</v>
      </c>
    </row>
    <row r="18" spans="1:3">
      <c r="A18" s="4" t="s">
        <v>735</v>
      </c>
    </row>
    <row r="19" spans="1:3">
      <c r="A19" s="3" t="s">
        <v>727</v>
      </c>
    </row>
    <row r="20" spans="1:3">
      <c r="A20" s="4" t="s">
        <v>728</v>
      </c>
      <c r="C20" s="7" t="n">
        <v>2500000</v>
      </c>
    </row>
    <row r="21" spans="1:3">
      <c r="A21" s="4" t="s">
        <v>444</v>
      </c>
    </row>
    <row r="22" spans="1:3">
      <c r="A22" s="3" t="s">
        <v>727</v>
      </c>
    </row>
    <row r="23" spans="1:3">
      <c r="A23" s="4" t="s">
        <v>728</v>
      </c>
      <c r="B23" s="5" t="n">
        <v>70000000</v>
      </c>
    </row>
    <row r="24" spans="1:3">
      <c r="A24" s="4" t="s">
        <v>736</v>
      </c>
    </row>
    <row r="25" spans="1:3">
      <c r="A25" s="3" t="s">
        <v>727</v>
      </c>
    </row>
    <row r="26" spans="1:3">
      <c r="A26" s="4" t="s">
        <v>731</v>
      </c>
      <c r="B26" s="7" t="n">
        <v>1500000</v>
      </c>
    </row>
    <row r="27" spans="1:3">
      <c r="A27" s="4" t="s">
        <v>737</v>
      </c>
      <c r="B27" s="4" t="s">
        <v>738</v>
      </c>
    </row>
    <row r="28" spans="1:3">
      <c r="A28" s="4" t="s">
        <v>732</v>
      </c>
      <c r="B28" s="4" t="s">
        <v>739</v>
      </c>
    </row>
    <row r="29" spans="1:3">
      <c r="A29" s="4" t="s">
        <v>734</v>
      </c>
      <c r="B29" s="7" t="n">
        <v>92296</v>
      </c>
    </row>
    <row r="30" spans="1:3">
      <c r="A30" s="4" t="s">
        <v>740</v>
      </c>
    </row>
    <row r="31" spans="1:3">
      <c r="A31" s="3" t="s">
        <v>727</v>
      </c>
    </row>
    <row r="32" spans="1:3">
      <c r="A32" s="4" t="s">
        <v>741</v>
      </c>
      <c r="B32" s="7" t="n">
        <v>211000</v>
      </c>
    </row>
    <row r="33" spans="1:3">
      <c r="A33" s="4" t="s">
        <v>737</v>
      </c>
      <c r="B33" s="4" t="s">
        <v>742</v>
      </c>
    </row>
    <row r="34" spans="1:3">
      <c r="A34" s="4" t="s">
        <v>732</v>
      </c>
      <c r="B34" s="4" t="s">
        <v>743</v>
      </c>
    </row>
    <row r="35" spans="1:3">
      <c r="A35" s="4" t="s">
        <v>734</v>
      </c>
      <c r="B35" s="7" t="n">
        <v>63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81</v>
      </c>
    </row>
    <row r="3" spans="1:4">
      <c r="A3" s="3" t="s">
        <v>135</v>
      </c>
    </row>
    <row r="4" spans="1:4">
      <c r="A4" s="4" t="s">
        <v>102</v>
      </c>
      <c r="B4" s="7" t="n">
        <v>10030000</v>
      </c>
      <c r="C4" s="7" t="n">
        <v>12129000</v>
      </c>
      <c r="D4" s="7" t="n">
        <v>8299000</v>
      </c>
    </row>
    <row r="5" spans="1:4">
      <c r="A5" s="3" t="s">
        <v>136</v>
      </c>
    </row>
    <row r="6" spans="1:4">
      <c r="A6" s="4" t="s">
        <v>92</v>
      </c>
      <c r="B6" s="5" t="n">
        <v>6211000</v>
      </c>
      <c r="C6" s="5" t="n">
        <v>4082000</v>
      </c>
      <c r="D6" s="5" t="n">
        <v>3220000</v>
      </c>
    </row>
    <row r="7" spans="1:4">
      <c r="A7" s="4" t="s">
        <v>45</v>
      </c>
      <c r="B7" s="5" t="n">
        <v>-2890000</v>
      </c>
      <c r="C7" s="5" t="n">
        <v>621000</v>
      </c>
      <c r="D7" s="5" t="n">
        <v>1225000</v>
      </c>
    </row>
    <row r="8" spans="1:4">
      <c r="A8" s="4" t="s">
        <v>137</v>
      </c>
      <c r="B8" s="5" t="n">
        <v>-12000</v>
      </c>
      <c r="C8" s="5" t="n">
        <v>27000</v>
      </c>
      <c r="D8" s="5" t="n">
        <v>4000</v>
      </c>
    </row>
    <row r="9" spans="1:4">
      <c r="A9" s="4" t="s">
        <v>138</v>
      </c>
      <c r="B9" s="5" t="n">
        <v>470000</v>
      </c>
      <c r="C9" s="5" t="n">
        <v>-189000</v>
      </c>
      <c r="D9" s="5" t="n">
        <v>216000</v>
      </c>
    </row>
    <row r="10" spans="1:4">
      <c r="A10" s="4" t="s">
        <v>91</v>
      </c>
      <c r="B10" s="5" t="n">
        <v>6262000</v>
      </c>
      <c r="C10" s="5" t="n">
        <v>2774000</v>
      </c>
      <c r="D10" s="5" t="n">
        <v>1239000</v>
      </c>
    </row>
    <row r="11" spans="1:4">
      <c r="A11" s="4" t="s">
        <v>139</v>
      </c>
      <c r="B11" s="5" t="n">
        <v>-1426000</v>
      </c>
      <c r="C11" s="5" t="n">
        <v>1156000</v>
      </c>
      <c r="D11" s="5" t="n">
        <v>21000</v>
      </c>
    </row>
    <row r="12" spans="1:4">
      <c r="A12" s="3" t="s">
        <v>140</v>
      </c>
    </row>
    <row r="13" spans="1:4">
      <c r="A13" s="4" t="s">
        <v>141</v>
      </c>
      <c r="B13" s="5" t="n">
        <v>3177000</v>
      </c>
      <c r="C13" s="5" t="n">
        <v>-7412000</v>
      </c>
      <c r="D13" s="5" t="n">
        <v>1288000</v>
      </c>
    </row>
    <row r="14" spans="1:4">
      <c r="A14" s="4" t="s">
        <v>37</v>
      </c>
      <c r="B14" s="5" t="n">
        <v>-11539000</v>
      </c>
      <c r="C14" s="5" t="n">
        <v>-5744000</v>
      </c>
      <c r="D14" s="5" t="n">
        <v>-4057000</v>
      </c>
    </row>
    <row r="15" spans="1:4">
      <c r="A15" s="4" t="s">
        <v>38</v>
      </c>
      <c r="B15" s="5" t="n">
        <v>4081000</v>
      </c>
      <c r="C15" s="5" t="n">
        <v>-1126000</v>
      </c>
      <c r="D15" s="5" t="n">
        <v>82000</v>
      </c>
    </row>
    <row r="16" spans="1:4">
      <c r="A16" s="4" t="s">
        <v>39</v>
      </c>
      <c r="B16" s="5" t="n">
        <v>-154000</v>
      </c>
      <c r="C16" s="5" t="n">
        <v>-1096000</v>
      </c>
      <c r="D16" s="5" t="n">
        <v>-519000</v>
      </c>
    </row>
    <row r="17" spans="1:4">
      <c r="A17" s="4" t="s">
        <v>44</v>
      </c>
      <c r="B17" s="5" t="n">
        <v>-778000</v>
      </c>
      <c r="C17" s="5" t="n">
        <v>25000</v>
      </c>
      <c r="D17" s="5" t="n">
        <v>-169000</v>
      </c>
    </row>
    <row r="18" spans="1:4">
      <c r="A18" s="4" t="s">
        <v>48</v>
      </c>
      <c r="B18" s="5" t="n">
        <v>-1583000</v>
      </c>
      <c r="C18" s="5" t="n">
        <v>3186000</v>
      </c>
      <c r="D18" s="5" t="n">
        <v>206000</v>
      </c>
    </row>
    <row r="19" spans="1:4">
      <c r="A19" s="4" t="s">
        <v>49</v>
      </c>
      <c r="B19" s="5" t="n">
        <v>-1945000</v>
      </c>
      <c r="C19" s="5" t="n">
        <v>4329000</v>
      </c>
      <c r="D19" s="5" t="n">
        <v>8409000</v>
      </c>
    </row>
    <row r="20" spans="1:4">
      <c r="A20" s="4" t="s">
        <v>51</v>
      </c>
      <c r="B20" s="5" t="n">
        <v>-2272000</v>
      </c>
      <c r="C20" s="5" t="n">
        <v>-1593000</v>
      </c>
      <c r="D20" s="5" t="n">
        <v>2159000</v>
      </c>
    </row>
    <row r="21" spans="1:4">
      <c r="A21" s="4" t="s">
        <v>57</v>
      </c>
      <c r="B21" s="5" t="n">
        <v>-64000</v>
      </c>
      <c r="C21" s="5" t="n">
        <v>-100000</v>
      </c>
      <c r="D21" s="5" t="n">
        <v>-23000</v>
      </c>
    </row>
    <row r="22" spans="1:4">
      <c r="A22" s="4" t="s">
        <v>142</v>
      </c>
      <c r="B22" s="5" t="n">
        <v>7568000</v>
      </c>
      <c r="C22" s="5" t="n">
        <v>11069000</v>
      </c>
      <c r="D22" s="5" t="n">
        <v>21600000</v>
      </c>
    </row>
    <row r="23" spans="1:4">
      <c r="A23" s="3" t="s">
        <v>143</v>
      </c>
    </row>
    <row r="24" spans="1:4">
      <c r="A24" s="4" t="s">
        <v>144</v>
      </c>
      <c r="B24" s="5" t="n">
        <v>-2105000</v>
      </c>
      <c r="C24" s="5" t="n">
        <v>-2178000</v>
      </c>
      <c r="D24" s="5" t="n">
        <v>-1662000</v>
      </c>
    </row>
    <row r="25" spans="1:4">
      <c r="A25" s="4" t="s">
        <v>145</v>
      </c>
      <c r="B25" s="5" t="n">
        <v>59000</v>
      </c>
      <c r="D25" s="5" t="n">
        <v>15000</v>
      </c>
    </row>
    <row r="26" spans="1:4">
      <c r="A26" s="4" t="s">
        <v>146</v>
      </c>
      <c r="B26" s="5" t="n">
        <v>-124344000</v>
      </c>
      <c r="C26" s="5" t="n">
        <v>-14603000</v>
      </c>
      <c r="D26" s="5" t="n">
        <v>-8857000</v>
      </c>
    </row>
    <row r="27" spans="1:4">
      <c r="A27" s="4" t="s">
        <v>147</v>
      </c>
      <c r="B27" s="5" t="n">
        <v>-126390000</v>
      </c>
      <c r="C27" s="5" t="n">
        <v>-16781000</v>
      </c>
      <c r="D27" s="5" t="n">
        <v>-10504000</v>
      </c>
    </row>
    <row r="28" spans="1:4">
      <c r="A28" s="3" t="s">
        <v>148</v>
      </c>
    </row>
    <row r="29" spans="1:4">
      <c r="A29" s="4" t="s">
        <v>149</v>
      </c>
      <c r="B29" s="5" t="n">
        <v>-4296000</v>
      </c>
      <c r="C29" s="5" t="n">
        <v>-1709000</v>
      </c>
      <c r="D29" s="5" t="n">
        <v>-1284000</v>
      </c>
    </row>
    <row r="30" spans="1:4">
      <c r="A30" s="4" t="s">
        <v>150</v>
      </c>
      <c r="B30" s="5" t="n">
        <v>-477000</v>
      </c>
      <c r="C30" s="5" t="n">
        <v>-4164000</v>
      </c>
      <c r="D30" s="5" t="n">
        <v>-4378000</v>
      </c>
    </row>
    <row r="31" spans="1:4">
      <c r="A31" s="4" t="s">
        <v>151</v>
      </c>
      <c r="B31" s="5" t="n">
        <v>-1300000</v>
      </c>
    </row>
    <row r="32" spans="1:4">
      <c r="A32" s="4" t="s">
        <v>152</v>
      </c>
      <c r="B32" s="5" t="n">
        <v>1805000</v>
      </c>
      <c r="D32" s="5" t="n">
        <v>733000</v>
      </c>
    </row>
    <row r="33" spans="1:4">
      <c r="A33" s="4" t="s">
        <v>153</v>
      </c>
      <c r="B33" s="5" t="n">
        <v>70000000</v>
      </c>
      <c r="C33" s="5" t="n">
        <v>1000000</v>
      </c>
    </row>
    <row r="34" spans="1:4">
      <c r="A34" s="4" t="s">
        <v>154</v>
      </c>
      <c r="B34" s="5" t="n">
        <v>-2500000</v>
      </c>
    </row>
    <row r="35" spans="1:4">
      <c r="A35" s="4" t="s">
        <v>155</v>
      </c>
      <c r="B35" s="5" t="n">
        <v>-367000</v>
      </c>
      <c r="C35" s="5" t="n">
        <v>-390000</v>
      </c>
      <c r="D35" s="5" t="n">
        <v>-522000</v>
      </c>
    </row>
    <row r="36" spans="1:4">
      <c r="A36" s="4" t="s">
        <v>156</v>
      </c>
      <c r="B36" s="5" t="n">
        <v>668000</v>
      </c>
      <c r="C36" s="5" t="n">
        <v>1901000</v>
      </c>
      <c r="D36" s="5" t="n">
        <v>327000</v>
      </c>
    </row>
    <row r="37" spans="1:4">
      <c r="A37" s="4" t="s">
        <v>157</v>
      </c>
      <c r="B37" s="5" t="n">
        <v>1300000</v>
      </c>
      <c r="C37" s="5" t="n">
        <v>830000</v>
      </c>
      <c r="D37" s="5" t="n">
        <v>209000</v>
      </c>
    </row>
    <row r="38" spans="1:4">
      <c r="A38" s="4" t="s">
        <v>158</v>
      </c>
      <c r="B38" s="5" t="n">
        <v>55266000</v>
      </c>
    </row>
    <row r="39" spans="1:4">
      <c r="A39" s="4" t="s">
        <v>128</v>
      </c>
      <c r="B39" s="5" t="n">
        <v>-442000</v>
      </c>
    </row>
    <row r="40" spans="1:4">
      <c r="A40" s="4" t="s">
        <v>159</v>
      </c>
      <c r="B40" s="5" t="n">
        <v>119657000</v>
      </c>
      <c r="C40" s="5" t="n">
        <v>-2532000</v>
      </c>
      <c r="D40" s="5" t="n">
        <v>-4915000</v>
      </c>
    </row>
    <row r="41" spans="1:4">
      <c r="A41" s="4" t="s">
        <v>160</v>
      </c>
      <c r="B41" s="5" t="n">
        <v>835000</v>
      </c>
      <c r="C41" s="5" t="n">
        <v>-8244000</v>
      </c>
      <c r="D41" s="5" t="n">
        <v>6181000</v>
      </c>
    </row>
    <row r="42" spans="1:4">
      <c r="A42" s="4" t="s">
        <v>161</v>
      </c>
      <c r="B42" s="5" t="n">
        <v>14424000</v>
      </c>
      <c r="C42" s="5" t="n">
        <v>22668000</v>
      </c>
      <c r="D42" s="5" t="n">
        <v>16487000</v>
      </c>
    </row>
    <row r="43" spans="1:4">
      <c r="A43" s="4" t="s">
        <v>162</v>
      </c>
      <c r="B43" s="5" t="n">
        <v>15259000</v>
      </c>
      <c r="C43" s="5" t="n">
        <v>14424000</v>
      </c>
      <c r="D43" s="5" t="n">
        <v>22668000</v>
      </c>
    </row>
    <row r="44" spans="1:4">
      <c r="A44" s="3" t="s">
        <v>163</v>
      </c>
    </row>
    <row r="45" spans="1:4">
      <c r="A45" s="4" t="s">
        <v>164</v>
      </c>
      <c r="B45" s="5" t="n">
        <v>494000</v>
      </c>
      <c r="C45" s="5" t="n">
        <v>111000</v>
      </c>
      <c r="D45" s="5" t="n">
        <v>179000</v>
      </c>
    </row>
    <row r="46" spans="1:4">
      <c r="A46" s="4" t="s">
        <v>165</v>
      </c>
      <c r="B46" s="5" t="n">
        <v>3163000</v>
      </c>
      <c r="C46" s="5" t="n">
        <v>2750000</v>
      </c>
      <c r="D46" s="5" t="n">
        <v>1875000</v>
      </c>
    </row>
    <row r="47" spans="1:4">
      <c r="A47" s="3" t="s">
        <v>166</v>
      </c>
    </row>
    <row r="48" spans="1:4">
      <c r="A48" s="4" t="s">
        <v>167</v>
      </c>
      <c r="D48" s="5" t="n">
        <v>4569000</v>
      </c>
    </row>
    <row r="49" spans="1:4">
      <c r="A49" s="4" t="s">
        <v>168</v>
      </c>
      <c r="C49" s="5" t="n">
        <v>3100000</v>
      </c>
      <c r="D49" s="5" t="n">
        <v>2228000</v>
      </c>
    </row>
    <row r="50" spans="1:4">
      <c r="A50" s="4" t="s">
        <v>169</v>
      </c>
      <c r="B50" s="5" t="n">
        <v>943000</v>
      </c>
      <c r="C50" s="5" t="n">
        <v>5400000</v>
      </c>
    </row>
    <row r="51" spans="1:4">
      <c r="A51" s="4" t="s">
        <v>170</v>
      </c>
      <c r="B51" s="5" t="n">
        <v>63000</v>
      </c>
      <c r="C51" s="5" t="n">
        <v>113000</v>
      </c>
    </row>
    <row r="52" spans="1:4">
      <c r="A52" s="4" t="s">
        <v>171</v>
      </c>
      <c r="B52" s="7" t="n">
        <v>462000</v>
      </c>
      <c r="C52" s="7" t="n">
        <v>294000</v>
      </c>
      <c r="D52" s="7" t="n">
        <v>37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4</v>
      </c>
      <c r="B1" s="2" t="s">
        <v>427</v>
      </c>
      <c r="C1" s="2" t="s">
        <v>480</v>
      </c>
      <c r="D1" s="2" t="s">
        <v>745</v>
      </c>
      <c r="E1" s="2" t="s">
        <v>481</v>
      </c>
      <c r="F1" s="2" t="s">
        <v>2</v>
      </c>
      <c r="G1" s="2" t="s">
        <v>33</v>
      </c>
      <c r="H1" s="2" t="s">
        <v>746</v>
      </c>
      <c r="I1" s="2" t="s">
        <v>747</v>
      </c>
      <c r="J1" s="2" t="s">
        <v>748</v>
      </c>
      <c r="K1" s="2" t="s">
        <v>749</v>
      </c>
    </row>
    <row r="2" spans="1:11">
      <c r="A2" s="3" t="s">
        <v>750</v>
      </c>
    </row>
    <row r="3" spans="1:11">
      <c r="A3" s="4" t="s">
        <v>153</v>
      </c>
      <c r="F3" s="7" t="n">
        <v>70000000</v>
      </c>
      <c r="G3" s="7" t="n">
        <v>1000000</v>
      </c>
    </row>
    <row r="4" spans="1:11">
      <c r="A4" s="4" t="s">
        <v>751</v>
      </c>
      <c r="F4" s="7" t="n">
        <v>100000</v>
      </c>
    </row>
    <row r="5" spans="1:11">
      <c r="A5" s="4" t="s">
        <v>752</v>
      </c>
      <c r="F5" s="4" t="s">
        <v>753</v>
      </c>
    </row>
    <row r="6" spans="1:11">
      <c r="A6" s="4" t="s">
        <v>272</v>
      </c>
    </row>
    <row r="7" spans="1:11">
      <c r="A7" s="3" t="s">
        <v>750</v>
      </c>
    </row>
    <row r="8" spans="1:11">
      <c r="A8" s="4" t="s">
        <v>732</v>
      </c>
      <c r="F8" s="4" t="s">
        <v>733</v>
      </c>
      <c r="G8" s="4" t="s">
        <v>733</v>
      </c>
    </row>
    <row r="9" spans="1:11">
      <c r="A9" s="4" t="s">
        <v>754</v>
      </c>
    </row>
    <row r="10" spans="1:11">
      <c r="A10" s="3" t="s">
        <v>750</v>
      </c>
    </row>
    <row r="11" spans="1:11">
      <c r="A11" s="4" t="s">
        <v>755</v>
      </c>
      <c r="E11" s="7" t="n">
        <v>2300000</v>
      </c>
    </row>
    <row r="12" spans="1:11">
      <c r="A12" s="4" t="s">
        <v>756</v>
      </c>
    </row>
    <row r="13" spans="1:11">
      <c r="A13" s="3" t="s">
        <v>750</v>
      </c>
    </row>
    <row r="14" spans="1:11">
      <c r="A14" s="4" t="s">
        <v>755</v>
      </c>
      <c r="E14" s="7" t="n">
        <v>2300000</v>
      </c>
    </row>
    <row r="15" spans="1:11">
      <c r="A15" s="4" t="s">
        <v>757</v>
      </c>
    </row>
    <row r="16" spans="1:11">
      <c r="A16" s="3" t="s">
        <v>750</v>
      </c>
    </row>
    <row r="17" spans="1:11">
      <c r="A17" s="4" t="s">
        <v>758</v>
      </c>
      <c r="E17" s="4" t="s">
        <v>759</v>
      </c>
    </row>
    <row r="18" spans="1:11">
      <c r="A18" s="4" t="s">
        <v>760</v>
      </c>
      <c r="E18" s="7" t="n">
        <v>95834</v>
      </c>
    </row>
    <row r="19" spans="1:11">
      <c r="A19" s="4" t="s">
        <v>761</v>
      </c>
      <c r="E19" s="4" t="s">
        <v>733</v>
      </c>
    </row>
    <row r="20" spans="1:11">
      <c r="A20" s="4" t="s">
        <v>762</v>
      </c>
      <c r="F20" s="7" t="n">
        <v>4600000</v>
      </c>
    </row>
    <row r="21" spans="1:11">
      <c r="A21" s="4" t="s">
        <v>763</v>
      </c>
    </row>
    <row r="22" spans="1:11">
      <c r="A22" s="3" t="s">
        <v>750</v>
      </c>
    </row>
    <row r="23" spans="1:11">
      <c r="A23" s="4" t="s">
        <v>764</v>
      </c>
      <c r="D23" s="4" t="s">
        <v>765</v>
      </c>
    </row>
    <row r="24" spans="1:11">
      <c r="A24" s="4" t="s">
        <v>766</v>
      </c>
      <c r="D24" s="4" t="s">
        <v>767</v>
      </c>
    </row>
    <row r="25" spans="1:11">
      <c r="A25" s="4" t="s">
        <v>768</v>
      </c>
    </row>
    <row r="26" spans="1:11">
      <c r="A26" s="3" t="s">
        <v>750</v>
      </c>
    </row>
    <row r="27" spans="1:11">
      <c r="A27" s="4" t="s">
        <v>764</v>
      </c>
      <c r="D27" s="4" t="s">
        <v>769</v>
      </c>
    </row>
    <row r="28" spans="1:11">
      <c r="A28" s="4" t="s">
        <v>766</v>
      </c>
      <c r="D28" s="4" t="s">
        <v>770</v>
      </c>
    </row>
    <row r="29" spans="1:11">
      <c r="A29" s="4" t="s">
        <v>771</v>
      </c>
    </row>
    <row r="30" spans="1:11">
      <c r="A30" s="3" t="s">
        <v>750</v>
      </c>
    </row>
    <row r="31" spans="1:11">
      <c r="A31" s="4" t="s">
        <v>772</v>
      </c>
      <c r="D31" s="4" t="s">
        <v>773</v>
      </c>
    </row>
    <row r="32" spans="1:11">
      <c r="A32" s="4" t="s">
        <v>774</v>
      </c>
    </row>
    <row r="33" spans="1:11">
      <c r="A33" s="3" t="s">
        <v>750</v>
      </c>
    </row>
    <row r="34" spans="1:11">
      <c r="A34" s="4" t="s">
        <v>772</v>
      </c>
      <c r="D34" s="4" t="s">
        <v>775</v>
      </c>
    </row>
    <row r="35" spans="1:11">
      <c r="A35" s="4" t="s">
        <v>776</v>
      </c>
    </row>
    <row r="36" spans="1:11">
      <c r="A36" s="3" t="s">
        <v>750</v>
      </c>
    </row>
    <row r="37" spans="1:11">
      <c r="A37" s="4" t="s">
        <v>772</v>
      </c>
      <c r="D37" s="4" t="s">
        <v>368</v>
      </c>
    </row>
    <row r="38" spans="1:11">
      <c r="A38" s="4" t="s">
        <v>777</v>
      </c>
    </row>
    <row r="39" spans="1:11">
      <c r="A39" s="3" t="s">
        <v>750</v>
      </c>
    </row>
    <row r="40" spans="1:11">
      <c r="A40" s="4" t="s">
        <v>772</v>
      </c>
      <c r="D40" s="4" t="s">
        <v>778</v>
      </c>
    </row>
    <row r="41" spans="1:11">
      <c r="A41" s="4" t="s">
        <v>779</v>
      </c>
    </row>
    <row r="42" spans="1:11">
      <c r="A42" s="3" t="s">
        <v>750</v>
      </c>
    </row>
    <row r="43" spans="1:11">
      <c r="A43" s="4" t="s">
        <v>772</v>
      </c>
      <c r="D43" s="4" t="s">
        <v>775</v>
      </c>
    </row>
    <row r="44" spans="1:11">
      <c r="A44" s="4" t="s">
        <v>780</v>
      </c>
    </row>
    <row r="45" spans="1:11">
      <c r="A45" s="3" t="s">
        <v>750</v>
      </c>
    </row>
    <row r="46" spans="1:11">
      <c r="A46" s="4" t="s">
        <v>772</v>
      </c>
      <c r="D46" s="4" t="s">
        <v>781</v>
      </c>
    </row>
    <row r="47" spans="1:11">
      <c r="A47" s="4" t="s">
        <v>782</v>
      </c>
    </row>
    <row r="48" spans="1:11">
      <c r="A48" s="3" t="s">
        <v>750</v>
      </c>
    </row>
    <row r="49" spans="1:11">
      <c r="A49" s="4" t="s">
        <v>446</v>
      </c>
      <c r="D49" s="7" t="n">
        <v>10000000</v>
      </c>
    </row>
    <row r="50" spans="1:11">
      <c r="A50" s="4" t="s">
        <v>783</v>
      </c>
    </row>
    <row r="51" spans="1:11">
      <c r="A51" s="3" t="s">
        <v>750</v>
      </c>
    </row>
    <row r="52" spans="1:11">
      <c r="A52" s="4" t="s">
        <v>764</v>
      </c>
      <c r="C52" s="4" t="s">
        <v>784</v>
      </c>
    </row>
    <row r="53" spans="1:11">
      <c r="A53" s="4" t="s">
        <v>766</v>
      </c>
      <c r="C53" s="4" t="s">
        <v>785</v>
      </c>
    </row>
    <row r="54" spans="1:11">
      <c r="A54" s="4" t="s">
        <v>786</v>
      </c>
    </row>
    <row r="55" spans="1:11">
      <c r="A55" s="3" t="s">
        <v>750</v>
      </c>
    </row>
    <row r="56" spans="1:11">
      <c r="A56" s="4" t="s">
        <v>764</v>
      </c>
      <c r="C56" s="4" t="s">
        <v>769</v>
      </c>
    </row>
    <row r="57" spans="1:11">
      <c r="A57" s="4" t="s">
        <v>766</v>
      </c>
      <c r="C57" s="4" t="s">
        <v>770</v>
      </c>
    </row>
    <row r="58" spans="1:11">
      <c r="A58" s="4" t="s">
        <v>787</v>
      </c>
    </row>
    <row r="59" spans="1:11">
      <c r="A59" s="3" t="s">
        <v>750</v>
      </c>
    </row>
    <row r="60" spans="1:11">
      <c r="A60" s="4" t="s">
        <v>772</v>
      </c>
      <c r="C60" s="4" t="s">
        <v>773</v>
      </c>
    </row>
    <row r="61" spans="1:11">
      <c r="A61" s="4" t="s">
        <v>788</v>
      </c>
    </row>
    <row r="62" spans="1:11">
      <c r="A62" s="3" t="s">
        <v>750</v>
      </c>
    </row>
    <row r="63" spans="1:11">
      <c r="A63" s="4" t="s">
        <v>772</v>
      </c>
      <c r="C63" s="4" t="s">
        <v>785</v>
      </c>
    </row>
    <row r="64" spans="1:11">
      <c r="A64" s="4" t="s">
        <v>789</v>
      </c>
    </row>
    <row r="65" spans="1:11">
      <c r="A65" s="3" t="s">
        <v>750</v>
      </c>
    </row>
    <row r="66" spans="1:11">
      <c r="A66" s="4" t="s">
        <v>772</v>
      </c>
      <c r="C66" s="4" t="s">
        <v>778</v>
      </c>
    </row>
    <row r="67" spans="1:11">
      <c r="A67" s="4" t="s">
        <v>790</v>
      </c>
    </row>
    <row r="68" spans="1:11">
      <c r="A68" s="3" t="s">
        <v>750</v>
      </c>
    </row>
    <row r="69" spans="1:11">
      <c r="A69" s="4" t="s">
        <v>772</v>
      </c>
      <c r="C69" s="4" t="s">
        <v>775</v>
      </c>
    </row>
    <row r="70" spans="1:11">
      <c r="A70" s="4" t="s">
        <v>791</v>
      </c>
    </row>
    <row r="71" spans="1:11">
      <c r="A71" s="3" t="s">
        <v>750</v>
      </c>
    </row>
    <row r="72" spans="1:11">
      <c r="A72" s="4" t="s">
        <v>772</v>
      </c>
      <c r="C72" s="4" t="s">
        <v>367</v>
      </c>
    </row>
    <row r="73" spans="1:11">
      <c r="A73" s="4" t="s">
        <v>792</v>
      </c>
    </row>
    <row r="74" spans="1:11">
      <c r="A74" s="3" t="s">
        <v>750</v>
      </c>
    </row>
    <row r="75" spans="1:11">
      <c r="A75" s="4" t="s">
        <v>772</v>
      </c>
      <c r="C75" s="4" t="s">
        <v>781</v>
      </c>
    </row>
    <row r="76" spans="1:11">
      <c r="A76" s="4" t="s">
        <v>793</v>
      </c>
    </row>
    <row r="77" spans="1:11">
      <c r="A77" s="3" t="s">
        <v>750</v>
      </c>
    </row>
    <row r="78" spans="1:11">
      <c r="A78" s="4" t="s">
        <v>446</v>
      </c>
      <c r="C78" s="7" t="n">
        <v>30000000</v>
      </c>
    </row>
    <row r="79" spans="1:11">
      <c r="A79" s="4" t="s">
        <v>794</v>
      </c>
    </row>
    <row r="80" spans="1:11">
      <c r="A80" s="3" t="s">
        <v>750</v>
      </c>
    </row>
    <row r="81" spans="1:11">
      <c r="A81" s="4" t="s">
        <v>446</v>
      </c>
      <c r="D81" s="7" t="n">
        <v>35000000</v>
      </c>
      <c r="K81" s="7" t="n">
        <v>35000000</v>
      </c>
    </row>
    <row r="82" spans="1:11">
      <c r="A82" s="4" t="s">
        <v>444</v>
      </c>
    </row>
    <row r="83" spans="1:11">
      <c r="A83" s="3" t="s">
        <v>750</v>
      </c>
    </row>
    <row r="84" spans="1:11">
      <c r="A84" s="4" t="s">
        <v>795</v>
      </c>
      <c r="H84" s="7" t="n">
        <v>70000000</v>
      </c>
    </row>
    <row r="85" spans="1:11">
      <c r="A85" s="4" t="s">
        <v>796</v>
      </c>
    </row>
    <row r="86" spans="1:11">
      <c r="A86" s="3" t="s">
        <v>750</v>
      </c>
    </row>
    <row r="87" spans="1:11">
      <c r="A87" s="4" t="s">
        <v>446</v>
      </c>
      <c r="C87" s="7" t="n">
        <v>90000000</v>
      </c>
      <c r="J87" s="7" t="n">
        <v>70000000</v>
      </c>
    </row>
    <row r="88" spans="1:11">
      <c r="A88" s="4" t="s">
        <v>153</v>
      </c>
      <c r="B88" s="7" t="n">
        <v>70000000</v>
      </c>
    </row>
    <row r="89" spans="1:11">
      <c r="A89" s="4" t="s">
        <v>797</v>
      </c>
      <c r="C89" s="4" t="s">
        <v>490</v>
      </c>
    </row>
    <row r="90" spans="1:11">
      <c r="A90" s="4" t="s">
        <v>442</v>
      </c>
    </row>
    <row r="91" spans="1:11">
      <c r="A91" s="3" t="s">
        <v>750</v>
      </c>
    </row>
    <row r="92" spans="1:11">
      <c r="A92" s="4" t="s">
        <v>798</v>
      </c>
      <c r="I92" s="7" t="n">
        <v>2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9</v>
      </c>
      <c r="B1" s="2" t="s">
        <v>1</v>
      </c>
    </row>
    <row r="2" spans="1:3">
      <c r="B2" s="2" t="s">
        <v>2</v>
      </c>
      <c r="C2" s="2" t="s">
        <v>33</v>
      </c>
    </row>
    <row r="3" spans="1:3">
      <c r="A3" s="3" t="s">
        <v>800</v>
      </c>
    </row>
    <row r="4" spans="1:3">
      <c r="A4" s="5" t="n">
        <v>2019</v>
      </c>
      <c r="B4" s="7" t="n">
        <v>335000</v>
      </c>
    </row>
    <row r="5" spans="1:3">
      <c r="A5" s="5" t="n">
        <v>2020</v>
      </c>
      <c r="B5" s="5" t="n">
        <v>204000</v>
      </c>
    </row>
    <row r="6" spans="1:3">
      <c r="A6" s="5" t="n">
        <v>2021</v>
      </c>
      <c r="B6" s="5" t="n">
        <v>26000</v>
      </c>
    </row>
    <row r="7" spans="1:3">
      <c r="A7" s="4" t="s">
        <v>801</v>
      </c>
      <c r="B7" s="5" t="n">
        <v>565000</v>
      </c>
    </row>
    <row r="8" spans="1:3">
      <c r="A8" s="4" t="s">
        <v>802</v>
      </c>
      <c r="B8" s="7" t="n">
        <v>-21000</v>
      </c>
    </row>
    <row r="9" spans="1:3">
      <c r="A9" s="4" t="s">
        <v>803</v>
      </c>
      <c r="B9" s="4" t="s">
        <v>804</v>
      </c>
    </row>
    <row r="10" spans="1:3">
      <c r="A10" s="4" t="s">
        <v>805</v>
      </c>
      <c r="B10" s="4" t="s">
        <v>806</v>
      </c>
    </row>
    <row r="11" spans="1:3">
      <c r="A11" s="4" t="s">
        <v>807</v>
      </c>
      <c r="B11" s="7" t="n">
        <v>544000</v>
      </c>
    </row>
    <row r="12" spans="1:3">
      <c r="A12" s="4" t="s">
        <v>808</v>
      </c>
      <c r="B12" s="5" t="n">
        <v>320000</v>
      </c>
      <c r="C12" s="7" t="n">
        <v>289000</v>
      </c>
    </row>
    <row r="13" spans="1:3">
      <c r="A13" s="4" t="s">
        <v>809</v>
      </c>
      <c r="B13" s="5" t="n">
        <v>224000</v>
      </c>
      <c r="C13" s="7" t="n">
        <v>160000</v>
      </c>
    </row>
    <row r="14" spans="1:3">
      <c r="A14" s="3" t="s">
        <v>810</v>
      </c>
    </row>
    <row r="15" spans="1:3">
      <c r="A15" s="5" t="n">
        <v>2019</v>
      </c>
      <c r="B15" s="5" t="n">
        <v>4442000</v>
      </c>
    </row>
    <row r="16" spans="1:3">
      <c r="A16" s="5" t="n">
        <v>2020</v>
      </c>
      <c r="B16" s="5" t="n">
        <v>2882000</v>
      </c>
    </row>
    <row r="17" spans="1:3">
      <c r="A17" s="5" t="n">
        <v>2021</v>
      </c>
      <c r="B17" s="5" t="n">
        <v>2036000</v>
      </c>
    </row>
    <row r="18" spans="1:3">
      <c r="A18" s="5" t="n">
        <v>2022</v>
      </c>
      <c r="B18" s="5" t="n">
        <v>1565000</v>
      </c>
    </row>
    <row r="19" spans="1:3">
      <c r="A19" s="5" t="n">
        <v>2023</v>
      </c>
      <c r="B19" s="5" t="n">
        <v>668000</v>
      </c>
    </row>
    <row r="20" spans="1:3">
      <c r="A20" s="5" t="n">
        <v>2023</v>
      </c>
      <c r="B20" s="5" t="n">
        <v>996000</v>
      </c>
    </row>
    <row r="21" spans="1:3">
      <c r="A21" s="4" t="s">
        <v>801</v>
      </c>
      <c r="B21" s="7" t="n">
        <v>12589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3</v>
      </c>
      <c r="D2" s="2" t="s">
        <v>81</v>
      </c>
    </row>
    <row r="3" spans="1:4">
      <c r="A3" s="3" t="s">
        <v>812</v>
      </c>
    </row>
    <row r="4" spans="1:4">
      <c r="A4" s="4" t="s">
        <v>813</v>
      </c>
      <c r="B4" s="7" t="n">
        <v>4486000</v>
      </c>
      <c r="C4" s="7" t="n">
        <v>3624000</v>
      </c>
      <c r="D4" s="7" t="n">
        <v>321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4</v>
      </c>
      <c r="B1" s="2" t="s">
        <v>1</v>
      </c>
    </row>
    <row r="2" spans="1:4">
      <c r="B2" s="2" t="s">
        <v>815</v>
      </c>
      <c r="C2" s="2" t="s">
        <v>351</v>
      </c>
      <c r="D2" s="2" t="s">
        <v>358</v>
      </c>
    </row>
    <row r="3" spans="1:4">
      <c r="A3" s="3" t="s">
        <v>816</v>
      </c>
    </row>
    <row r="4" spans="1:4">
      <c r="A4" s="4" t="s">
        <v>817</v>
      </c>
      <c r="B4" s="4" t="s">
        <v>668</v>
      </c>
    </row>
    <row r="5" spans="1:4">
      <c r="A5" s="4" t="s">
        <v>818</v>
      </c>
      <c r="B5" s="4" t="s">
        <v>819</v>
      </c>
    </row>
    <row r="6" spans="1:4">
      <c r="A6" s="4" t="s">
        <v>820</v>
      </c>
      <c r="B6" s="5" t="n">
        <v>21</v>
      </c>
    </row>
    <row r="7" spans="1:4">
      <c r="A7" s="4" t="s">
        <v>821</v>
      </c>
      <c r="B7" s="4" t="s">
        <v>668</v>
      </c>
    </row>
    <row r="8" spans="1:4">
      <c r="A8" s="4" t="s">
        <v>822</v>
      </c>
      <c r="B8" s="4" t="s">
        <v>823</v>
      </c>
    </row>
    <row r="9" spans="1:4">
      <c r="A9" s="4" t="s">
        <v>824</v>
      </c>
      <c r="B9" s="7" t="n">
        <v>1120000</v>
      </c>
      <c r="C9" s="7" t="n">
        <v>1021000</v>
      </c>
      <c r="D9" s="7" t="n">
        <v>900000</v>
      </c>
    </row>
    <row r="10" spans="1:4">
      <c r="A10" s="4" t="s">
        <v>825</v>
      </c>
      <c r="B10" s="5" t="n">
        <v>5094000</v>
      </c>
      <c r="C10" s="5" t="n">
        <v>3535000</v>
      </c>
      <c r="D10" s="7" t="n">
        <v>2709000</v>
      </c>
    </row>
    <row r="11" spans="1:4">
      <c r="A11" s="4" t="s">
        <v>826</v>
      </c>
      <c r="B11" s="5" t="n">
        <v>4089000</v>
      </c>
      <c r="C11" s="5" t="n">
        <v>2687000</v>
      </c>
    </row>
    <row r="12" spans="1:4">
      <c r="A12" s="3" t="s">
        <v>827</v>
      </c>
    </row>
    <row r="13" spans="1:4">
      <c r="A13" s="4" t="s">
        <v>828</v>
      </c>
      <c r="B13" s="5" t="n">
        <v>0</v>
      </c>
    </row>
    <row r="14" spans="1:4">
      <c r="A14" s="4" t="s">
        <v>829</v>
      </c>
    </row>
    <row r="15" spans="1:4">
      <c r="A15" s="3" t="s">
        <v>827</v>
      </c>
    </row>
    <row r="16" spans="1:4">
      <c r="A16" s="4" t="s">
        <v>830</v>
      </c>
      <c r="B16" s="7" t="n">
        <v>122000</v>
      </c>
      <c r="C16" s="7" t="n">
        <v>9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339</v>
      </c>
      <c r="J1" s="2" t="s">
        <v>1</v>
      </c>
    </row>
    <row r="2" spans="1:12">
      <c r="B2" s="2" t="s">
        <v>2</v>
      </c>
      <c r="C2" s="2" t="s">
        <v>483</v>
      </c>
      <c r="D2" s="2" t="s">
        <v>4</v>
      </c>
      <c r="E2" s="2" t="s">
        <v>484</v>
      </c>
      <c r="F2" s="2" t="s">
        <v>33</v>
      </c>
      <c r="G2" s="2" t="s">
        <v>485</v>
      </c>
      <c r="H2" s="2" t="s">
        <v>486</v>
      </c>
      <c r="I2" s="2" t="s">
        <v>487</v>
      </c>
      <c r="J2" s="2" t="s">
        <v>2</v>
      </c>
      <c r="K2" s="2" t="s">
        <v>33</v>
      </c>
      <c r="L2" s="2" t="s">
        <v>81</v>
      </c>
    </row>
    <row r="3" spans="1:12">
      <c r="A3" s="3" t="s">
        <v>832</v>
      </c>
    </row>
    <row r="4" spans="1:12">
      <c r="A4" s="4" t="s">
        <v>833</v>
      </c>
      <c r="J4" s="7" t="n">
        <v>3632000</v>
      </c>
      <c r="K4" s="7" t="n">
        <v>635000</v>
      </c>
      <c r="L4" s="7" t="n">
        <v>1441000</v>
      </c>
    </row>
    <row r="5" spans="1:12">
      <c r="A5" s="4" t="s">
        <v>834</v>
      </c>
      <c r="J5" s="5" t="n">
        <v>1389000</v>
      </c>
      <c r="K5" s="5" t="n">
        <v>306000</v>
      </c>
      <c r="L5" s="5" t="n">
        <v>402000</v>
      </c>
    </row>
    <row r="6" spans="1:12">
      <c r="A6" s="4" t="s">
        <v>835</v>
      </c>
      <c r="J6" s="5" t="n">
        <v>-2539000</v>
      </c>
      <c r="K6" s="5" t="n">
        <v>431000</v>
      </c>
      <c r="L6" s="5" t="n">
        <v>900000</v>
      </c>
    </row>
    <row r="7" spans="1:12">
      <c r="A7" s="4" t="s">
        <v>836</v>
      </c>
      <c r="J7" s="5" t="n">
        <v>-351000</v>
      </c>
      <c r="K7" s="5" t="n">
        <v>190000</v>
      </c>
      <c r="L7" s="5" t="n">
        <v>325000</v>
      </c>
    </row>
    <row r="8" spans="1:12">
      <c r="A8" s="4" t="s">
        <v>837</v>
      </c>
      <c r="B8" s="7" t="n">
        <v>-93000</v>
      </c>
      <c r="C8" s="7" t="n">
        <v>1597000</v>
      </c>
      <c r="D8" s="7" t="n">
        <v>869000</v>
      </c>
      <c r="E8" s="7" t="n">
        <v>-242000</v>
      </c>
      <c r="F8" s="7" t="n">
        <v>-277000</v>
      </c>
      <c r="G8" s="7" t="n">
        <v>1292000</v>
      </c>
      <c r="H8" s="7" t="n">
        <v>1220000</v>
      </c>
      <c r="I8" s="7" t="n">
        <v>-673000</v>
      </c>
      <c r="J8" s="7" t="n">
        <v>2131000</v>
      </c>
      <c r="K8" s="7" t="n">
        <v>1562000</v>
      </c>
      <c r="L8" s="7" t="n">
        <v>3068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838</v>
      </c>
      <c r="B1" s="2" t="s">
        <v>339</v>
      </c>
      <c r="J1" s="2" t="s">
        <v>1</v>
      </c>
    </row>
    <row r="2" spans="1:14">
      <c r="B2" s="2" t="s">
        <v>2</v>
      </c>
      <c r="C2" s="2" t="s">
        <v>483</v>
      </c>
      <c r="D2" s="2" t="s">
        <v>4</v>
      </c>
      <c r="E2" s="2" t="s">
        <v>484</v>
      </c>
      <c r="F2" s="2" t="s">
        <v>33</v>
      </c>
      <c r="G2" s="2" t="s">
        <v>485</v>
      </c>
      <c r="H2" s="2" t="s">
        <v>486</v>
      </c>
      <c r="I2" s="2" t="s">
        <v>487</v>
      </c>
      <c r="J2" s="2" t="s">
        <v>2</v>
      </c>
      <c r="K2" s="2" t="s">
        <v>2</v>
      </c>
      <c r="L2" s="2" t="s">
        <v>429</v>
      </c>
      <c r="M2" s="2" t="s">
        <v>33</v>
      </c>
      <c r="N2" s="2" t="s">
        <v>81</v>
      </c>
    </row>
    <row r="3" spans="1:14">
      <c r="A3" s="3" t="s">
        <v>195</v>
      </c>
    </row>
    <row r="4" spans="1:14">
      <c r="A4" s="4" t="s">
        <v>431</v>
      </c>
      <c r="J4" s="4" t="s">
        <v>432</v>
      </c>
      <c r="K4" s="4" t="s">
        <v>432</v>
      </c>
      <c r="L4" s="4" t="s">
        <v>433</v>
      </c>
      <c r="M4" s="4" t="s">
        <v>433</v>
      </c>
      <c r="N4" s="4" t="s">
        <v>434</v>
      </c>
    </row>
    <row r="5" spans="1:14">
      <c r="A5" s="4" t="s">
        <v>839</v>
      </c>
      <c r="F5" s="7" t="n">
        <v>1300000</v>
      </c>
    </row>
    <row r="6" spans="1:14">
      <c r="A6" s="4" t="s">
        <v>840</v>
      </c>
      <c r="J6" s="7" t="n">
        <v>200000</v>
      </c>
    </row>
    <row r="7" spans="1:14">
      <c r="A7" s="3" t="s">
        <v>841</v>
      </c>
    </row>
    <row r="8" spans="1:14">
      <c r="A8" s="4" t="s">
        <v>842</v>
      </c>
      <c r="J8" s="5" t="n">
        <v>2554000</v>
      </c>
      <c r="M8" s="7" t="n">
        <v>4655000</v>
      </c>
      <c r="N8" s="7" t="n">
        <v>3865000</v>
      </c>
    </row>
    <row r="9" spans="1:14">
      <c r="A9" s="4" t="s">
        <v>843</v>
      </c>
      <c r="J9" s="5" t="n">
        <v>77000</v>
      </c>
      <c r="M9" s="5" t="n">
        <v>-61000</v>
      </c>
      <c r="N9" s="5" t="n">
        <v>86000</v>
      </c>
    </row>
    <row r="10" spans="1:14">
      <c r="A10" s="4" t="s">
        <v>844</v>
      </c>
      <c r="J10" s="5" t="n">
        <v>-354000</v>
      </c>
      <c r="M10" s="5" t="n">
        <v>-1629000</v>
      </c>
      <c r="N10" s="5" t="n">
        <v>-232000</v>
      </c>
    </row>
    <row r="11" spans="1:14">
      <c r="A11" s="4" t="s">
        <v>845</v>
      </c>
      <c r="M11" s="5" t="n">
        <v>-1277000</v>
      </c>
    </row>
    <row r="12" spans="1:14">
      <c r="A12" s="4" t="s">
        <v>846</v>
      </c>
      <c r="J12" s="5" t="n">
        <v>-919000</v>
      </c>
      <c r="N12" s="5" t="n">
        <v>-912000</v>
      </c>
    </row>
    <row r="13" spans="1:14">
      <c r="A13" s="4" t="s">
        <v>847</v>
      </c>
      <c r="J13" s="5" t="n">
        <v>815000</v>
      </c>
      <c r="M13" s="5" t="n">
        <v>287000</v>
      </c>
      <c r="N13" s="5" t="n">
        <v>481000</v>
      </c>
    </row>
    <row r="14" spans="1:14">
      <c r="A14" s="4" t="s">
        <v>848</v>
      </c>
      <c r="M14" s="5" t="n">
        <v>15000</v>
      </c>
      <c r="N14" s="5" t="n">
        <v>-1000</v>
      </c>
    </row>
    <row r="15" spans="1:14">
      <c r="A15" s="4" t="s">
        <v>849</v>
      </c>
      <c r="J15" s="5" t="n">
        <v>220000</v>
      </c>
      <c r="M15" s="5" t="n">
        <v>-441000</v>
      </c>
    </row>
    <row r="16" spans="1:14">
      <c r="A16" s="4" t="s">
        <v>850</v>
      </c>
      <c r="J16" s="5" t="n">
        <v>61000</v>
      </c>
      <c r="M16" s="5" t="n">
        <v>363000</v>
      </c>
    </row>
    <row r="17" spans="1:14">
      <c r="A17" s="4" t="s">
        <v>851</v>
      </c>
      <c r="J17" s="5" t="n">
        <v>-313000</v>
      </c>
      <c r="M17" s="5" t="n">
        <v>-188000</v>
      </c>
    </row>
    <row r="18" spans="1:14">
      <c r="A18" s="4" t="s">
        <v>852</v>
      </c>
      <c r="J18" s="5" t="n">
        <v>198000</v>
      </c>
    </row>
    <row r="19" spans="1:14">
      <c r="A19" s="4" t="s">
        <v>853</v>
      </c>
      <c r="J19" s="5" t="n">
        <v>203000</v>
      </c>
    </row>
    <row r="20" spans="1:14">
      <c r="A20" s="4" t="s">
        <v>93</v>
      </c>
      <c r="J20" s="5" t="n">
        <v>-15000</v>
      </c>
      <c r="M20" s="5" t="n">
        <v>-162000</v>
      </c>
      <c r="N20" s="5" t="n">
        <v>-219000</v>
      </c>
    </row>
    <row r="21" spans="1:14">
      <c r="A21" s="4" t="s">
        <v>837</v>
      </c>
      <c r="B21" s="7" t="n">
        <v>-93000</v>
      </c>
      <c r="C21" s="7" t="n">
        <v>1597000</v>
      </c>
      <c r="D21" s="7" t="n">
        <v>869000</v>
      </c>
      <c r="E21" s="7" t="n">
        <v>-242000</v>
      </c>
      <c r="F21" s="7" t="n">
        <v>-277000</v>
      </c>
      <c r="G21" s="7" t="n">
        <v>1292000</v>
      </c>
      <c r="H21" s="7" t="n">
        <v>1220000</v>
      </c>
      <c r="I21" s="7" t="n">
        <v>-673000</v>
      </c>
      <c r="J21" s="7" t="n">
        <v>2131000</v>
      </c>
      <c r="M21" s="7" t="n">
        <v>1562000</v>
      </c>
      <c r="N21" s="7" t="n">
        <v>3068000</v>
      </c>
    </row>
  </sheetData>
  <mergeCells count="3">
    <mergeCell ref="A1:A2"/>
    <mergeCell ref="B1:I1"/>
    <mergeCell ref="J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54</v>
      </c>
      <c r="B1" s="2" t="s">
        <v>2</v>
      </c>
      <c r="C1" s="2" t="s">
        <v>33</v>
      </c>
    </row>
    <row r="2" spans="1:3">
      <c r="A2" s="3" t="s">
        <v>855</v>
      </c>
    </row>
    <row r="3" spans="1:3">
      <c r="A3" s="4" t="s">
        <v>856</v>
      </c>
      <c r="B3" s="7" t="n">
        <v>122000</v>
      </c>
      <c r="C3" s="7" t="n">
        <v>104000</v>
      </c>
    </row>
    <row r="4" spans="1:3">
      <c r="A4" s="4" t="s">
        <v>857</v>
      </c>
      <c r="B4" s="5" t="n">
        <v>2714000</v>
      </c>
      <c r="C4" s="5" t="n">
        <v>1413000</v>
      </c>
    </row>
    <row r="5" spans="1:3">
      <c r="A5" s="4" t="s">
        <v>858</v>
      </c>
      <c r="B5" s="5" t="n">
        <v>20569000</v>
      </c>
      <c r="C5" s="5" t="n">
        <v>191000</v>
      </c>
    </row>
    <row r="6" spans="1:3">
      <c r="A6" s="4" t="s">
        <v>508</v>
      </c>
      <c r="C6" s="5" t="n">
        <v>2466000</v>
      </c>
    </row>
    <row r="7" spans="1:3">
      <c r="A7" s="4" t="s">
        <v>859</v>
      </c>
      <c r="B7" s="5" t="n">
        <v>2167000</v>
      </c>
    </row>
    <row r="8" spans="1:3">
      <c r="A8" s="4" t="s">
        <v>860</v>
      </c>
      <c r="B8" s="5" t="n">
        <v>733000</v>
      </c>
    </row>
    <row r="9" spans="1:3">
      <c r="A9" s="4" t="s">
        <v>93</v>
      </c>
      <c r="B9" s="5" t="n">
        <v>173000</v>
      </c>
      <c r="C9" s="5" t="n">
        <v>1126000</v>
      </c>
    </row>
    <row r="10" spans="1:3">
      <c r="A10" s="4" t="s">
        <v>861</v>
      </c>
      <c r="B10" s="5" t="n">
        <v>26478000</v>
      </c>
      <c r="C10" s="5" t="n">
        <v>5300000</v>
      </c>
    </row>
    <row r="11" spans="1:3">
      <c r="A11" s="4" t="s">
        <v>862</v>
      </c>
      <c r="B11" s="5" t="n">
        <v>-86000</v>
      </c>
      <c r="C11" s="5" t="n">
        <v>-87000</v>
      </c>
    </row>
    <row r="12" spans="1:3">
      <c r="A12" s="4" t="s">
        <v>863</v>
      </c>
      <c r="B12" s="5" t="n">
        <v>26392000</v>
      </c>
      <c r="C12" s="5" t="n">
        <v>5213000</v>
      </c>
    </row>
    <row r="13" spans="1:3">
      <c r="A13" s="3" t="s">
        <v>864</v>
      </c>
    </row>
    <row r="14" spans="1:3">
      <c r="A14" s="4" t="s">
        <v>865</v>
      </c>
      <c r="B14" s="5" t="n">
        <v>-5702000</v>
      </c>
      <c r="C14" s="5" t="n">
        <v>-6935000</v>
      </c>
    </row>
    <row r="15" spans="1:3">
      <c r="A15" s="4" t="s">
        <v>866</v>
      </c>
      <c r="B15" s="5" t="n">
        <v>-116000</v>
      </c>
      <c r="C15" s="5" t="n">
        <v>-463000</v>
      </c>
    </row>
    <row r="16" spans="1:3">
      <c r="A16" s="4" t="s">
        <v>508</v>
      </c>
      <c r="B16" s="5" t="n">
        <v>-8041000</v>
      </c>
    </row>
    <row r="17" spans="1:3">
      <c r="A17" s="4" t="s">
        <v>93</v>
      </c>
      <c r="B17" s="5" t="n">
        <v>-212000</v>
      </c>
      <c r="C17" s="5" t="n">
        <v>-278000</v>
      </c>
    </row>
    <row r="18" spans="1:3">
      <c r="A18" s="4" t="s">
        <v>867</v>
      </c>
      <c r="B18" s="5" t="n">
        <v>-14071000</v>
      </c>
      <c r="C18" s="5" t="n">
        <v>-7676000</v>
      </c>
    </row>
    <row r="19" spans="1:3">
      <c r="A19" s="4" t="s">
        <v>868</v>
      </c>
      <c r="B19" s="7" t="n">
        <v>12321000</v>
      </c>
      <c r="C19" s="7" t="n">
        <v>-246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3</v>
      </c>
    </row>
    <row r="3" spans="1:3">
      <c r="A3" s="3" t="s">
        <v>165</v>
      </c>
    </row>
    <row r="4" spans="1:3">
      <c r="A4" s="4" t="s">
        <v>436</v>
      </c>
      <c r="B4" s="7" t="n">
        <v>86000</v>
      </c>
      <c r="C4" s="7" t="n">
        <v>87000</v>
      </c>
    </row>
    <row r="5" spans="1:3">
      <c r="A5" s="3" t="s">
        <v>870</v>
      </c>
    </row>
    <row r="6" spans="1:3">
      <c r="A6" s="4" t="s">
        <v>871</v>
      </c>
      <c r="B6" s="5" t="n">
        <v>363000</v>
      </c>
    </row>
    <row r="7" spans="1:3">
      <c r="A7" s="4" t="s">
        <v>872</v>
      </c>
      <c r="B7" s="5" t="n">
        <v>61000</v>
      </c>
    </row>
    <row r="8" spans="1:3">
      <c r="A8" s="4" t="s">
        <v>873</v>
      </c>
      <c r="B8" s="5" t="n">
        <v>424000</v>
      </c>
    </row>
    <row r="9" spans="1:3">
      <c r="A9" s="4" t="s">
        <v>874</v>
      </c>
    </row>
    <row r="10" spans="1:3">
      <c r="A10" s="3" t="s">
        <v>165</v>
      </c>
    </row>
    <row r="11" spans="1:3">
      <c r="A11" s="4" t="s">
        <v>875</v>
      </c>
      <c r="B11" s="5" t="n">
        <v>83700000</v>
      </c>
    </row>
    <row r="12" spans="1:3">
      <c r="A12" s="4" t="s">
        <v>876</v>
      </c>
    </row>
    <row r="13" spans="1:3">
      <c r="A13" s="3" t="s">
        <v>165</v>
      </c>
    </row>
    <row r="14" spans="1:3">
      <c r="A14" s="4" t="s">
        <v>875</v>
      </c>
      <c r="B14" s="7" t="n">
        <v>512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77</v>
      </c>
      <c r="B1" s="2" t="s">
        <v>1</v>
      </c>
    </row>
    <row r="2" spans="1:3">
      <c r="B2" s="2" t="s">
        <v>33</v>
      </c>
      <c r="C2" s="2" t="s">
        <v>2</v>
      </c>
    </row>
    <row r="3" spans="1:3">
      <c r="A3" s="3" t="s">
        <v>440</v>
      </c>
    </row>
    <row r="4" spans="1:3">
      <c r="A4" s="4" t="s">
        <v>878</v>
      </c>
      <c r="B4" s="7" t="n">
        <v>363000</v>
      </c>
      <c r="C4" s="7" t="n">
        <v>424000</v>
      </c>
    </row>
    <row r="5" spans="1:3">
      <c r="A5" s="4" t="s">
        <v>437</v>
      </c>
    </row>
    <row r="6" spans="1:3">
      <c r="A6" s="3" t="s">
        <v>440</v>
      </c>
    </row>
    <row r="7" spans="1:3">
      <c r="A7" s="4" t="s">
        <v>438</v>
      </c>
      <c r="B7" s="5" t="n">
        <v>300000</v>
      </c>
    </row>
    <row r="8" spans="1:3">
      <c r="A8" s="4" t="s">
        <v>879</v>
      </c>
    </row>
    <row r="9" spans="1:3">
      <c r="A9" s="3" t="s">
        <v>440</v>
      </c>
    </row>
    <row r="10" spans="1:3">
      <c r="A10" s="4" t="s">
        <v>438</v>
      </c>
      <c r="B10" s="7" t="n">
        <v>1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880</v>
      </c>
      <c r="B1" s="2" t="s">
        <v>1</v>
      </c>
    </row>
    <row r="2" spans="1:2">
      <c r="B2" s="2" t="s">
        <v>384</v>
      </c>
    </row>
    <row r="3" spans="1:2">
      <c r="A3" s="3" t="s">
        <v>870</v>
      </c>
    </row>
    <row r="4" spans="1:2">
      <c r="A4" s="4" t="s">
        <v>871</v>
      </c>
      <c r="B4" s="7" t="n">
        <v>363000</v>
      </c>
    </row>
    <row r="5" spans="1:2">
      <c r="A5" s="4" t="s">
        <v>881</v>
      </c>
      <c r="B5" s="5" t="n">
        <v>61000</v>
      </c>
    </row>
    <row r="6" spans="1:2">
      <c r="A6" s="4" t="s">
        <v>873</v>
      </c>
      <c r="B6" s="7" t="n">
        <v>42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82</v>
      </c>
      <c r="B1" s="2" t="s">
        <v>339</v>
      </c>
      <c r="J1" s="2" t="s">
        <v>1</v>
      </c>
    </row>
    <row r="2" spans="1:12">
      <c r="B2" s="2" t="s">
        <v>384</v>
      </c>
      <c r="C2" s="2" t="s">
        <v>385</v>
      </c>
      <c r="D2" s="2" t="s">
        <v>386</v>
      </c>
      <c r="E2" s="2" t="s">
        <v>387</v>
      </c>
      <c r="F2" s="2" t="s">
        <v>351</v>
      </c>
      <c r="G2" s="2" t="s">
        <v>388</v>
      </c>
      <c r="H2" s="2" t="s">
        <v>389</v>
      </c>
      <c r="I2" s="2" t="s">
        <v>390</v>
      </c>
      <c r="J2" s="2" t="s">
        <v>357</v>
      </c>
      <c r="K2" s="2" t="s">
        <v>351</v>
      </c>
      <c r="L2" s="2" t="s">
        <v>358</v>
      </c>
    </row>
    <row r="3" spans="1:12">
      <c r="A3" s="3" t="s">
        <v>197</v>
      </c>
    </row>
    <row r="4" spans="1:12">
      <c r="A4" s="4" t="s">
        <v>883</v>
      </c>
      <c r="J4" s="5" t="n">
        <v>2</v>
      </c>
    </row>
    <row r="5" spans="1:12">
      <c r="A5" s="3" t="s">
        <v>884</v>
      </c>
    </row>
    <row r="6" spans="1:12">
      <c r="A6" s="4" t="s">
        <v>83</v>
      </c>
      <c r="B6" s="7" t="n">
        <v>86438000</v>
      </c>
      <c r="C6" s="7" t="n">
        <v>71386000</v>
      </c>
      <c r="D6" s="7" t="n">
        <v>59833000</v>
      </c>
      <c r="E6" s="7" t="n">
        <v>54595000</v>
      </c>
      <c r="F6" s="7" t="n">
        <v>64161000</v>
      </c>
      <c r="G6" s="7" t="n">
        <v>69007000</v>
      </c>
      <c r="H6" s="7" t="n">
        <v>71833000</v>
      </c>
      <c r="I6" s="7" t="n">
        <v>68351000</v>
      </c>
      <c r="J6" s="7" t="n">
        <v>272252000</v>
      </c>
      <c r="K6" s="7" t="n">
        <v>273352000</v>
      </c>
      <c r="L6" s="7" t="n">
        <v>208941000</v>
      </c>
    </row>
    <row r="7" spans="1:12">
      <c r="A7" s="4" t="s">
        <v>92</v>
      </c>
      <c r="J7" s="5" t="n">
        <v>6060000</v>
      </c>
      <c r="K7" s="5" t="n">
        <v>3949000</v>
      </c>
      <c r="L7" s="5" t="n">
        <v>3204000</v>
      </c>
    </row>
    <row r="8" spans="1:12">
      <c r="A8" s="4" t="s">
        <v>885</v>
      </c>
      <c r="J8" s="5" t="n">
        <v>700000</v>
      </c>
      <c r="K8" s="5" t="n">
        <v>-111000</v>
      </c>
      <c r="L8" s="5" t="n">
        <v>-179000</v>
      </c>
    </row>
    <row r="9" spans="1:12">
      <c r="A9" s="4" t="s">
        <v>886</v>
      </c>
      <c r="J9" s="5" t="n">
        <v>12161000</v>
      </c>
      <c r="K9" s="5" t="n">
        <v>13691000</v>
      </c>
      <c r="L9" s="5" t="n">
        <v>11367000</v>
      </c>
    </row>
    <row r="10" spans="1:12">
      <c r="A10" s="4" t="s">
        <v>101</v>
      </c>
      <c r="B10" s="5" t="n">
        <v>-93000</v>
      </c>
      <c r="C10" s="5" t="n">
        <v>1597000</v>
      </c>
      <c r="D10" s="5" t="n">
        <v>869000</v>
      </c>
      <c r="E10" s="5" t="n">
        <v>-242000</v>
      </c>
      <c r="F10" s="5" t="n">
        <v>-277000</v>
      </c>
      <c r="G10" s="5" t="n">
        <v>1292000</v>
      </c>
      <c r="H10" s="5" t="n">
        <v>1220000</v>
      </c>
      <c r="I10" s="5" t="n">
        <v>-673000</v>
      </c>
      <c r="J10" s="5" t="n">
        <v>2131000</v>
      </c>
      <c r="K10" s="5" t="n">
        <v>1562000</v>
      </c>
      <c r="L10" s="5" t="n">
        <v>3068000</v>
      </c>
    </row>
    <row r="11" spans="1:12">
      <c r="A11" s="4" t="s">
        <v>887</v>
      </c>
      <c r="B11" s="5" t="n">
        <v>1201000</v>
      </c>
      <c r="C11" s="7" t="n">
        <v>3311000</v>
      </c>
      <c r="D11" s="7" t="n">
        <v>3315000</v>
      </c>
      <c r="E11" s="7" t="n">
        <v>2203000</v>
      </c>
      <c r="F11" s="5" t="n">
        <v>3290000</v>
      </c>
      <c r="G11" s="7" t="n">
        <v>2886000</v>
      </c>
      <c r="H11" s="7" t="n">
        <v>3312000</v>
      </c>
      <c r="I11" s="7" t="n">
        <v>2641000</v>
      </c>
      <c r="J11" s="5" t="n">
        <v>10030000</v>
      </c>
      <c r="K11" s="5" t="n">
        <v>12129000</v>
      </c>
      <c r="L11" s="5" t="n">
        <v>8299000</v>
      </c>
    </row>
    <row r="12" spans="1:12">
      <c r="A12" s="4" t="s">
        <v>888</v>
      </c>
      <c r="B12" s="5" t="n">
        <v>301836000</v>
      </c>
      <c r="F12" s="5" t="n">
        <v>138172000</v>
      </c>
      <c r="J12" s="5" t="n">
        <v>301836000</v>
      </c>
      <c r="K12" s="5" t="n">
        <v>138172000</v>
      </c>
      <c r="L12" s="5" t="n">
        <v>108347000</v>
      </c>
    </row>
    <row r="13" spans="1:12">
      <c r="A13" s="4" t="s">
        <v>395</v>
      </c>
    </row>
    <row r="14" spans="1:12">
      <c r="A14" s="3" t="s">
        <v>884</v>
      </c>
    </row>
    <row r="15" spans="1:12">
      <c r="A15" s="4" t="s">
        <v>83</v>
      </c>
      <c r="J15" s="5" t="n">
        <v>196833000</v>
      </c>
    </row>
    <row r="16" spans="1:12">
      <c r="A16" s="4" t="s">
        <v>397</v>
      </c>
    </row>
    <row r="17" spans="1:12">
      <c r="A17" s="3" t="s">
        <v>884</v>
      </c>
    </row>
    <row r="18" spans="1:12">
      <c r="A18" s="4" t="s">
        <v>83</v>
      </c>
      <c r="J18" s="5" t="n">
        <v>75419000</v>
      </c>
    </row>
    <row r="19" spans="1:12">
      <c r="A19" s="4" t="s">
        <v>889</v>
      </c>
    </row>
    <row r="20" spans="1:12">
      <c r="A20" s="3" t="s">
        <v>884</v>
      </c>
    </row>
    <row r="21" spans="1:12">
      <c r="A21" s="4" t="s">
        <v>83</v>
      </c>
      <c r="J21" s="5" t="n">
        <v>196833000</v>
      </c>
      <c r="K21" s="5" t="n">
        <v>199609000</v>
      </c>
      <c r="L21" s="5" t="n">
        <v>141888000</v>
      </c>
    </row>
    <row r="22" spans="1:12">
      <c r="A22" s="4" t="s">
        <v>92</v>
      </c>
      <c r="J22" s="5" t="n">
        <v>5274000</v>
      </c>
      <c r="K22" s="5" t="n">
        <v>3145000</v>
      </c>
      <c r="L22" s="5" t="n">
        <v>2511000</v>
      </c>
    </row>
    <row r="23" spans="1:12">
      <c r="A23" s="4" t="s">
        <v>885</v>
      </c>
      <c r="J23" s="5" t="n">
        <v>312000</v>
      </c>
      <c r="K23" s="5" t="n">
        <v>-90000</v>
      </c>
      <c r="L23" s="5" t="n">
        <v>-163000</v>
      </c>
    </row>
    <row r="24" spans="1:12">
      <c r="A24" s="4" t="s">
        <v>886</v>
      </c>
      <c r="J24" s="5" t="n">
        <v>8959000</v>
      </c>
      <c r="K24" s="5" t="n">
        <v>5589000</v>
      </c>
      <c r="L24" s="5" t="n">
        <v>5895000</v>
      </c>
    </row>
    <row r="25" spans="1:12">
      <c r="A25" s="4" t="s">
        <v>101</v>
      </c>
      <c r="J25" s="5" t="n">
        <v>1570000</v>
      </c>
      <c r="K25" s="5" t="n">
        <v>638000</v>
      </c>
      <c r="L25" s="5" t="n">
        <v>1591000</v>
      </c>
    </row>
    <row r="26" spans="1:12">
      <c r="A26" s="4" t="s">
        <v>887</v>
      </c>
      <c r="J26" s="5" t="n">
        <v>7390000</v>
      </c>
      <c r="K26" s="5" t="n">
        <v>4951000</v>
      </c>
      <c r="L26" s="5" t="n">
        <v>4304000</v>
      </c>
    </row>
    <row r="27" spans="1:12">
      <c r="A27" s="4" t="s">
        <v>888</v>
      </c>
      <c r="B27" s="5" t="n">
        <v>252124000</v>
      </c>
      <c r="F27" s="5" t="n">
        <v>65872000</v>
      </c>
      <c r="J27" s="5" t="n">
        <v>252124000</v>
      </c>
      <c r="K27" s="5" t="n">
        <v>65872000</v>
      </c>
      <c r="L27" s="5" t="n">
        <v>63140000</v>
      </c>
    </row>
    <row r="28" spans="1:12">
      <c r="A28" s="4" t="s">
        <v>890</v>
      </c>
    </row>
    <row r="29" spans="1:12">
      <c r="A29" s="3" t="s">
        <v>884</v>
      </c>
    </row>
    <row r="30" spans="1:12">
      <c r="A30" s="4" t="s">
        <v>83</v>
      </c>
      <c r="J30" s="5" t="n">
        <v>75419000</v>
      </c>
      <c r="K30" s="5" t="n">
        <v>73743000</v>
      </c>
      <c r="L30" s="5" t="n">
        <v>67053000</v>
      </c>
    </row>
    <row r="31" spans="1:12">
      <c r="A31" s="4" t="s">
        <v>92</v>
      </c>
      <c r="J31" s="5" t="n">
        <v>786000</v>
      </c>
      <c r="K31" s="5" t="n">
        <v>804000</v>
      </c>
      <c r="L31" s="5" t="n">
        <v>693000</v>
      </c>
    </row>
    <row r="32" spans="1:12">
      <c r="A32" s="4" t="s">
        <v>885</v>
      </c>
      <c r="J32" s="5" t="n">
        <v>388000</v>
      </c>
      <c r="K32" s="5" t="n">
        <v>-21000</v>
      </c>
      <c r="L32" s="5" t="n">
        <v>-16000</v>
      </c>
    </row>
    <row r="33" spans="1:12">
      <c r="A33" s="4" t="s">
        <v>886</v>
      </c>
      <c r="J33" s="5" t="n">
        <v>7589000</v>
      </c>
      <c r="K33" s="5" t="n">
        <v>9054000</v>
      </c>
      <c r="L33" s="5" t="n">
        <v>6887000</v>
      </c>
    </row>
    <row r="34" spans="1:12">
      <c r="A34" s="4" t="s">
        <v>101</v>
      </c>
      <c r="J34" s="5" t="n">
        <v>1330000</v>
      </c>
      <c r="K34" s="5" t="n">
        <v>1033000</v>
      </c>
      <c r="L34" s="5" t="n">
        <v>1859000</v>
      </c>
    </row>
    <row r="35" spans="1:12">
      <c r="A35" s="4" t="s">
        <v>887</v>
      </c>
      <c r="J35" s="5" t="n">
        <v>6259000</v>
      </c>
      <c r="K35" s="5" t="n">
        <v>8021000</v>
      </c>
      <c r="L35" s="5" t="n">
        <v>5028000</v>
      </c>
    </row>
    <row r="36" spans="1:12">
      <c r="A36" s="4" t="s">
        <v>888</v>
      </c>
      <c r="B36" s="5" t="n">
        <v>20402000</v>
      </c>
      <c r="F36" s="5" t="n">
        <v>20774000</v>
      </c>
      <c r="J36" s="5" t="n">
        <v>20402000</v>
      </c>
      <c r="K36" s="5" t="n">
        <v>20774000</v>
      </c>
      <c r="L36" s="5" t="n">
        <v>20100000</v>
      </c>
    </row>
    <row r="37" spans="1:12">
      <c r="A37" s="4" t="s">
        <v>891</v>
      </c>
    </row>
    <row r="38" spans="1:12">
      <c r="A38" s="3" t="s">
        <v>884</v>
      </c>
    </row>
    <row r="39" spans="1:12">
      <c r="A39" s="4" t="s">
        <v>886</v>
      </c>
      <c r="J39" s="5" t="n">
        <v>-4387000</v>
      </c>
      <c r="K39" s="5" t="n">
        <v>-952000</v>
      </c>
      <c r="L39" s="5" t="n">
        <v>-1415000</v>
      </c>
    </row>
    <row r="40" spans="1:12">
      <c r="A40" s="4" t="s">
        <v>101</v>
      </c>
      <c r="J40" s="5" t="n">
        <v>-769000</v>
      </c>
      <c r="K40" s="5" t="n">
        <v>-109000</v>
      </c>
      <c r="L40" s="5" t="n">
        <v>-382000</v>
      </c>
    </row>
    <row r="41" spans="1:12">
      <c r="A41" s="4" t="s">
        <v>887</v>
      </c>
      <c r="J41" s="5" t="n">
        <v>-3619000</v>
      </c>
      <c r="K41" s="5" t="n">
        <v>-843000</v>
      </c>
      <c r="L41" s="5" t="n">
        <v>-1033000</v>
      </c>
    </row>
    <row r="42" spans="1:12">
      <c r="A42" s="4" t="s">
        <v>888</v>
      </c>
      <c r="B42" s="5" t="n">
        <v>52440000</v>
      </c>
      <c r="F42" s="5" t="n">
        <v>74656000</v>
      </c>
      <c r="J42" s="5" t="n">
        <v>52440000</v>
      </c>
      <c r="K42" s="5" t="n">
        <v>74656000</v>
      </c>
      <c r="L42" s="5" t="n">
        <v>48237000</v>
      </c>
    </row>
    <row r="43" spans="1:12">
      <c r="A43" s="4" t="s">
        <v>892</v>
      </c>
    </row>
    <row r="44" spans="1:12">
      <c r="A44" s="3" t="s">
        <v>884</v>
      </c>
    </row>
    <row r="45" spans="1:12">
      <c r="A45" s="4" t="s">
        <v>888</v>
      </c>
      <c r="B45" s="7" t="n">
        <v>-23130000</v>
      </c>
      <c r="F45" s="7" t="n">
        <v>-23130000</v>
      </c>
      <c r="J45" s="7" t="n">
        <v>-23130000</v>
      </c>
      <c r="K45" s="7" t="n">
        <v>-23130000</v>
      </c>
      <c r="L45" s="7" t="n">
        <v>-2313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93</v>
      </c>
      <c r="B1" s="2" t="s">
        <v>2</v>
      </c>
      <c r="C1" s="2" t="s">
        <v>418</v>
      </c>
      <c r="D1" s="2" t="s">
        <v>33</v>
      </c>
      <c r="E1" s="2" t="s">
        <v>81</v>
      </c>
    </row>
    <row r="2" spans="1:5">
      <c r="A2" s="3" t="s">
        <v>894</v>
      </c>
    </row>
    <row r="3" spans="1:5">
      <c r="A3" s="4" t="s">
        <v>35</v>
      </c>
      <c r="B3" s="7" t="n">
        <v>15259000</v>
      </c>
      <c r="D3" s="7" t="n">
        <v>14424000</v>
      </c>
    </row>
    <row r="4" spans="1:5">
      <c r="A4" s="4" t="s">
        <v>420</v>
      </c>
      <c r="B4" s="5" t="n">
        <v>61346000</v>
      </c>
      <c r="C4" s="7" t="n">
        <v>29881000</v>
      </c>
      <c r="D4" s="5" t="n">
        <v>38441000</v>
      </c>
    </row>
    <row r="5" spans="1:5">
      <c r="A5" s="4" t="s">
        <v>895</v>
      </c>
      <c r="B5" s="5" t="n">
        <v>5745000</v>
      </c>
      <c r="D5" s="5" t="n">
        <v>3760000</v>
      </c>
    </row>
    <row r="6" spans="1:5">
      <c r="A6" s="4" t="s">
        <v>42</v>
      </c>
      <c r="B6" s="5" t="n">
        <v>97748000</v>
      </c>
      <c r="D6" s="5" t="n">
        <v>38184000</v>
      </c>
      <c r="E6" s="7" t="n">
        <v>21947000</v>
      </c>
    </row>
    <row r="7" spans="1:5">
      <c r="A7" s="4" t="s">
        <v>38</v>
      </c>
      <c r="B7" s="5" t="n">
        <v>1893000</v>
      </c>
      <c r="D7" s="5" t="n">
        <v>1833000</v>
      </c>
    </row>
    <row r="8" spans="1:5">
      <c r="A8" s="4" t="s">
        <v>41</v>
      </c>
      <c r="B8" s="5" t="n">
        <v>7998000</v>
      </c>
      <c r="D8" s="5" t="n">
        <v>5306000</v>
      </c>
    </row>
    <row r="9" spans="1:5">
      <c r="A9" s="4" t="s">
        <v>93</v>
      </c>
      <c r="B9" s="5" t="n">
        <v>3311000</v>
      </c>
      <c r="D9" s="5" t="n">
        <v>826000</v>
      </c>
    </row>
    <row r="10" spans="1:5">
      <c r="A10" s="4" t="s">
        <v>896</v>
      </c>
      <c r="B10" s="5" t="n">
        <v>12321000</v>
      </c>
    </row>
    <row r="11" spans="1:5">
      <c r="A11" s="4" t="s">
        <v>891</v>
      </c>
    </row>
    <row r="12" spans="1:5">
      <c r="A12" s="3" t="s">
        <v>894</v>
      </c>
    </row>
    <row r="13" spans="1:5">
      <c r="A13" s="4" t="s">
        <v>35</v>
      </c>
      <c r="B13" s="5" t="n">
        <v>14863000</v>
      </c>
      <c r="D13" s="5" t="n">
        <v>47654000</v>
      </c>
    </row>
    <row r="14" spans="1:5">
      <c r="A14" s="4" t="s">
        <v>420</v>
      </c>
      <c r="B14" s="5" t="n">
        <v>-1826000</v>
      </c>
      <c r="D14" s="5" t="n">
        <v>-1046000</v>
      </c>
    </row>
    <row r="15" spans="1:5">
      <c r="A15" s="4" t="s">
        <v>895</v>
      </c>
      <c r="B15" s="5" t="n">
        <v>1606000</v>
      </c>
      <c r="D15" s="5" t="n">
        <v>1285000</v>
      </c>
    </row>
    <row r="16" spans="1:5">
      <c r="A16" s="4" t="s">
        <v>897</v>
      </c>
      <c r="B16" s="5" t="n">
        <v>135507000</v>
      </c>
      <c r="D16" s="5" t="n">
        <v>131667000</v>
      </c>
    </row>
    <row r="17" spans="1:5">
      <c r="A17" s="4" t="s">
        <v>42</v>
      </c>
      <c r="B17" s="5" t="n">
        <v>2000</v>
      </c>
      <c r="D17" s="5" t="n">
        <v>2000</v>
      </c>
    </row>
    <row r="18" spans="1:5">
      <c r="A18" s="4" t="s">
        <v>38</v>
      </c>
      <c r="B18" s="5" t="n">
        <v>201000</v>
      </c>
      <c r="D18" s="5" t="n">
        <v>1687000</v>
      </c>
    </row>
    <row r="19" spans="1:5">
      <c r="A19" s="4" t="s">
        <v>41</v>
      </c>
      <c r="B19" s="5" t="n">
        <v>1180000</v>
      </c>
      <c r="D19" s="5" t="n">
        <v>1504000</v>
      </c>
    </row>
    <row r="20" spans="1:5">
      <c r="A20" s="4" t="s">
        <v>898</v>
      </c>
      <c r="B20" s="5" t="n">
        <v>23130000</v>
      </c>
      <c r="D20" s="5" t="n">
        <v>23130000</v>
      </c>
    </row>
    <row r="21" spans="1:5">
      <c r="A21" s="4" t="s">
        <v>93</v>
      </c>
      <c r="B21" s="5" t="n">
        <v>963000</v>
      </c>
      <c r="D21" s="5" t="n">
        <v>438000</v>
      </c>
    </row>
    <row r="22" spans="1:5">
      <c r="A22" s="4" t="s">
        <v>896</v>
      </c>
      <c r="B22" s="5" t="n">
        <v>12321000</v>
      </c>
    </row>
    <row r="23" spans="1:5">
      <c r="A23" s="4" t="s">
        <v>46</v>
      </c>
      <c r="B23" s="7" t="n">
        <v>187947000</v>
      </c>
      <c r="D23" s="7" t="n">
        <v>20632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339</v>
      </c>
      <c r="J1" s="2" t="s">
        <v>1</v>
      </c>
    </row>
    <row r="2" spans="1:12">
      <c r="B2" s="2" t="s">
        <v>2</v>
      </c>
      <c r="C2" s="2" t="s">
        <v>483</v>
      </c>
      <c r="D2" s="2" t="s">
        <v>4</v>
      </c>
      <c r="E2" s="2" t="s">
        <v>484</v>
      </c>
      <c r="F2" s="2" t="s">
        <v>33</v>
      </c>
      <c r="G2" s="2" t="s">
        <v>485</v>
      </c>
      <c r="H2" s="2" t="s">
        <v>486</v>
      </c>
      <c r="I2" s="2" t="s">
        <v>487</v>
      </c>
      <c r="J2" s="2" t="s">
        <v>2</v>
      </c>
      <c r="K2" s="2" t="s">
        <v>33</v>
      </c>
      <c r="L2" s="2" t="s">
        <v>81</v>
      </c>
    </row>
    <row r="3" spans="1:12">
      <c r="A3" s="3" t="s">
        <v>201</v>
      </c>
    </row>
    <row r="4" spans="1:12">
      <c r="A4" s="4" t="s">
        <v>83</v>
      </c>
      <c r="B4" s="7" t="n">
        <v>86438000</v>
      </c>
      <c r="C4" s="7" t="n">
        <v>71386000</v>
      </c>
      <c r="D4" s="7" t="n">
        <v>59833000</v>
      </c>
      <c r="E4" s="7" t="n">
        <v>54595000</v>
      </c>
      <c r="F4" s="7" t="n">
        <v>64161000</v>
      </c>
      <c r="G4" s="7" t="n">
        <v>69007000</v>
      </c>
      <c r="H4" s="7" t="n">
        <v>71833000</v>
      </c>
      <c r="I4" s="7" t="n">
        <v>68351000</v>
      </c>
      <c r="J4" s="7" t="n">
        <v>272252000</v>
      </c>
      <c r="K4" s="7" t="n">
        <v>273352000</v>
      </c>
      <c r="L4" s="7" t="n">
        <v>208941000</v>
      </c>
    </row>
    <row r="5" spans="1:12">
      <c r="A5" s="4" t="s">
        <v>95</v>
      </c>
      <c r="B5" s="5" t="n">
        <v>1679000</v>
      </c>
      <c r="C5" s="5" t="n">
        <v>4913000</v>
      </c>
      <c r="D5" s="5" t="n">
        <v>4205000</v>
      </c>
      <c r="E5" s="5" t="n">
        <v>1974000</v>
      </c>
      <c r="F5" s="5" t="n">
        <v>2994000</v>
      </c>
      <c r="G5" s="5" t="n">
        <v>4183000</v>
      </c>
      <c r="H5" s="5" t="n">
        <v>4563000</v>
      </c>
      <c r="I5" s="5" t="n">
        <v>1964000</v>
      </c>
      <c r="J5" s="5" t="n">
        <v>12771000</v>
      </c>
      <c r="K5" s="5" t="n">
        <v>13704000</v>
      </c>
      <c r="L5" s="5" t="n">
        <v>11544000</v>
      </c>
    </row>
    <row r="6" spans="1:12">
      <c r="A6" s="4" t="s">
        <v>101</v>
      </c>
      <c r="B6" s="5" t="n">
        <v>-93000</v>
      </c>
      <c r="C6" s="5" t="n">
        <v>1597000</v>
      </c>
      <c r="D6" s="5" t="n">
        <v>869000</v>
      </c>
      <c r="E6" s="5" t="n">
        <v>-242000</v>
      </c>
      <c r="F6" s="5" t="n">
        <v>-277000</v>
      </c>
      <c r="G6" s="5" t="n">
        <v>1292000</v>
      </c>
      <c r="H6" s="5" t="n">
        <v>1220000</v>
      </c>
      <c r="I6" s="5" t="n">
        <v>-673000</v>
      </c>
      <c r="J6" s="5" t="n">
        <v>2131000</v>
      </c>
      <c r="K6" s="5" t="n">
        <v>1562000</v>
      </c>
      <c r="L6" s="5" t="n">
        <v>3068000</v>
      </c>
    </row>
    <row r="7" spans="1:12">
      <c r="A7" s="4" t="s">
        <v>102</v>
      </c>
      <c r="B7" s="7" t="n">
        <v>1201000</v>
      </c>
      <c r="C7" s="7" t="n">
        <v>3311000</v>
      </c>
      <c r="D7" s="7" t="n">
        <v>3315000</v>
      </c>
      <c r="E7" s="7" t="n">
        <v>2203000</v>
      </c>
      <c r="F7" s="7" t="n">
        <v>3290000</v>
      </c>
      <c r="G7" s="7" t="n">
        <v>2886000</v>
      </c>
      <c r="H7" s="7" t="n">
        <v>3312000</v>
      </c>
      <c r="I7" s="7" t="n">
        <v>2641000</v>
      </c>
      <c r="J7" s="7" t="n">
        <v>10030000</v>
      </c>
      <c r="K7" s="7" t="n">
        <v>12129000</v>
      </c>
      <c r="L7" s="7" t="n">
        <v>8299000</v>
      </c>
    </row>
    <row r="8" spans="1:12">
      <c r="A8" s="3" t="s">
        <v>103</v>
      </c>
    </row>
    <row r="9" spans="1:12">
      <c r="A9" s="4" t="s">
        <v>107</v>
      </c>
      <c r="B9" s="8" t="n">
        <v>0.11</v>
      </c>
      <c r="C9" s="8" t="n">
        <v>0.37</v>
      </c>
      <c r="D9" s="8" t="n">
        <v>0.38</v>
      </c>
      <c r="E9" s="8" t="n">
        <v>0.25</v>
      </c>
      <c r="F9" s="8" t="n">
        <v>0.38</v>
      </c>
      <c r="G9" s="8" t="n">
        <v>0.33</v>
      </c>
      <c r="H9" s="8" t="n">
        <v>0.38</v>
      </c>
      <c r="I9" s="8" t="n">
        <v>0.32</v>
      </c>
      <c r="J9" s="8" t="n">
        <v>1.08</v>
      </c>
      <c r="K9" s="8" t="n">
        <v>1.42</v>
      </c>
      <c r="L9" s="8" t="n">
        <v>1.01</v>
      </c>
    </row>
    <row r="10" spans="1:12">
      <c r="A10" s="4" t="s">
        <v>108</v>
      </c>
      <c r="B10" s="8" t="n">
        <v>0.11</v>
      </c>
      <c r="C10" s="8" t="n">
        <v>0.35</v>
      </c>
      <c r="D10" s="8" t="n">
        <v>0.36</v>
      </c>
      <c r="E10" s="8" t="n">
        <v>0.24</v>
      </c>
      <c r="F10" s="8" t="n">
        <v>0.36</v>
      </c>
      <c r="G10" s="8" t="n">
        <v>0.31</v>
      </c>
      <c r="H10" s="8" t="n">
        <v>0.36</v>
      </c>
      <c r="I10" s="8" t="n">
        <v>0.3</v>
      </c>
      <c r="J10" s="8" t="n">
        <v>1.03</v>
      </c>
      <c r="K10" s="8" t="n">
        <v>1.32</v>
      </c>
      <c r="L10" s="8" t="n">
        <v>0.97</v>
      </c>
    </row>
    <row r="11" spans="1:12">
      <c r="A11" s="3" t="s">
        <v>106</v>
      </c>
    </row>
    <row r="12" spans="1:12">
      <c r="A12" s="4" t="s">
        <v>107</v>
      </c>
      <c r="B12" s="5" t="n">
        <v>10662000</v>
      </c>
      <c r="C12" s="5" t="n">
        <v>8844000</v>
      </c>
      <c r="D12" s="5" t="n">
        <v>8796000</v>
      </c>
      <c r="E12" s="5" t="n">
        <v>8753000</v>
      </c>
      <c r="F12" s="5" t="n">
        <v>8689000</v>
      </c>
      <c r="G12" s="5" t="n">
        <v>8730000</v>
      </c>
      <c r="H12" s="5" t="n">
        <v>8603000</v>
      </c>
      <c r="I12" s="5" t="n">
        <v>8281000</v>
      </c>
      <c r="J12" s="5" t="n">
        <v>9264000</v>
      </c>
      <c r="K12" s="5" t="n">
        <v>8541000</v>
      </c>
      <c r="L12" s="5" t="n">
        <v>8219000</v>
      </c>
    </row>
    <row r="13" spans="1:12">
      <c r="A13" s="4" t="s">
        <v>108</v>
      </c>
      <c r="B13" s="5" t="n">
        <v>11217000</v>
      </c>
      <c r="C13" s="5" t="n">
        <v>9343000</v>
      </c>
      <c r="D13" s="5" t="n">
        <v>9288000</v>
      </c>
      <c r="E13" s="5" t="n">
        <v>9185000</v>
      </c>
      <c r="F13" s="5" t="n">
        <v>9231000</v>
      </c>
      <c r="G13" s="5" t="n">
        <v>9248000</v>
      </c>
      <c r="H13" s="5" t="n">
        <v>9136000</v>
      </c>
      <c r="I13" s="5" t="n">
        <v>8854000</v>
      </c>
      <c r="J13" s="5" t="n">
        <v>9763000</v>
      </c>
      <c r="K13" s="5" t="n">
        <v>9155000</v>
      </c>
      <c r="L13" s="5" t="n">
        <v>8565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901</v>
      </c>
    </row>
    <row r="2" spans="1:2">
      <c r="A2" s="3" t="s">
        <v>902</v>
      </c>
    </row>
    <row r="3" spans="1:2">
      <c r="A3" s="4" t="s">
        <v>903</v>
      </c>
      <c r="B3" s="7" t="n">
        <v>35</v>
      </c>
    </row>
    <row r="4" spans="1:2">
      <c r="A4" s="4" t="s">
        <v>904</v>
      </c>
      <c r="B4" s="4" t="s">
        <v>905</v>
      </c>
    </row>
    <row r="5" spans="1:2">
      <c r="A5" s="4" t="s">
        <v>906</v>
      </c>
      <c r="B5" s="4" t="s">
        <v>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9:28:12Z</dcterms:created>
  <dcterms:modified xmlns:dcterms="http://purl.org/dc/terms/" xmlns:xsi="http://www.w3.org/2001/XMLSchema-instance" xsi:type="dcterms:W3CDTF">2019-03-08T09:28:12Z</dcterms:modified>
</cp:coreProperties>
</file>